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ollaborations and License Agre" sheetId="12" state="visible" r:id="rId12"/>
    <sheet xmlns:r="http://schemas.openxmlformats.org/officeDocument/2006/relationships" name="Other Accrued Liabilities" sheetId="13" state="visible" r:id="rId13"/>
    <sheet xmlns:r="http://schemas.openxmlformats.org/officeDocument/2006/relationships" name="Loans Payabl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Quarterly Results (Unaudited)" sheetId="20" state="visible" r:id="rId20"/>
    <sheet xmlns:r="http://schemas.openxmlformats.org/officeDocument/2006/relationships" name="Legal Proceeding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ollaborations and License Ag_2" sheetId="24" state="visible" r:id="rId24"/>
    <sheet xmlns:r="http://schemas.openxmlformats.org/officeDocument/2006/relationships" name="Other Accrued Liabilities (Tabl" sheetId="25" state="visible" r:id="rId25"/>
    <sheet xmlns:r="http://schemas.openxmlformats.org/officeDocument/2006/relationships" name="Loans Payable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Quarterly Results (Unaudited) (" sheetId="29" state="visible" r:id="rId29"/>
    <sheet xmlns:r="http://schemas.openxmlformats.org/officeDocument/2006/relationships" name="Organization - Additional Infor" sheetId="30" state="visible" r:id="rId30"/>
    <sheet xmlns:r="http://schemas.openxmlformats.org/officeDocument/2006/relationships" name="Basis of Presentation - Additio" sheetId="31" state="visible" r:id="rId31"/>
    <sheet xmlns:r="http://schemas.openxmlformats.org/officeDocument/2006/relationships" name="Significant Accounting Polici_4" sheetId="32" state="visible" r:id="rId32"/>
    <sheet xmlns:r="http://schemas.openxmlformats.org/officeDocument/2006/relationships" name="Summary of Total Revenues Earne" sheetId="33" state="visible" r:id="rId33"/>
    <sheet xmlns:r="http://schemas.openxmlformats.org/officeDocument/2006/relationships" name="Summary of Fair Value of Compan" sheetId="34" state="visible" r:id="rId34"/>
    <sheet xmlns:r="http://schemas.openxmlformats.org/officeDocument/2006/relationships" name="Key Assumptions Used to Value t" sheetId="35" state="visible" r:id="rId35"/>
    <sheet xmlns:r="http://schemas.openxmlformats.org/officeDocument/2006/relationships" name="Summary of Cash, Cash Equivalen" sheetId="36" state="visible" r:id="rId36"/>
    <sheet xmlns:r="http://schemas.openxmlformats.org/officeDocument/2006/relationships" name="Summary of Assets And Liabiliti" sheetId="37" state="visible" r:id="rId37"/>
    <sheet xmlns:r="http://schemas.openxmlformats.org/officeDocument/2006/relationships" name="Summary of Computation of Basic" sheetId="38" state="visible" r:id="rId38"/>
    <sheet xmlns:r="http://schemas.openxmlformats.org/officeDocument/2006/relationships" name="Summary of Outstanding Securiti" sheetId="39" state="visible" r:id="rId39"/>
    <sheet xmlns:r="http://schemas.openxmlformats.org/officeDocument/2006/relationships" name="Stock Based Compensation Expens" sheetId="40" state="visible" r:id="rId40"/>
    <sheet xmlns:r="http://schemas.openxmlformats.org/officeDocument/2006/relationships" name="Collaborations and License Ag_3" sheetId="41" state="visible" r:id="rId41"/>
    <sheet xmlns:r="http://schemas.openxmlformats.org/officeDocument/2006/relationships" name="Summary of Revenues Earned in C" sheetId="42" state="visible" r:id="rId42"/>
    <sheet xmlns:r="http://schemas.openxmlformats.org/officeDocument/2006/relationships" name="Summary of Changes in Accounts " sheetId="43" state="visible" r:id="rId43"/>
    <sheet xmlns:r="http://schemas.openxmlformats.org/officeDocument/2006/relationships" name="Other Accrued Liabilities (Deta" sheetId="44" state="visible" r:id="rId44"/>
    <sheet xmlns:r="http://schemas.openxmlformats.org/officeDocument/2006/relationships" name="Loans Payable - Additional Info" sheetId="45" state="visible" r:id="rId45"/>
    <sheet xmlns:r="http://schemas.openxmlformats.org/officeDocument/2006/relationships" name="Future Minimum Payments Under L" sheetId="46" state="visible" r:id="rId46"/>
    <sheet xmlns:r="http://schemas.openxmlformats.org/officeDocument/2006/relationships" name="Common Stock - Additional Infor" sheetId="47" state="visible" r:id="rId47"/>
    <sheet xmlns:r="http://schemas.openxmlformats.org/officeDocument/2006/relationships" name="Stock-Based Compensation - Addi" sheetId="48" state="visible" r:id="rId48"/>
    <sheet xmlns:r="http://schemas.openxmlformats.org/officeDocument/2006/relationships" name="Stock Option Activity (Detail)" sheetId="49" state="visible" r:id="rId49"/>
    <sheet xmlns:r="http://schemas.openxmlformats.org/officeDocument/2006/relationships" name="Assumptions Used in Black Schol"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Reconciliation of Expected Inco" sheetId="53" state="visible" r:id="rId53"/>
    <sheet xmlns:r="http://schemas.openxmlformats.org/officeDocument/2006/relationships" name="Company Net Deferred Tax Assets" sheetId="54" state="visible" r:id="rId54"/>
    <sheet xmlns:r="http://schemas.openxmlformats.org/officeDocument/2006/relationships" name="Reconciliation of Gross Uncerta" sheetId="55" state="visible" r:id="rId55"/>
    <sheet xmlns:r="http://schemas.openxmlformats.org/officeDocument/2006/relationships" name="Employee Benefit Plan - Additio" sheetId="56" state="visible" r:id="rId56"/>
    <sheet xmlns:r="http://schemas.openxmlformats.org/officeDocument/2006/relationships" name="Summary of Quarterly Results (D" sheetId="57" state="visible" r:id="rId57"/>
    <sheet xmlns:r="http://schemas.openxmlformats.org/officeDocument/2006/relationships" name="Legal Proceedings -Additional I" sheetId="58" state="visible" r:id="rId58"/>
  </sheets>
  <definedNames/>
  <calcPr calcId="124519" fullCalcOnLoad="1"/>
</workbook>
</file>

<file path=xl/sharedStrings.xml><?xml version="1.0" encoding="utf-8"?>
<sst xmlns="http://schemas.openxmlformats.org/spreadsheetml/2006/main" uniqueCount="970">
  <si>
    <t>Document and Entity Information - USD ($) $ in Millions</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VEO</t>
  </si>
  <si>
    <t>Entity Registrant Name</t>
  </si>
  <si>
    <t>AVEO PHARMACEUTICALS INC</t>
  </si>
  <si>
    <t>Entity Central Index Key</t>
  </si>
  <si>
    <t>000132587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Entity Interactive Data Current</t>
  </si>
  <si>
    <t>Title of 12(g) Security</t>
  </si>
  <si>
    <t>Common Stock, $0.001 par value</t>
  </si>
  <si>
    <t>Security Exchange Name</t>
  </si>
  <si>
    <t>NASDAQ</t>
  </si>
  <si>
    <t>Entity File Number</t>
  </si>
  <si>
    <t>001-34655</t>
  </si>
  <si>
    <t>Entity Incorporation, State or Country Code</t>
  </si>
  <si>
    <t>DE</t>
  </si>
  <si>
    <t>Entity Tax Identification Number</t>
  </si>
  <si>
    <t>04-3581650</t>
  </si>
  <si>
    <t>Entity Address, Address Line One</t>
  </si>
  <si>
    <t>One Broadway</t>
  </si>
  <si>
    <t>Entity Address, Address Line Two</t>
  </si>
  <si>
    <t>14th Floor</t>
  </si>
  <si>
    <t>Entity Address, City or Town</t>
  </si>
  <si>
    <t>Cambridge</t>
  </si>
  <si>
    <t>Entity Address, State or Province</t>
  </si>
  <si>
    <t>MA</t>
  </si>
  <si>
    <t>Entity Address, Postal Zip Code</t>
  </si>
  <si>
    <t>02142</t>
  </si>
  <si>
    <t>City Area Code</t>
  </si>
  <si>
    <t>(617)</t>
  </si>
  <si>
    <t>Local Phone Number</t>
  </si>
  <si>
    <t>588-1960</t>
  </si>
  <si>
    <t>Document Annual Report</t>
  </si>
  <si>
    <t>Document Transition Report</t>
  </si>
  <si>
    <t>Documents Incorporated by Reference [Text Block]</t>
  </si>
  <si>
    <t>Portions of our definitive proxy statement for our 2020 annual meeting of stockholders are incorporated by reference into Part III of this Annual Report on Form 10-K.</t>
  </si>
  <si>
    <t>Consolidated Balance Sheets - USD ($) $ in Thousands</t>
  </si>
  <si>
    <t>Dec. 31, 2018</t>
  </si>
  <si>
    <t>Current assets:</t>
  </si>
  <si>
    <t>Cash and cash equivalents</t>
  </si>
  <si>
    <t>Marketable securities</t>
  </si>
  <si>
    <t>Accounts receivable</t>
  </si>
  <si>
    <t>Clinical trial retainers</t>
  </si>
  <si>
    <t>Other prepaid expenses and other current assets</t>
  </si>
  <si>
    <t>Total current assets</t>
  </si>
  <si>
    <t>Total assets</t>
  </si>
  <si>
    <t>Current liabilities:</t>
  </si>
  <si>
    <t>Accounts payable</t>
  </si>
  <si>
    <t>Accrued clinical trial costs and contract research</t>
  </si>
  <si>
    <t>Other accrued liabilities</t>
  </si>
  <si>
    <t>Loans payable, net of discount</t>
  </si>
  <si>
    <t>Deferred revenue</t>
  </si>
  <si>
    <t>Deferred research and development reimbursements</t>
  </si>
  <si>
    <t>Other liabilities (Note 6)</t>
  </si>
  <si>
    <t>Total current liabilities</t>
  </si>
  <si>
    <t>Loans payable, net of current portion and discount</t>
  </si>
  <si>
    <t>PIPE Warrant liability (Note 7)</t>
  </si>
  <si>
    <t>Other liabilities (Note 5)</t>
  </si>
  <si>
    <t>Total liabilities</t>
  </si>
  <si>
    <t>Stockholders' equity (deficit):</t>
  </si>
  <si>
    <t>Preferred stock, $.001 par value: 5,000 shares authorized at December 31, 2019 and December 31, 2018; no shares issued and outstanding at each of December 31, 2019 and December 31, 2018</t>
  </si>
  <si>
    <t xml:space="preserve"> </t>
  </si>
  <si>
    <t>Common stock, $.001 par value: 50,000 shares authorized and 16,082 shares issued and outstanding at December 31, 2019; 25,000 shares authorized and 12,648 shares issued and outstanding at December 31, 2018</t>
  </si>
  <si>
    <t>Additional paid-in capital</t>
  </si>
  <si>
    <t>Accumulated other comprehensive income</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t>
  </si>
  <si>
    <t>Dec. 31, 2017</t>
  </si>
  <si>
    <t>Revenues:</t>
  </si>
  <si>
    <t>Revenues</t>
  </si>
  <si>
    <t>Operating expenses:</t>
  </si>
  <si>
    <t>Research and development</t>
  </si>
  <si>
    <t>General and administrative</t>
  </si>
  <si>
    <t>Settlement costs (Note 13)</t>
  </si>
  <si>
    <t>Operating Expenses, Total</t>
  </si>
  <si>
    <t>Loss from operations</t>
  </si>
  <si>
    <t>Other income (expense), net:</t>
  </si>
  <si>
    <t>Interest expense, net</t>
  </si>
  <si>
    <t>Change in fair value of PIPE Warrant liability</t>
  </si>
  <si>
    <t>Other income</t>
  </si>
  <si>
    <t>Other income (expense), net</t>
  </si>
  <si>
    <t>Net income (loss) before provision for income taxes</t>
  </si>
  <si>
    <t>Provision for income taxes</t>
  </si>
  <si>
    <t>Net income (loss)</t>
  </si>
  <si>
    <t>Basic net income (loss) per share:</t>
  </si>
  <si>
    <t>Net income (loss) per share</t>
  </si>
  <si>
    <t>Weighted average number of common shares outstanding</t>
  </si>
  <si>
    <t>Diluted net income (loss) per share:</t>
  </si>
  <si>
    <t>Weighted average number of common shares outstanding and dilutive share equivalents outstanding</t>
  </si>
  <si>
    <t>Collaboration and Licensing Revenue</t>
  </si>
  <si>
    <t>Partnership Royalties</t>
  </si>
  <si>
    <t>Consolidated Statements of Comprehensive Income (Loss) - USD ($) $ in Thousands</t>
  </si>
  <si>
    <t>Statement Of Income And Comprehensive Income [Abstract]</t>
  </si>
  <si>
    <t>Other comprehensive (loss) income:</t>
  </si>
  <si>
    <t>Unrealized (loss) gain on available-for-sale securities</t>
  </si>
  <si>
    <t>Comprehensive income (loss)</t>
  </si>
  <si>
    <t>Consolidated Statements of Stockholders' Equity (Deficit) - USD ($) $ in Thousands</t>
  </si>
  <si>
    <t>Total</t>
  </si>
  <si>
    <t>FBR &amp; Co</t>
  </si>
  <si>
    <t>SVB Leerink</t>
  </si>
  <si>
    <t>Equity-classified awards</t>
  </si>
  <si>
    <t>Common Shares</t>
  </si>
  <si>
    <t>Common SharesFBR &amp; Co</t>
  </si>
  <si>
    <t>Common SharesSVB Leerink</t>
  </si>
  <si>
    <t>Additional Paid-in Capital</t>
  </si>
  <si>
    <t>Additional Paid-in CapitalFBR &amp; Co</t>
  </si>
  <si>
    <t>Additional Paid-in CapitalSVB Leerink</t>
  </si>
  <si>
    <t>Additional Paid-in CapitalEquity-classified awards</t>
  </si>
  <si>
    <t>Accumulated Other Comprehensive Income (Loss)</t>
  </si>
  <si>
    <t>Accumulated Deficit</t>
  </si>
  <si>
    <t>Beginning Balance at Dec. 31, 2016</t>
  </si>
  <si>
    <t>Beginning Balance (in shares) at Dec. 31, 2016</t>
  </si>
  <si>
    <t>Adjustment related to adoption of new stock option forfeiture standard | ASC 718</t>
  </si>
  <si>
    <t>Issuance of common stock in a public offering, excluding to related parties (net of issuance costs of $1.8 million in 2017, $0.6 million in 2018 and $2.2 million in 2019)</t>
  </si>
  <si>
    <t>Issuance of common stock in a public offering, excluding to related parties, net (in shares)</t>
  </si>
  <si>
    <t>Issuance of common stock to related parties</t>
  </si>
  <si>
    <t>Issuance of common stock to related parties (in shares)</t>
  </si>
  <si>
    <t>Issuance of common stock</t>
  </si>
  <si>
    <t>Issuance of common stock (in shares)</t>
  </si>
  <si>
    <t>Stock-based compensation expense related to equity-classified awards</t>
  </si>
  <si>
    <t>Issuance of common stock in connection with warrant exercises</t>
  </si>
  <si>
    <t>Issuance of common stock in connection with warrant exercises (in shares)</t>
  </si>
  <si>
    <t>Reduction in PIPE Warrant liability in connection with warrant exercises</t>
  </si>
  <si>
    <t>Exercise of stock options</t>
  </si>
  <si>
    <t>Exercise of stock options (in shares)</t>
  </si>
  <si>
    <t>Change in unrealized gain (loss) on investments</t>
  </si>
  <si>
    <t>Ending Balance at Dec. 31, 2017</t>
  </si>
  <si>
    <t>Ending Balance (in shares) at Dec. 31, 2017</t>
  </si>
  <si>
    <t>Adjustment related to adoption of new revenue recognition standard ASC 606 | ASC 606</t>
  </si>
  <si>
    <t>Issuance of Settlement Warrants in connection with a class action settlement (Note 13)</t>
  </si>
  <si>
    <t>Issuance of common stock under employee stock purchase plan</t>
  </si>
  <si>
    <t>Issuance of common stock under employee stock purchase plan (in shares)</t>
  </si>
  <si>
    <t>Ending Balance at Dec. 31, 2018</t>
  </si>
  <si>
    <t>Ending Balance (in shares) at Dec. 31, 2018</t>
  </si>
  <si>
    <t>Issuance of common stock and warrants in public offering, to related parties</t>
  </si>
  <si>
    <t>Issuance of common stock and warrants in public offering, to related parties (in shares)</t>
  </si>
  <si>
    <t>Ending Balance at Dec. 31, 2019</t>
  </si>
  <si>
    <t>Ending Balance (in shares) at Dec. 31, 2019</t>
  </si>
  <si>
    <t>Consolidated Statements of Stockholders' Equity (Deficit) (Parenthetical) - Additional Paid-in Capital - USD ($) $ in Millions</t>
  </si>
  <si>
    <t>Issuance of common stock, issuance costs</t>
  </si>
  <si>
    <t>Public Offering</t>
  </si>
  <si>
    <t>Consolidated Statements of Cash Flows - USD ($) $ in Thousands</t>
  </si>
  <si>
    <t>Operating activities</t>
  </si>
  <si>
    <t>Adjustments to reconcile net income (loss) to net cash used in operating activities:</t>
  </si>
  <si>
    <t>Stock-based compensation</t>
  </si>
  <si>
    <t>Non-cash interest expense</t>
  </si>
  <si>
    <t>Non-cash change in fair value of PIPE warrant liability</t>
  </si>
  <si>
    <t>Non-cash charge for settlement costs (Note 13)</t>
  </si>
  <si>
    <t>Amortization of premium and discount on investments</t>
  </si>
  <si>
    <t>Changes in operating assets and liabilities:</t>
  </si>
  <si>
    <t>Insurance recovery (Note 13)</t>
  </si>
  <si>
    <t>Prepaid expenses and other current assets</t>
  </si>
  <si>
    <t>Other noncurrent assets</t>
  </si>
  <si>
    <t>Settlement liability (Note 13)</t>
  </si>
  <si>
    <t>Net cash used in operating activities</t>
  </si>
  <si>
    <t>Investing activities</t>
  </si>
  <si>
    <t>Purchases of marketable securities</t>
  </si>
  <si>
    <t>Proceeds from maturities and sales of marketable securities</t>
  </si>
  <si>
    <t>Net cash (used in) provided by investing activities</t>
  </si>
  <si>
    <t>Financing activities</t>
  </si>
  <si>
    <t>Proceeds from issuance of common stock and warrants, net of issuance costs</t>
  </si>
  <si>
    <t>Proceeds from issuance of common stock and warrants to related parties</t>
  </si>
  <si>
    <t>Proceeds from issuance of loan payable and warrants</t>
  </si>
  <si>
    <t>Proceeds from issuance of stock for stock-based compensation arrangements</t>
  </si>
  <si>
    <t>Payment on principal of loan payable (Note 6)</t>
  </si>
  <si>
    <t>Payment of loan maturity fees (Note 6)</t>
  </si>
  <si>
    <t>Payments of debt issuance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Other non-cash activity</t>
  </si>
  <si>
    <t>Fair value of warrants issued in connection with a class action settlement (Note 13)</t>
  </si>
  <si>
    <t>ASC 606</t>
  </si>
  <si>
    <t>Non-cash adjustment</t>
  </si>
  <si>
    <t>Increase to deferred revenue due to adoption of ASC 606 - transition adjustment on January 1, 2018</t>
  </si>
  <si>
    <t>Organization</t>
  </si>
  <si>
    <t>Organization Consolidation And Presentation Of Financial Statements [Abstract]</t>
  </si>
  <si>
    <t>(1) Organization AVEO Pharmaceuticals, Inc. (the “Company”) is a biopharmaceutical company seeking to advance targeted medicines for oncology and other unmet medical needs. The Company’s pipeline of product candidates under development includes its lead candidate tivozanib for use in oncology and other indications; ficlatuzumab, a hepatocyte growth factor (“HGF”) inhibitory antibody as a potential treatment for squamous cell carcinoma of the head and neck (“HNSCC”), acute myeloid leukemia (“AML”) and pancreatic cancer; AV-203, an anti-ErbB3 monoclonal antibody, as a potential oncology treatment; AV-380, a humanized IgG1 inhibitory monoclonal antibody targeting growth differentiation factor 15 (“GDF15”), a divergent member of the TGF-ß family, for the potential treatment of cancer cachexia; and AV-353, which targets the Notch 3 pathway. The Company is working to develop and commercialize tivozanib in North America as a treatment for relapsed or refractory metastatic renal cell carcinoma (“RCC”). The Company has sublicensed tivozanib, marketed under the brand name FOTIVDA ® The Company is seeking to commercialize its oncology pipeline of products and product candidates in North America while leveraging partnerships to support development and commercialization of its pipeline in other geographies. As used throughout these consolidated financial statements, the terms “AVEO,” and the “Company” refer to the business of AVEO Pharmaceuticals, Inc. and its three wholly-owned subsidiaries, AVEO Pharma Limited, AVEO Pharma (Ireland) Limited and AVEO Securities Corporation. Liquidity and Going Concern The Company has financed its operations to date primarily through private placements and public offerings of its common stock and preferred stock, license fees, milestone payments and research and development funding from strategic partners, and loan proceeds.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future success of the Company is dependent on its ability to develop its product candidates and ultimately upon its ability to attain profitable operations. As of December 31, 2019, the Company had cash, cash equivalents and marketable securities totaling approximately $47.7 million, working capital of $29.5 million and an accumulated deficit of $585.6 million. The Company is subject to a number of risks, including the need for substantial additional capital to continue its development programs and to fulfill its planned operating goals. In particular, the Company’s currently planned operating and capital requirements include the need for substantial working capital to support the development and commercialization activities for its lead product candidate, tivozanib. The Company intends to submit an NDA to the U.S. Food and Drug Administration The Company’s plans to address this condition include pursuing one or more of the following options to secure additional funding, none of which can be guaranteed or are entirely within the Company’s control:
•
Earn royalty payments pursuant to the Company’s license agreement with EUSA Pharma (UK) Limited (the “EUSA Agreement”). In August 2017, EUSA obtained marketing approval from the European Medicines Agency (the “EMA”) for tivozanib (FOTIVDA) for the treatment of RCC.
•
Earn milestone payments pursuant to the collaboration and license agreements described in Note 4 or restructure / monetize existing potential milestone and/or royalty payments under those collaboration and license agreements.
•
Raise funding through the possible additional sales of the Company’s common stock, including public or private equity financings and / or sales of the Company’s common stock under the Leerink Sales Agreement, as discussed in Note 7.
•
Partner a portion or all rights to the Company’s portfolio candidates to secure potential additional non-dilutive funds. Pursuant to the EUSA Agreement, the Company is entitled to receive up to an additional $4.0 million in milestone payments of $2.0 million per country upon reimbursement approval for RCC, if any, in each of France and Italy, and an additional $2.0 million milestone payment for the grant of marketing approval, if any, in three of the licensed countries outside of the EU, as mutually agreed by the parties. These milestone payments are subject to the 30% sublicense fee payable to Kyowa Kirin Co. (formerly Kirin Brewery Co., Ltd.) (“KKC”) pursuant to the Company’s license agreement with KKC (the “KKC Agreement”). The Company is also eligible to receive an additional research and development reimbursement payment from EUSA of 50% of the total costs for the Company’s TIVO-3 trial, up to $20.0 million, if EUSA elects to opt-in to that study. This research and development reimbursement payment would not be subject to the 30% sublicense fee payable to KKC, subject to certain limitations. Refer to Note 4 “ Collaborations and License Agreements - KKC ” f There can be no assurance, however, that the Company will receive cash proceeds from any of these potential resources or to the extent cash proceeds are received such proceeds would be sufficient to support the Company’s current operating plan for more than twelve months from the date of filing this Annual Report on Form 10-K. Pursuant to the requirements of Accounting Standards Codification (ASC) 205-40, Disclosure of Uncertainties about an Entity’s Ability to Continue as a Going Concern Under ASC 205-40, the future receipt of potential funding from the Company’s collaborators and other resources cannot be considered probable at this time because none of the Company’s current plans have been finalized at the time of filing this Annual Report on Form 10-K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If the Company is unable to obtain sufficient capital to continue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si>
  <si>
    <t>Basis of Presentation</t>
  </si>
  <si>
    <t xml:space="preserve">(2) Basis of Presentation These consolidated financial statements include the accounts of the Company and its wholly-owned subsidiaries, AVEO Pharma Limited, AVEO Pharma (Ireland) Limited and AVEO Securities Corporation. The Company has eliminated all significant intercompany accounts and transactions in consolidation. Effective as of 5:00 p.m. Eastern Time on February 19, 2020, the Company effected a 1-for-10 reverse stock split of its common stock. All references to shares of common stock outstanding and per share amounts in these consolidated financial statements and the notes to the consolidated financial statements have been restated to reflect the reverse stock split on a retroactive basis. Refer to Note 7, “ Common Stock—Reverse Stock Split – February 2020” for further details. </t>
  </si>
  <si>
    <t>Significant Accounting Policies</t>
  </si>
  <si>
    <t>Accounting Policies [Abstract]</t>
  </si>
  <si>
    <t>(3) Significant Accounting Policies Revenue Recognition The Company’s revenues are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Revenue from Contracts with Customers Arrangements Within the Scope of ASC 606, Revenue from Contracts with Customers Effective January 1, 2018, the Company adopted ASC 606 using the modified retrospective transition method. Under this method, the Company has recognized the cumulative effect of the adoption as an adjustment to the opening balance of accumulated deficit in the prior year consolidated balance sheet. Financial results for the year ended December 31, 2018 and thereafter are presented under ASC 606. The provisions of ASC 606 apply to all contracts with customers, except for contracts that are within the scope of other standards, such as collaboration arrangements and leases.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revenues earned in the years ended December 31, 2019, 2018 and 2017, respectively, by partner (in thousands). Refer to Note 4 Collaborations and License Agreements regarding specific details.
Years Ended December 31,
2019
2018
2017
Strategic Partner:
($ in thousands)
KKC
$
25,000
$
—
$
—
EUSA
3,795
3,409
4,414
CANbridge
—
2,000
1,000
Novartis
—
—
1,800
Ophthotech and other
—
—
365
Total revenues
$
28,795
$
5,409
$
7,579
Research and Development Expenses Research and development expenses are charged to expense as incurred. Research and development expenses consist of costs incurred in performing research and development activities, including (i) Warrants Issued in Connection with Private Placement In May 2016, the Company issued warrants to purchase an aggregate of 1,764,24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December 31, 2019, PIPE Warrants exercisable for 80,309 shares of common stock had been exercised, for approximately $0.8 million in cash proceeds, and PIPE Warrants exercisable for 1,683,933 shares of common stock were outstanding. Refer to Note 7, “ Common Stock—Private Placement – May 2016”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Company recorded non-cash gains of approximately $11.6 million and $19.9 million in the years ended December 31, 2019 and 2018, respectively, and a non-cash loss of $33.7 million in the year ended December 31, 2017 in its Statement of Operations attributable to the increases and decreases in the fair value of the warrant liability that resulted from lower stock prices as of December 31, 2019 and 2018 and a higher stock price as of December 31, 2017, relative to prior periods. The Company recorded a reduction in the warrant liability attributable to warrant exercises, with a corresponding increase to additional paid-in capital, of approximately $0, $1.2 million and $0.6 million in the years ended December 31, 2019, 2018 and 2017, respectively. The following table rolls forward the fair value of the Company’s PIPE Warrant liability, the fair value of which is determined by Level 3 inputs for the year ended December 31, 2019 (in thousands):
Fair value at December 31, 2016
$
4,593
Increase in fair value
33,740
Reduction in warrant liability for PIPE Warrant exercises
(587
)
Fair value at December 31, 2017
$
37,746
Decrease in fair value
(19,919
)
Reduction in warrant liability for PIPE Warrant exercises
(1,153
)
Fair value at December 31, 2018
$
16,674
Decrease in fair value
(11,577
)
Fair value at December 31, 2019
$
5,097
The key assumptions used to value the PIPE Warrants were as follows:
Original Issuance
December 31, 2016
December 31, 2017
December 31, 2018
December 31, 2019
Expected price volatility
76.25
%
78.18
%
84.86
%
82.64
%
133.07
%
Expected term (in years)
5.00
4.50
3.50
2.50
1.50
Risk-free interest rates
1.22
%
1.93
%
2.09
%
2.47
%
1.59
%
Stock price
$
8.90
$
5.40
$
27.90
$
16.00
$
6.20
Dividend yield
—
—
—
—
—
Prior Class Action Settlement and Settlement Warrants In December 2017, the Company entered into a binding memorandum of understanding (the “MOU”) with class representatives Bob Levine and William Windham (the “Plaintiffs”), regarding the settlement of a securities class action lawsuit (the “2013 Class Action”) that had been filed in 2013 and was pending in the United States District Court for the District of Massachusetts (the “District Court”) against the Company and certain of the Company’s former officers (Tuan Ha-Ngoc, David Johnston, and William Slichenmyer, together, the “Individual Defendants”), In re AVEO Pharmaceuticals, Inc. Securities Litigation et al. In December 2017, upon entering into the MOU, the Company’s liability related to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fair value on December 31, 2017 of 200,000 warrants to purchase shares of its common stock that the Company agreed to issue the Class (the “Settlement Warrants”), with a corresponding non-cash charge to the Statement of Operations as a component of operating expense. The Settlement Warrants were exercisable for a one-year period from their date of issue at an exercise price equal to the closing price on December 22, 2017, the trading day prior to the execution of the MOU, which was $30.00 per share. In February 2018, the District Court preliminarily approved a definitive stipulation of settlement agreement (the “Stipulation”), following which the insurance carriers funded the settlement escrow account related to the $15.0 million cash portion of the settlement. On May 30, 2018, the District Court approved the Stipulation in its order of final approval and final judgment (the “Final Judgment”), which became effective on June 29, 2018 (the “Effective Date”). Pursuant to the Final Judgment, all claims against the Company were released upon the Effective Date. In addition, pursuant to the Stipulation, the Company had no interest in the settlement escrow account subsequent to the Effective Date. Accordingly, the $15 million contingent liability associated with the cash portion of the settlement and the corresponding insurance recovery was eliminated on the Effective Date. On July 16, 2018, the Company issued and delivered the Settlement Warrants in accordance with the Stipulation and filed a corresponding shelf registration statement, File No. (333-226190) to register the shares of common stock underlying the Settlement Warrants which was declared effective by the SEC on July 25, 2018. All 200,000 Settlement Warrants expired on July 15, 2019 as none of the warrants had been exercised during the one-year exercise period. Refer to Note 13, “ Legal Proceedings The estimated fair value of the Settlement Warrants was determined using the Black-Scholes pricing model. The estimated fair value of the Settlement Warrants was subject to revaluation at each balance sheet date and any changes in fair value were recorded as a non-cash gain or (loss) in the Statement of Operations as a component of operating expenses until the Settlement Warrants were issued. The fair value of the Settlement Warrants on June 30, 2018 was determined based on the estimated fair value of the Settlement Warrants at the time of issuance. The Company recorded non-cash gains of approximately $0.7 million in each of the three months and six months ended June 30, 2018 in its Statement of Operations attributable to the decrease in the fair value of the Settlement Warrants that principally resulted from a lower volatility rate relative to prior periods. In July 2018, upon the issuance of the Settlement Warrants, the Company reclassified the approximate $1.4 million value of the Settlement Warrants from a liability to stockholders equity as a component of additional paid-in-capital based upon the terms of the warrant agreement and, accordingly, the approximate $1.4 million contingent liability on the Company’s balance sheet associated with the warrant portion of the settlement was eliminated. The key assumptions used to estimate the fair value the Settlement Warrants were as follows:
December 31, 2017
June 30, 2018
Expected price volatility
101.52
%
62.74
%
Expected term (in years)
1.00
1.00
Risk-free interest rates
1.76
%
2.37
%
Stock price
$
27.90
$
29.00
Dividend yield
—
—
Cash, Cash Equivalents and Marketable Securitie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term maturities. The Company does not have any restricted cash balances. Marketable Securities Marketable securities consist primarily of investments which have expected average maturity dates in excess of three months, but not longer than 24 months. The Company invests in high-grade corporate obligations, including commercial paper, and U.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December 31, 2019 and December 31, 2018:
Amortized Cost
Unrealized Gains
Unrealized Losses
Fair Value
December 31, 2019
Cash and cash equivalents:
Cash and money market funds
$
25,278
$
—
$
—
$
25,278
Corporate debt securities
4,507
—
—
4,507
Total cash and cash equivalents
29,785
—
—
29,785
Marketable securities:
Corporate debt securities due within 1 year
$
17,960
$
—
$
—
$
17,960
Total marketable securities
17,960
—
—
17,960
Total cash, cash equivalents and marketable securities
$
47,745
$
—
$
—
$
47,745
December 31, 2018
Cash and cash equivalents:
Cash and money market funds
$
16,211
$
—
$
—
$
16,211
Corporate debt securities
8,215
1
—
8,216
Total cash, cash equivalents and marketable securities
$
24,426
$
1
$
—
$
24,427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9 and 2018, the Company had financial assets valued based on Level 1 inputs consisting of cash and cash equivalents in a U.S. government money market fund, and had financial assets based on Level 2 inputs consisting of high-grade debt securities, including commercial paper. During the year ended December 31, 2019 and 2018, the Company did not have any transfers of financial assets between Levels 1 and 2. As of December 31, 2019 and 2018, the Company’s financial liability that was recorded at fair value consisted of the PIPE Warrant liability. The fair value of the Company’s loans payable at December 31, 2019 and 2018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December 31, 2019 and December 31, 2018:
Fair Value Measurements as of December 31, 2019
Level 1
Level 2
Level 3
Total
(in thousands)
Financial assets carried at fair value:
Cash and money market funds
$
25,278
$
—
$
—
$
25,278
Corporate debt securities
—
4,507
—
4,507
Total cash and cash equivalents
$
25,278
$
4,507
$
—
$
29,785
Marketable securities:
Corporate debt securities due within 1 year
$
—
$
17,960
$
—
$
17,960
Total marketable securities
—
17,960
—
17,960
Total cash, cash equivalents and marketable securities
$
25,278
$
22,467
$
—
$
47,745
Financial liabilities carried at fair value:
Total PIPE Warrant liability
$
—
$
—
$
5,097
$
5,097
Fair Value Measurements as of December 31, 2018
Level 1
Level 2
Level 3
Total
(in thousands)
Financial assets carried at fair value:
Cash and money market funds
$
16,211
$
—
$
—
$
16,211
Corporate debt securities
—
8,216
—
8,216
Total cash, cash equivalents and marketable securities
$
16,211
$
8,216
$
—
$
24,427
Financial liabilities carried at fair value:
Total PIPE Warrant liability
$
—
$
—
$
16,674
$
16,674
Basic and Diluted Net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the year ended December 31, 2019, diluted net income per share (i) includes common equivalent shares issuable upon the exercise of in-the-money stock options, as determined using the treasury stock method, as the average market prices of the Company’s common stock during the respective period exceeded the exercise prices of certain stock options, and (ii) excludes the incremental common shares issuable upon the exercise of the PIPE Warrants, Offering Warrants and out-of-the money stock options as their effect would be anti-dilutive. In the year ended December 31, 2019, the average market prices of the Company’s common stock were below the exercise prices of $10.00 and $12.50 per share for the PIPE Warrants and Offering Warrants, respectively. For the year ended December 31, 2018, diluted net income per share (i) includes common equivalent shares issuable upon the exercise of the PIPE Warrants, as determined using the treasury stock method, as the average market prices of the Company’s common stock during the respective period exceeded the exercise price of $10.00 per share for the PIPE Warrants, and (ii) excludes the incremental common shares issuable upon the exercise of the Settlement Warrants and stock options as their effect would be anti-dilutive. In the year ended December 31, 2018, the average market prices of the Company’s common stock were below the exercise price of $30.00 per share for Settlement Warrants. For the year ended December 31, 2017, diluted net loss per share is the same as basic net loss per share as the inclusion of common stock issuable upon the exercise of the PIPE Warrants and stock options would be anti-dilutive under the treasury stock method. In the year ended December 31, 2017, the average market prices of the Company’s common stock were below the exercise price of $10.00 per share for the PIPE Warrants. The following tables summarizes the computation of basic and diluted net loss per share for the years ended December 31, 2019, 2018 and 2017, respectively (in thousands except per share amounts):
Year Ended December 31,
2019
2018
2017
Basic net income (loss) attributable to Aveo common stockholders
$
9,388
$
(5,329
)
$
(65,025
)
Less: non-cash gains attributable to the change in fair value of the PIPE Warrant liability
—
(19,919
)
—
Diluted net income (loss) attributable to Aveo common stockholders
$
9,388
$
(25,248
)
$
(65,025
)
Weighted-average shares of common stock outstanding
15,331
12,059
10,593
Dilutive securities:
Incremental common shares issuable upon the exercise of the PIPE Warrants
—
1,013
—
Incremental common shares issuable upon the exercise of dilutive stock options
45
—
—
Weighted-average number of common shares outstanding and dilutive share equivalents outstanding
15,376
13,073
10,593
Basic net income (loss) per share
$
0.61
$
(0.44
)
$
(6.14
)
Diluted net income (loss) per share
$
0.61
$
(1.93
)
$
(6.14
) The following table summarizes outstanding securities not included in the computation of diluted net loss per common share as their inclusion would be anti-dilutive for the years ended December 31, 2019, 2018 and 2017, respectively:
Years Ended December 31,
2019
2018
2017
Stock options outstanding
1,168,250
958,334
753,795
Offering Warrants Outstanding
2,500,000
—
—
PIPE Warrants outstanding
1,683,933
—
1,738,341
Settlement Warrants outstanding
—
200,000
—
Total
5,352,183
1,158,334
2,492,136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t>
  </si>
  <si>
    <t>Collaborations and License Agreements</t>
  </si>
  <si>
    <t>(4) Collaborations and License Agreements Out-License and Collaboration Agreements AstraZeneca In December 2018, the Company entered into a clinical supply agreement (the “AstraZeneca Agreement”) with a wholly-owned subsidiary of AstraZeneca PLC (“AstraZeneca”) to evaluate the safety and efficacy of AstraZeneca’s IMFINZI (durvalumab), a human monoclonal antibody directed against programmed death-ligand 1 (PD-L1), in combination with tivozanib as a first-line treatment for patients with advanced, unresectable HCC in an open-label, multi-center, randomized phase 1b/2 clinical trial (the “DEDUCTIVE trial”). The Company serves as the study sponsor; each party contributes the clinical supply of its study drug; key decisions are made by both parties by consensus; and external study costs are otherwise shared equally. The Company is accounting for the joint development activities under the AstraZeneca Agreement as a joint risk-sharing collaboration in accordance with ASC 808 Payments from AstraZeneca with respect to its share of the external costs for the DEDUCTIVE trial incurred by the Company pursuant to a joint development plan are recorded as a reduction in research and development expenses due to the joint risk-sharing nature of the activities that is not representative of a vendor-customer relationship. The Company records reimbursements from AstraZeneca for external study costs as a reduction in research and development expense during the period that reimbursable expenses are incurred. As a result of the cost sharing provisions in the AstraZeneca Agreement, the Company reduced research and development expenses by approximately $0.5 million $0 and $0 in the years ended December 31, 2019, 2018 and 2017, respectively. The amount due to the Company from AstraZeneca pursuant to the cost-sharing provision was approximately $0.5 million as of December 31, 2019. CANbridge In March 2016, the Company entered into a collaboration and license agreement (the “CANbridge Agreement”) with CANbridge Life Sciences Ltd. (“CANbridge”). Under the terms of the CANbridge Agreement, the Company granted CANbridge the exclusive right to develop, manufacture and commercialize AV-203, the Company’s proprietary ErbB3 (HER3) inhibitory antibody, for the diagnosis, treatment and prevention of disease in all countries outside of North America (the “CANbridge Licensed Territory”). In addition, CANbridge has the right of first refusal if the Company determines to out-license any North American rights. The parties have both agreed not to develop or commercialize any ErbB3 inhibitory antibody other than AV-203 during the term of the CANbridge Agreement. Pursuant to the CANbridge Agreement, CANbridge made an upfront payment to the Company of $1.0 million in April 2016, net of $0.1 million of foreign withholding taxes. CANbridge also reimbursed the Company for $1.0 million of certain AV-203 manufacturing costs incurred by the Company prior to entering into the CANbridge Agreement. CANbridge paid this manufacturing reimbursement in two installments of $0.5 million each, one in March 2017 and one in September 2017, net of foreign withholding taxes. In December 2017, CANbridge filed an investigative new drug (“IND”) application with the National Medical Products Administration (formerly, the China Food and Drug Administration) (“NMPA”) for a clinical study of AV-203, which CANbridge refers to as CAN017, in esophageal squamous cell carcinoma (“ESCC”). In August 2018, CANbridge obtained regulatory approval of this IND application from the NMPA and, accordingly, the Company earned a $2.0 million development and regulatory milestone payment that was received from CANbridge in August 2018. No milestones had been achieved by CANbridge in the year ended December 31, 2019. The Company is also eligible to receive up to $40.0 million in potential additional development and regulatory milestone payments and up to $90.0 million in potential commercial milestone payments based on annual net sales of licensed products. Upon commercialization, the Company is eligible to receive a tiered royalty, with a percentage range in the low double-digits, on net sales of approved licensed products. CANbridge’s obligation to pay royalties for each licensed product expires on a country-by-country basis on the later of the expiration of patent rights covering such licensed product in such country, the expiration of regulatory data exclusivity in such country and ten years after the first commercial sale of such licensed product in such country. CANbridge is obligated to use commercially reasonable efforts to develop and commercialize AV-203 in each of China, Japan, the United Kingdom, France, Italy, Spain, and Germany. CANbridge has responsibility for all activities and costs associated with the further development, manufacture and commercialization of AV-203 in the CANbridge Licensed Territory, including the clinical development of AV-203 through phase 2 proof-of-concept in ESCC or another agreed upon indication, after which the Company may elect to contribute to certain worldwide development efforts. A percentage of any milestone and royalty payments received by the Company pursuant to the CANbridge Agreement, excluding upfront and reimbursement payments, are due to Biogen Idec International GmbH (“Biogen”) as a sublicensing fee under the option and license agreement between the Company and Biogen dated March 18, 2009, as amended. The $2.0 million development and regulatory milestone the Company earned in August 2018 for regulatory approval from the NMPA of an IND application for a clinical study of AV-203 in ESCC was subject to this sublicense fee, or $0.7 million, which was paid to Biogen in October 2018. Accounting Analysis Under ASC 606 The Company evaluated the CANbridge Agreement under ASC 606 and determined the CANbridge Agreement contained a single performance obligation related to the exclusive license to develop and commercialize AV-203 that was satisfied at the inception of the arrangement. The Company determined that the $1.0 million in upfront consideration received upon the execution of the CANbridge Agreement in March 2016 and the $1.0 million reimbursement received in the year ended December 31, 2017 for certain manufacturing costs incurred by the Company prior to the effective date constituted the amount of the consideration to be included in the transaction price upon the adoption of ASC 606 on January 1, 2018 and attributed these amounts to the Company’s single performance obligation. Because the Company satisfied the single performance obligation at the inception of the contract and had no remaining performance obligations, each of these amounts were recognized upon receipt. Upon adoption of ASC 606 on January 1, 2018, none of the development and regulatory milestones were included in the transaction price, as these milestone amounts were fully constrained. As part of its evaluation of the constraint, the Company considered multiple factors: (i) regulatory approvals are outside of the control of CANbridge, (ii) certain development and regulatory milestones are contingent upon the success of future clinical trials, if any, which is out of the control of CANbridge, and (iii) efforts by CANbridge. Any consideration related to development and regulatory milestones will be recognized when the corresponding milestones are no longer constrained as the Company does not have any ongoing performance obligations. Any consideration related to sales-based milestones (including royalties) will be recognized when the related sales occur as these amounts have been determined to relate predominantly to the license granted to CANbridge and therefore are recognized at the later of when the performance obligation is satisfied or the related sales occur. The Company will re-evaluate the transaction price, including its estimated variable consideration for milestones included in the transaction price and all constrained amounts, in each reporting period and as uncertain events are resolved or other changes in circumstances occur. In the third quarter of 2018, the Company increased the transaction price to $4.0 million to include the $2.0 million development and regulatory milestone that was earned in August 2018 for regulatory approval from the NMPA of an IND application for a clinical study of AV-203 in ESCC. Accordingly, the Company recognized the full $2.0 million amount as collaboration and licensing revenue in the year ended December 31, 2018, as the Company did not have any ongoing performance obligations under the CANbridge Agreement . EUSA In December 2015, the Company entered into the License Agreement with EUSA (the “EUSA Agreement”), under which the Company granted to EUSA the exclusive, sublicensable right to develop, manufacture and commercialize tivozanib in the territories of Europe (excluding Russia, Ukraine and the Commonwealth of Independent States), Latin America (excluding Mexico), Africa and Australasia (collectively, the “EUSA Licensed Territories”) for all diseases and conditions in humans, excluding non-oncologic diseases or conditions of the eye. EUSA made research and development reimbursement payments to the Company of $2.5 million upon the execution of the EUSA Agreement during the year ended December 31, 2015 and $4.0 million in September 2017 upon its receipt of marketing approval from the European Commission in August 2017 for tivozanib (FOTIVDA) for the treatment of RCC. In September 2017, EUSA elected to opt-in to co-develop the phase 2 clinical trial of tivozanib in combination with Opdivo ® ® The Company is entitled to receive milestone payments of $2.0 million per country upon reimbursement approval for RCC, if any, in each of France, Germany, Italy, Spain and the United Kingdom (collectively, the “EU5”). The Company is also entitled to receive an additional $2.0 million for the grant of marketing approval for RCC, if any, in three of the licensed countries outside of the EU, as mutually agreed by the parties, the first of which was obtained in New Zealand in July 2019. In February 2018, November 2018 and February 2019, EUSA obtained reimbursement approval from the National Institute for Health and Care Excellence (“NICE”) in the United Kingdom, the German Federal Association of the Statutory Health Insurances (“GKV-SV”) in Germany and the Ministry of Health, Consumer Affairs and Social Welfare (“MSCBS”) in Spain, respectively, for the first-line treatment of RCC. Accordingly, the Company earned a $2.0 million milestone payment with respect to reimbursement approval in the United Kingdom that was received in March 2018, a $2.0 million milestone payment with respect to reimbursement approval in Germany that was received in December 2018 and a $2.0 million milestone payment with respect to reimbursement approval in Spain that was received in May 2019. The Company is also eligible to receive a payment of $2.0 million per indication in connection with a filing by EUSA with the European Medicines Agency (“EMA”) for marketing approval, if any,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digit royalties on net sales, if any, of licensed products in the EUSA Licensed Territories ranging from a low double digit up to mid-twenty percent depending on the level of annual net sales. The research and development reimbursement payments under the EUSA Agreement are not subject to the 30% sublicensing payment payable to Kyowa Kirin Co., Ltd. (formerly Kirin Brewery Co., Ltd.) (“KKC”), subject to certain limitations. The Company, however, would owe KKC 30% of other, non-research and development payments it may receive from EUSA pursuant to the EUSA Agreement, including reimbursement approvals for RCC in the EU5, marketing approvals for RCC in three specified non-EU licensed territories, EU marketing approval filings and corresponding marketing approvals by the EMA for up to three additional indications beyond RCC, and sales-based milestones and royalties, as set forth above. The $2.0 million milestone payments the Company earned in each of February 2018, November 2018 and February 2019 upon EUSA’s reimbursement approval for FOTIVDA from the NICE in the United Kingdom, the GKV-SV in Germany and the MSCBS in Spain, respectively, for the first-line treatment of RCC were subject to the 30% KKC sublicense fee, or $0.6 million, each. The sublicense fees for EUSA’s reimbursement approvals in the United Kingdom, Germany and Spain were paid in April 2018, January 2019 and June 2019, respectively. EUSA is obligated to use commercially reasonable efforts to seek regulatory approval for and commercialize tivozanib throughout the EUSA Licensed Territories in RCC. EUSA has responsibility for all activities and costs associated with the further development, manufacture, regulatory filings and commercialization of tivozanib in the EUSA Licensed Territories. Accounting Analysis Under ASC 606 Pursuant to ASC Topic 606, the Company identified the following promised goods and services at the inception of the EUSA Agreement: (i) the Company’s grant of an exclusive license to develop and commercialize tivozanib in the EUSA Licensed Territories, including the Company’s obligation to transfer all technical knowledge and data useful in the development and manufacture of tivozanib; (ii) the Company’s obligation to cooperate with EUSA and support its efforts to file for marketing approval in the EUSA Licensed Territories and in its commercialization efforts; (iii) the Company’s obligation to provide access to certain regulatory information resulting from the Company’s ongoing development activities outside of the EUSA Licensed Territories; and (iv) the Company’s participation in a joint steering committee. The Company determined that the license to develop and commercialize tivozanib in the EUSA Licensed Territories was not distinct from the other promised goods and services and has accordingly accounted for these items as a single performance obligation. In reaching this conclusion, the Company concluded the remaining promises were essential to EUSA’s use of the license. The Company concluded at contract inception that EUSA’s opt-in rights with respect to the TiNivo trial and the TIVO-3 trial did not represent material rights because at contract inception the Company had not yet initiated either trial and the option price (representing approximately 50% of the costs of the respective trial) was proportional to the value attributed to the EUSA Licensed Territories relative to the territorial rights retained by the Company. Accordingly, the Company accounts for each opt-in as a separate arrangement when such opt-ins occur. The Company evaluated the promised goods and services at the inception of the EUSA Agreement under ASC 606. Based on this evaluation, the Company determined that $6.5 million in research and development payments by EUSA, including the $2.5 million upfront consideration received upon the execution of the EUSA Agreement in December 2015 and the $4.0 million payment upon the receipt of marketing approval from the EMA for tivozanib (FOTIVDA) for the treatment of RCC in August 2017, constituted the amount of the consideration that was included in the transaction price upon the adoption of ASC 606 on January 1, 2018 and attributed this amount to the Company’s single performance obligation. Upon adoption of ASC 606 on January 1, 2018, none of the remaining regulatory-related milestones were included in the transaction price as these milestone amounts were fully constrained. As part of its evaluation of the constraint, the Company considered multiple factors: (i) the remaining reimbursement and marketing approvals in RCC are outside of the control of EUSA and vary on a country-by-country basis, (ii) milestones related to the submission filings for EMA approval of tivozanib in up to three additional indications are contingent upon the success of future clinical trials in additional indications, if any, and are outside of the control of EUSA, (iii) milestones related to the marketing approval by the EMA for tivozanib in up to three additional indications are contingent upon the success of the corresponding future clinical trials, if any, and are outside of the control of EUSA, and (iv) efforts by EUSA. Any consideration related to sales-based milestones (including royalties) will be recognized when the related sales occur as these amounts have been determined to relate predominantly to the license granted to EUSA and therefore are recognized at the later of when the performance obligation is satisfied (or partially satisfied) or the related sales occur. The Company will re-evaluate the transaction price, including its estimated variable consideration for milestones included in the transaction price and all constrained amounts, in each reporting period and as uncertain events are resolved or other changes in circumstances occur. Under ASC 606, the upfront consideration and regulatory milestones included in the transaction price are being recognized as collaboration and licensing revenue over the Company’s performance period from contract execution in December 2015 through the remaining patent life of tivozanib in April 2022. Under ASC 606, upon the achievement of a regulatory milestone, the amount that represents the cumulative catch-up for the period from contract execution in December 2015 through the date of the milestone achievement is recognized as collaboration and licensing revenue, with the balance classified as deferred revenue and recognized as collaboration and licensing revenue over the remainder of the performance period, currently estimated through April 2022. In November 2017, the Company began earning sales royalties upon EUSA’s commencement of the first commercial launch of tivozanib (FOTIVDA) with the initiation of product sales in Germany. EUSA has received reimbursement approval for and commercially launched FOTIVDA in Germany, the United Kingdom, and Spain as well as in some additional non-EU5 countries. EUSA is working to secure reimbursement approval in Italy and France and commercially launch FOTIVDA in additional European countries. The Company recognized royalty revenue of approximately $0.9 million, $0.5 million and $19,000 in the years ended December 31, 2019, 2018 and 2017, respectively. In the first quarter of 2018, the Company increased the transaction price to $8.5 million to include the $2.0 million milestone for reimbursement approval from the NICE in the United Kingdom in first-line RCC that was achieved in February 2018. Accordingly, the Company recognized approximately $0.7 million in collaboration and licensing revenue for the cumulative catch-up for the period from contract execution in December 2015 through the milestone achievement in February 2018, with the approximate $1.3 million balance classified as deferred revenue that is being recognized as collaboration and licensing revenue over the remainder of the performance period through April 2022. In the fourth quarter of 2018, the Company increased the transaction price to $10.5 million to include the $2.0 million milestone for reimbursement approval from the GKV-SV in Germany in first-line RCC that was achieved in November 2018. Accordingly, the Company recognized approximately $0.9 million in collaboration and licensing revenue for the cumulative catch-up for the period from contract execution in December 2015 through the milestone achievement in November 2018, with the approximate $1.1 million balance classified as deferred revenue that is being recognized as collaboration and licensing revenue over the remainder of the performance period through April 2022. In the first quarter of 2019, the Company increased the transaction price to $12.5 million to include the $2.0 million milestone for reimbursement approval from the MSCBS in Spain in first-line RCC that was achieved in February 2019. Accordingly, the Company recognized approximately $1.0 million in collaboration and licensing revenue for the cumulative catch-up for the period from contract execution in December 2015 through the milestone achievement in February 2019, with the approximate $1.0 million balance classified as deferred revenue that is being recognized as collaboration and licensing revenue over the remainder of the performance period through April 2022. The Company recognized total revenues under the EUSA Agreement of approximately $3.8 million, $3.4 million and $4.4 million in the years ended December 31, 2019, 2018 and 2017, respectively. As of December 31, 2019, there was approximately $4.5 million in total deferred revenue that will continue to be recognized as collaboration and licensing revenue, in the approximate amount of $0.5 million per quarter, over the duration of the Company’s performance period through April 2022. The following table summarizes the revenues earned in connection with the EUSA Agreement under ASC 606 for the year ended December 31, 2019 and 2018 (in thousands):
Year Ended December 31,
Year Ended December 31,
Revenue Type
Date Achieved
2019
2018
Collaboration and Licensing Revenue:
Upfront payment
December 2015
$
395
$
395
R&amp;D payment - EMA approval in RCC
August 2017
631
632
Milestone - UK reimbursement approval
February 2018
316
960
Milestone - German reimbursement approval
November 2018
316
960
New amounts in contract liabilities during the current period:
Milestone - Spanish reimbursement approval
February 2019
1,276
—
$
2,934
$
2,947
Partnership Royalties
861
462
Total
$
3,795
$
3,409
The following table summarizes changes in the Company ’
Contract Assets
Beginning Balance January 1, 2019
Additions
Deductions
Ending Balance December 31, 2019
Accounts Receivable
$
187
$
2,861
$
(2,778
)
$
270
Deferred Revenue
Contract Liabilities
Transaction Price
Date Achieved
Date Paid
Beginning Balance January 1, 2019
Additions
Deductions
Ending Balance December 31, 2019
Amounts in contract liabilities at the beginning of the period:
Upfront payment
$
2,500
December 2015
December 2015
$
1,302
$
—
$
(395
)
$
907
R&amp;D payment - EMA approval in RCC
4,000
August 2017
September 2017
2,079
—
(631
)
1,448
Milestone - UK reimbursement approval
2,000
February 2018
March 2018
1,040
—
(316
)
724
Milestone - German reimbursement approval
2,000
November 2018
December 2018
1,039
—
(316
)
723
New amounts in contract liabilities during the current period:
Milestone - Spanish reimbursement approval
2,000
February 2019
May 2019
—
2,000
(1,276
)
724
Total
$
12,500
$
5,460
$
2,000
$
(2,934
)
$
4,526
Opt-In to the TiNivo Trial In September 2017, EUSA elected to opt-in to co-develop the TiNivo trial. As previously described, the Company accounts for each opt-in as a separate arrangement. As a result of EUSA’s exercise of its opt-in right, it became an active participant in the ongoing conduct of the TiNivo trial and is able to utilize the resulting data from the TiNivo trial for regulatory and commercial purposes in the EUSA Licensed Territories. Upon the exercise of its opt-in right, EUSA became responsible for funding 50% of the total estimated costs of the TiNivo trial, up to $2.0 million. The Company is accounting for the joint development activities relative to the TiNivo trial as a joint risk-sharing collaboration in accordance with ASC 808 The Company recognized reductions in research and development expenses of approximately $0.4 million, $0.6 million and $0.9 million in the years ended December 31, 2019, 2018 and 2017, respectively. As of December 31, 2019, the Company had recognized approximately $1.9 million in cumulative total reductions in research and development expenses related to EUSA’s approximate 50% share of the cumulative study-to-date costs. EUSA paid the $2.0 million maximum amount of cost sharing per the EUSA Agreement in advance of the completion of the trial. The remaining $0.1 million in prepaid cost sharing was classified as deferred research and development reimbursements as of December 31, 2019 and will continue to be recognized as a reduction in research and development expenses as the related TiNivo trial costs are incurred over the duration of the trial. Novartis In August 2015, the Company entered into a license agreement with Novartis (the “Novartis Agreement”), under which the Company granted Novartis the exclusive right to develop and commercialize AV-380 and the Company’s related antibodies worldwide. In February 2017, Novartis agreed to pay the Company $1.8 million out of its then future payment obligations, if any, to the Company under the Novartis Agreement. The funds were used to satisfy a $1.8 million time-based milestone obligation that the Company owed to St. Vincent’s Hospital Sydney Limited (“St. Vincent’s”) in March 2017. Under the Novartis Agreement, the Company had been eligible to receive milestone None of the milestones set forth in the Novartis Agreement had been achieved prior to the termination of the Novartis Agreement. On June 29, 2018, Novartis notified the Company that it would be terminating the Novartis Agreement without cause, following a change in strategic direction at Novartis. Effective August 28, 2018 the Company regained the rights to AV-380, and on December 19, 2018, the Company entered into a new agreement with Novartis (the “AV-380 Transfer Agreement”) to further establish and clarify the terms on which Novartis would return the AV-380 program to the Company and to support the Company’s continuing development of the AV-380 program. Pursuant to the AV-380 Transfer Agreement, Novartis made a one-time payment to the Company of $2.3 million in January 2019, which the Company used to cover the $2.3 million time-based milestone obligation due to St. Vincent’s in January 2019 under its license agreement as further described below under the heading “—In-License Agreements – St. Vincent’s Hospital.” In connection with the AV-380 Transfer Agreement, the $2.3 million payment due from Novartis was not considered a revenue transaction due to the effective termination of the Novartis Agreement on August 28, 2018 and was instead considered other income. The Company evaluated the return of the AV-380 drug supply and determined that the inventory was not capitalizable as future economic benefit was not probable due to the AV-380 drug candidate being in the pre-clinical development stage. Biodesix In April 2014, the Company entered into a worldwide co-development and collaboration agreement with Biodesix (the “Biodesix Agreement”) to develop and commercialize ficlatuzumab, the Company’s HGF inhibitory antibody. Under the Biodesix Agreement, the Company granted Biodesix perpetual, non-exclusive rights to certain intellectual property, including all clinical and biomarker data related to ficlatuzumab, to develop and commercialize VeriStrat ® The Biodesix Agreement generally provides for each party to contribute 50% of all clinical, regulatory, manufacturing and other costs to develop ficlatuzumab and to share equally in any future revenue from development or commercialization, subject to opt-out rights and certain other exceptions including costs related to a phase 2 proof-of-concept clinical study of ficlatuzumab for the treatment of non-small cell lung cancer in poor prognosis patients in which VeriStrat ® In addition, the Company and Biodesix are currently funding an investigator-sponsored clinical trial of ficlatuzumab in combination with ERBITUX ® Pending marketing approval or the sublicense of ficlatuzumab, and subject to the negotiation of a commercialization agreement, each party would share equally in commercialization profits and losses, subject to the Company’s right to be the lead commercialization party. Prior to the first commercial sale of ficlatuzumab, each party has the right to elect to discontinue participating in further development or commercialization efforts with respect to ficlatuzumab, which is referred to as an “Opt-Out”. If either the Company or Biodesix elects to Opt-Out, with such party referred to as the “Opting-Out Party”, then the Opting-Out Party shall not be responsible for any future uncommitted costs associated with developing and commercializing ficlatuzumab other than any ongoing clinical trials. The non-opting out party shall have sole decision-making authority with respect to further development and commercialization of ficlatuzumab. Additionally, the Opting-Out Party shall generally be entitled to receive a royalty equal to 10% of any future net sales of ficlatuzumab throughout the world, and 25% of any future revenue from collaborations. The Biodesix Agreement remains in effect until the expiration of all payment obligations between the parties related to development and commercialization of ficlatuzumab, unless earlier terminated. Prior to any Opt-Out, the parties shall share equally in any payments received from a third-party licensee; provided, however, after any Opt-Out, the Opting-Out Party shall be entitled to receive only a reduced portion of such third-party payments. The agreement will remain in effect until the expiration of all payment obligations between the parties related to development and commercialization of ficlatuzumab, unless earlier terminated. The Company is accounting for the joint development activities under the Biodesix Agreement as a joint risk-sharing collaboration in accordance with ASC 808 The Company records reimbursements from Biodesix for expenses related to these trials and drug manufacturing as a reduction in research and development expense during the period that reimbursable expenses are incurred. As a result of the cost sharing provisions in the Biodesix Agreement, the Company reduced research and development expenses by approximately $0.9 million, $0.3 million and $0.1 million in the years ended December 31, 2019, 2018 and 2017, respectively. The amount due to the Company from Biodesix pursuant to the cost-sharing provision was approximately $0.7 million as of December 31, 2019. Biogen Idec International GmbH In March 2009, the Company entered into an exclusive option and license agreement with Biogen regarding the development and commercialization of the Company’s discovery-stage ErbB3-targeted antibodies, AV-203, for the potential treatment and diagnosis of cancer and other diseases outside of North America (the “Biogen Agreement”). Under the Biogen Agreement, the Company was responsible for developing ErbB3 antibodies through completion of the first phase 2 clinical trial designed in a manner that, if successful, will generate data sufficient to support advancement to a phase 3 clinical trial. In March 2014, the Company and Biogen amended the Biogen Agreement (the “Biogen Amendment”). Pursuant to the Biogen Amendment, Biogen agreed to the termination of its rights and obligations under the Biogen Agreement, including Biogen’s option to (i) obtain a co-exclusive (with the Company) worldwide license to develop and manufacture ErbB3 targeted antibodies and (ii) obtain exclusive commercialization rights to ErbB3 products in countries in the world other than North America. As a result, the Company has worldwide rights to AV-203. Pursuant to the Biogen Amendment, the Company was obligated to use reasonable efforts to seek a collaboration partner for the purpose of funding further development and commercialization of ErbB3 targeted antibodies. The Company is also obligated to pay Biogen a percentage of milestone payments received by the Company from future partnerships after March 28, 2016 and single digit royalty payments on net sales related to the sale of ErbB3 products, if any, up to a cumulative maximum amount of $50.0 million. In March 2016, the Company entered into a collaboration and license agreement for AV-203 with CANbridge, which satisfied its obligation to seek a collaboration partner for the purpose of funding further development and commercialization of ErbB3 targeted antibodies. The $2.0 million development and regulatory milestone the Company earned in August 2018 in connection with CANbridge’s regulatory approval from the NMPA of an IND application for a clinical study of AV-203 in ESCC was subject to this sublicense fee, or $0.7 million, which was paid to Biogen in October 2018. Refer to “— CANbridge In-License Agreements St. Vincent’s In July 2012, the Company entered into a license a</t>
  </si>
  <si>
    <t>Other Accrued Liabilities</t>
  </si>
  <si>
    <t>Payables And Accruals [Abstract]</t>
  </si>
  <si>
    <t>(5) Other Accrued Liabilities Other accrued expenses consisted of the following:
December 31, 2019
December 31, 2018
(in thousands)
Professional fees
$
806
$
798
Compensation and benefits
1,284
1,046
Other
246
854
Total
$
2,336
$
2,698</t>
  </si>
  <si>
    <t>Loans Payable</t>
  </si>
  <si>
    <t>Debt Disclosure [Abstract]</t>
  </si>
  <si>
    <t>(6) Loans Payable On May 28, 2010, the Company entered into a loan and security agreement with Hercules Capital Inc. and certain of its affiliates (the “First Loan Agreement”). The First Loan Agreement was subsequently amended in March 2012 (the “2012 Amendment”), September 2014 (the “2014 Amendment”) and May 2016 (the “2016 Amendment”). Amounts borrowed under the 2012 Amendment were repaid in full in 2015. In December 2017, the Company entered into an amended and restated loan and security agreement (the “2017 Loan Agreement”) with Hercules Funding III, LLC and Hercules Capital, Inc. (collectively “Hercules”). Pursuant to the 2014 Amendment, the Company received additional loan proceeds from Hercules in the amount of $10.0 million and paid an end-of-term payment, in the approximate amount of $0.5 million, on January 2, 2018 as scheduled. The Company incurred approximately $0.2 million in loan issuance costs paid directly to Hercules, which were offset against the loan proceeds and are accounted for as a loan discount. Pursuant to the 2016 Amendment, the Company received additional loan proceeds from Hercules, in an aggregate amount of $10.0 million, in installments of $5.0 million in each of May 2016 and June 2017, which increased the aggregate outstanding principal balance under the First Loan Agreement to $20.0 million. The Company paid an end-of-term payment, in the amount of $0.3 million, on December 1, 2019 as scheduled. The Company incurred approximately $0.1 million in loan issuance costs paid directly to Hercules, which were offset against the loan proceeds and are accounted for as a loan discount. The 2016 Amendment included a financial covenant that required the Company to maintain an unrestricted cash position (defined as cash and liquid cash, including marketable securities) greater than or equal to $10.0 million through the date of completion of the Company’s TIVO-3 trial, with results that were satisfactory to Hercules. Principal payments were scheduled to commence on January 1, 2018 and the loan was scheduled to mature on December 1, 2019. In connection with the 2016 Amend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In December 2017, the Company entered into the 2017 Loan Agreement to refinance the Company’s existing loan facility with Hercules and to retire the $20.0 million in secured debt then-outstanding under the First Loan Agreement. Per the terms of the 2017 Loan Agreement, the new $20.0 million loan facility has a 42-month maturity from closing, no financial covenants, a lower interest rate and an interest-only period of no less than 12 months, which could be extended up to a maximum of 24 months, assuming the achievement of specified milestones relating to the development of tivozanib. Per the 2017 Loan Agreement, Hercules did not receive any warrants to purchase shares of the Company’s common stock and no longer has the option, subject to the Company’s written consent, to participate in its future equity financings up to $2.0 million through the purchase of the Company’s common stock either with cash or through the conversion of outstanding principal under the loan. Per the 2017 Loan Agreement, the loan maturity date was revised from December 2019 to July 2021. The Company was not required to make principal payments until February 1, 2019, at which time the Company would have been required to make 29 equal monthly payments of principal and interest, in the approximate amount of $0.8 million, through July 2021. An additional end-of-term payment of approximately $0.8 million is due on July 1, 2021. The Company must make interest payments on the principal balance of the loan each month it remains outstanding. Per annum interest is payable on the loan balance at the greater of 9.45% and an amount equal to 9.45% plus the prime rate minus 4.75%, as determined daily, provided however, that the per annum interest rate shall not exceed 15.0%. In 2018, the interest rate increased to 9.70%, 9.95% and 10.20% in June 2018, September 2018 and December 2018, respectively, due to corresponding increases in the prime rate. In 2019, the interest rate decreased to 9.95%, 9.70% and 9.45% in August 2019, September 2019 and October 2019, respectively, due to corresponding decreases in the prime rate. The interest rate as of December 31, 2019 was 9.45%. The interest-only period could be extended by two 6-month deferrals of principal payments upon the achievement of specified milestones relating to the development of tivozanib, subject to confirmation by Hercules at its reasonable discretion. In November 2018, Hercules granted the first 6-month extension of the interest-only period. Accordingly, this resulted in the deferment of principal payments until August 1, 2019, at which time the Company resumed making 24 equal monthly payments of principal and interest, in the approximate amount of $0.9 million through July 2021. The outstanding principal balance as of December 31, 2019 was approximately $16.2 million. The unamortized discount to be recognized over the remainder of the loan period was approximately $0.4 million and $1.0 million as of December 31, 2019 and December 31, 2018, respectively. The loans are secured by a lien on all the Company’s personal property (other than intellectual property), whether owned or acquired after the date of the First Loan Agreement. The 2017 Loan Agreement defines events of default, including the occurrence of an event that results in a material adverse effect upon the Company’s business operations, properties, assets or condition (financial or otherwise), its ability to perform its obligations or upon the ability of the lenders to enforce any of their rights or remedies with respect to such obligations, or upon the collateral under the 2017 Loan Agreement, the related liens or the priority thereof. As of December 31, 2019, the Company was in compliance with all loan covenants, Hercules has not asserted any events of default and the Company does not believe that there has been a material adverse change as defined in the 2017 Loan Agreement.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December 31, 2019 are as follows (amounts in thousands):
Year Ending December 31:
2020
$
11,028
2021
7,254
18,282
Less amount representing interest
(1,327
)
Less unamortized discount
(399
)
Less deferred charges
(790
)
Less loans payable current, net of discount
(9,569
)
Loans payable, net of current portion and discount
$
6,197</t>
  </si>
  <si>
    <t>Common Stock</t>
  </si>
  <si>
    <t>Equity [Abstract]</t>
  </si>
  <si>
    <t xml:space="preserve">(7) Common Stock In June 2019, the Company amended its certificate of incorporation, which increased the number of authorized shares of common stock, $0.001 par value, by 25,000,000 from 25,000,000 shares to 50,000,000 shares. The amendment was adopted by the Company’s Board of Directors in April 2019 and approved by its stockholders at the Annual Meeting of Stockholders held on June 12, 2019. As of December 31, 2019, the Company had 50,000,000 authorized shares of common stock, $0.001 par value, of which 16,081,946 shares were issued and outstanding. Reverse Stock Split – February 2020 On February 19, 2020, the Company effected a reverse stock split of its outstanding shares of common stock at a ratio of one-for-ten pursuant to a Certificate of Amendment to its Certificate of Incorporation filed with the Secretary of State of the State of Delaware. The reverse stock split was reflected on Nasdaq beginning with the opening of trading on February 20, 2020. The primary purpose of the reverse stock split was to enable the Company to regain compliance with the $1.00 minimum bid price requirement for continued listing on Nasdaq. On February 13, 2020, the holders of a majority of the Company’s outstanding shares of common stock approved the reverse stock split and gave the Company’s board of directors discretionary authority to select a ratio for the split ranging from to The Company’s board of directors approved the reverse stock split at a ratio of on February 13, 2020. The reverse stock split affected all issued and outstanding shares of the Company’s common stock, as well as the number of authorized shares of the Company’s common stock and the number of shares of common stock available for issuance under the Company’s equity incentive plans. The reverse stock split reduced the number of shares of the Company’s issued and outstanding common stock from approximately 160.8 million to approximately 16.1 million. In addition, the reverse stock split effected a reduction in the number of shares of the Company’s common stock issuable upon the exercise of stock options and warrants outstanding immediately prior to the reverse stock split, with a proportional increase in the respective exercise prices. The reverse stock split proportionately reduced the number of authorized shares of the Company’s common stock from 500.0 million shares to 50.0 million shares. The reverse stock split did not change the par value of the Company’s common stock or the authorized number of shares of the Company’s preferred stock. Public Offering – April 2019 In April 2019, the Company completed an underwritten public offering of 2,173,913 shares of its common stock and warrants to purchase an aggregate of 2,500,000 shares of its common stock (“the Offering Warrants”), including warrants to purchase an aggregate of 326,086 shares of its common stock sold pursuant to the underwriter’s partial exercise of its overallotment option, At such time, entities affiliated with New Enterprise Associates (collectively) beneficially held more than 5% of the Company’s voting securities. Sales Agreement with SVB Leerink In February 2018, the Company entered into the Leerink Sales Agreement, pursuant to which the Company may issue and sell shares of its common stock from time to time up to an aggregate amount of $50.0 million, at its option, through SVB Leerink as its sales agent, with any sales of common stock through SVB Leerink being made by any method that is deemed an “at-the-market offering” as defined in Rule 415 promulgated under the Securities Act of 1933, as amended (the “Securities Act”), or in other transactions pursuant to an effective shelf registration statement on Form S-3. The Company agreed to pay SVB Leerink a commission of up to 3% of the gross proceeds of any sales of common stock pursuant to the Leerink Sales Agreement. In the fourth quarter of 2018, the Company sold 470,777 shares pursuant to the Leerink Sales Agreement, resulting in approximately $10.3 million in proceeds, net of commissions. In February 2019, the Company sold 1,251,555 shares pursuant to the Leerink Sales Agreement, resulting in proceeds of approximately $7.5 million, net of commissions. As of December 31, 2019, approximately $32 million was available for issuance in connection with future stock sales pursuant to the Leerink Sales Agreement. Public Offering – August 2018 On August 21, 2018, the Company completed an underwritten public offering of 250,000 shares of its common stock at the public offering price of $22.60 per share for gross proceeds of approximately $5.7 million. Two greater than 5% stockholders, including an entity affiliated with New Enterprise Associates and another stockholder purchased approximately 200,000 shares in this offering at the same public offering price per share as the other investors. The net offering proceeds to the Company were approximately $5.1 million after deducting underwriting discounts and estimated offering expenses payable by the Company. Settlement Warrants On July 16, 2018, the Company issued and delivered 200,000 Settlement Warrants to purchase shares of its common stock for a one-year period after the date of issuance at an exercise price equal to $30.00 per share. All 200,000 Settlement Warrants expired on July 15, 2019 as none of the warrants had been exercised during the one-year exercise period. Refer to Note 3, “ Significant Accounting Policies – Prior Class Action Settlement and Settlement Warrants Universal Shelf Registration Statement On November 30, 2017, the Company filed a shelf registration statement on Form S-3 with the SEC, which covers the offering, issuance and sale of up to $200.0 million of its common stock, preferred stock, debt securities, warrants and/or units (the “2017 Shelf”). The 2017 Shelf (File No. 333-221873) was declared effective by the SEC on December 15, 2017 and was filed to replace the Company’s then existing shelf registration statement, which was terminated. Public Offering – March 2017 On March 31, 2017, the Company closed an underwritten public offering of 3,450,000 shares of its common stock, including the exercise in full by the underwriter of its option to purchase 450,000 shares, at the public offering price of $5.00 per share for gross proceeds of approximately $17.3 million. Certain of the Company’s executive officers and a director purchased an aggregate of 42,000 shares and an entity affiliated with New Enterprise Associates purchased 600,000 shares in this offering at the same public offering price per share as the other investors. The net offering proceeds to the Company were approximately $15.4 million after deducting underwriting discounts and estimated offering expenses payable by the Company. Sales Agreement with FBR In February 2015, the Company entered into a sales agreement (the “FBR Sales Agreement”) with FBR &amp; Co. and MLV &amp; Co. (together “FBR”), pursuant to which the Company could issue and sell shares of its common stock from time to time up to an aggregate amount of $17.9 million, at the Company’s option, through FBR as its sales agent, with any sales of common stock through FBR being made by any method that is deemed an “at-the-market” offering as defined in Rule 415 promulgated under the Securities Act or in other transactions pursuant to an effective shelf registration statement on Form S-3. The Company agreed to pay FBR a commission of up to 3% of the gross proceeds of any sales of common stock pursuant to the FBR Sales Agreement. In June 2017, the Company conducted its final transaction under the FBR Sales Agreement and sold 647,000 shares pursuant to the FBR Sales Agreement, as amended, resulting in proceeds of approximately $8.8 million, net of commissions and issuance costs. The FBR Sales Agreement has expired. Private Placement – May 2016 In May 2016, the Company entered into a securities purchase agreement with a select group of qualified institutional buyers, institutional accredited investors and accredited investors pursuant to which the Company sold 1,764,242 units, at a price of $9.65 per unit, for gross proceeds of approximately $17.0 million. Each unit consisted of one share of the Company’s common stock and a warrant to purchase one share of the Company’s common stock (the “PIPE Warrants”). The PIPE Warrants have an exercise price of $10.00 per share and are exercisable for a period of five years from the date of issuance. Certain of the Company’s directors and executive officers purchased an aggregate of 54,402 units in this offering at the same price as the other investors. The net offering proceeds to the Company were approximately $15.4 million after deducting placement agent fees and other offering expenses payable by the Company. As of December 30, 2019, PIPE Warrants exercisable for 80,309 shares of common stock had been exercised, for approximately $0.8 million in cash proceeds, and PIPE Warrants exercisable for 1,683,933 shares of common stock were outstanding. </t>
  </si>
  <si>
    <t>Stock-based Compensation</t>
  </si>
  <si>
    <t>Disclosure Of Compensation Related Costs Sharebased Payments [Abstract]</t>
  </si>
  <si>
    <t xml:space="preserve">(8) Stock-based Compensation Stock Incentive Plan The Company previously maintained the 2010 Stock Incentive Plan (the “2010 Plan”) for employees, consultants, advisors, and directors, as amended in March 2013, June 2014 and June 2017. In June 2019, the Company effected the 2019 Equity Incentive Plan (the “2019 Plan”). The 2019 Plan was adopted by the Company’s Board of Directors in April 2019 and approved by its stockholders at the Annual Meeting of Stockholders held on June 12, 2019. The 2019 Plan provides similar terms as the 2010 Plan, including: (i) the grant of equity awards such as stock options and restricted stock, (ii)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iii) that options and restricted stock granted under the 2019 Plan vest over periods as determined by the Board of Directors, which generally are equal to four years, and (iv) that options generally expire ten years from the date of grant. Awards may be made under the 2019 Plan for up to the sum of (i) 1,0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 As of December 31, 2019, there were 892,651 shares of common stock available for future issuance under the 2019 Plan and no shares of common stock available for future issuance under the 2010 Plan. The following table summarizes stock option activity during the year ended December 31, 2019:
Options
Weighted- Average Exercise Price
Weighted- Average Remaining Contractual Term
Aggregate Intrinsic Value
Outstanding at January 1, 2019
958,334
$
22.85
Granted
485,520
$
6.20
Exercised
(8,000
)
$
6.20
Forfeited
(267,604
)
$
19.69
Outstanding at December 31, 2019
1,168,250
$
16.80
7.13
$
93,000
Exercisable at December 31, 2019
705,472
$
20.00
6.01
$
29,000
The aggregate intrinsic value is based upon the Company’s closing stock price of $6.20 on December 31, 2019. In February 2019, as part of the Company’s annual individual performance evaluations of its executive officers, the Board of Directors, upon the recommendation of the Compensation Committee, granted to the Company’s executive officers options to purchase an aggregate of 330,360 shares of the Company’s common stock, contingent on the approval of the 2019 Plan by the Company’s stockholders as the Company did not have enough shares under the 2010 Plan to make these stock option grants (“Contingent Option Awards”). The Contingent Option Awards The fair value of stock options subject only to service or performance conditions that are granted to employees is estimated on the date of grant using the Black-Scholes option-pricing model using the assumptions noted in the following table:
Years Ended December 31,
2019
2018
2017
Volatility factor
88.27% - 98.81%
80.18% - 83.61%
71.82% - 80.15%
Expected term (in years)
5.50 - 6.25
5.50 - 6.25
5.50 - 6.25
Risk-free interest rates
1.43% - 2.55%
2.64% - 3.10%
1.84% - 2.22%
Dividend yield
—
—
—
The risk-free interest rate is determined based upon the United States Treasury’s rates for U.S. Treasury zero-coupon bonds with maturities similar to those of the expected term of the options being valued. The Company does not expect to pay dividends in the foreseeable future. Based upon these assumptions, the weighted-average grant date fair value of stock options granted was $5.70, $21.40 and $9.70 during the years ended December 31, 2019, 2018 and 2017, respectively. As of December 31, 2019, there was $4.2 million of total unrecognized stock-based compensation expense related to stock options granted to employees under the Plan. The expense is expected to be recognized over a weighted-average period of 2.6 years. The intrinsic value of options exercised was $7,000, $0.4 million and $46,000 in the years ended December 31, 2019, 2018 and 2017, respectively. Employee Stock Purchase Plan In February 2010, the Board of Directors adopted the 2010 Employee Stock Purchase Plan (the “ESPP”) pursuant to which the Company may sell up to an aggregate of 25,000 shares of Common Stock, as amended in March 2013. The ESPP allows eligible employees to purchase common stock at a price per share equal to 85% of the lower of the fair market value of the common stock at the beginning or end of each six-month period during the term of the ESPP. The Company has reserved 76,400 shares of common stock under the ESPP. As of December 31, 2019, there were 29,830 shares available for future issuance under the ESPP. Pursuant to the ESPP, the Company sold a total of 897 shares of common stock during the year ended December 31, 2018 at purchases prices of $18.80 and $17.60, which represents 85% of the closing price of the Company’s common stock on May 31, 2018 and November 30, 2018, respectively. The Company did not sell any shares of common stock during the years ended December 31, 2019 and December 31, 2017. The total stock-based compensation expense recorded as a result of the ESPP was approximately $2,000, $8,000 and $3,000 during the years ended December 31, 2019, 2018 and 2017, respectively. </t>
  </si>
  <si>
    <t>Commitments and Contingencies</t>
  </si>
  <si>
    <t>Commitments And Contingencies Disclosure [Abstract]</t>
  </si>
  <si>
    <t xml:space="preserve">( 9) Commitments and Contingencies Operating Leases The Company leases office space under a month-to-month lease. Rent expense under the operating leases amounted to $0.8 million, $0.7 million and $0.6 million for the years ended December 31, 2019, 2018 and 2017, respectively. Employment Agreements Certain key executives are covered by severance and change in control agreements. Under these agreements, if the executive’s employment is terminated without cause or if the executive terminates his employment for good reason, such executive will be entitled to receive severance equal to his base salary, benefits and prorated bonuses for a period of time equal to either 12 months or 18 months, depending on the terms of such executive’s individual agreement. In addition, in December 2007, the Company approved a key employee change in control severance benefits plan, which was amended in November 2009, and which provides for severance and other benefits under certain qualifying termination events upon a change in control for a period of time ranging from 6 months to 18 months, depending upon the position of the key employee. </t>
  </si>
  <si>
    <t>Income Taxes</t>
  </si>
  <si>
    <t>Income Tax Disclosure [Abstract]</t>
  </si>
  <si>
    <t>( 10) Income Taxes The Company accounts for income taxes under the provisions of ASC 740. The Company recorded no tax provision for each of the years ended December 31, 2019 and 2018. For the year ended December 31, 2019, the Company did not have any federal, state, or foreign income tax expense as it generated taxable losses in all filing jurisdictions. A reconciliation of the expected income tax benefit computed using the federal statutory income tax rate to the Company’s effective income tax rate is as follows for the years ended December 31, 2019, 2018 and 2017:
Years Ended December 31,
2019
2018
2017
Income tax computed at federal statutory tax rate
21.0
%
21.0
%
34.0
%
State taxes, net of federal benefit
1.3
%
27.2
%
5.3
%
Research and development credits
(4.2
)%
5.2
%
0.4
%
PIPE Warrants
(25.9
)%
78.5
%
(20.4
)%
Other permanent differences
1.8
%
(3.5
)%
(0.4
)%
Foreign withholding taxes
—
—
(0.2
)%
Tax reform - rate change
—
—
(97.5
)%
Other
5.7
%
(2.0
)%
0.1
%
Change in valuation allowance
0.3
%
(126.4
)%
78.7
%
Total
—
—
—
With limited exceptions, the Company has incurred net operating losses from inception. At December 31, 2019, the Company had domestic federal, state, and United Kingdom (UK) net operating loss carryforwards of approximately $527.1 million, $417.8 million, and $6.0 million respectively, available to reduce future taxable income. The federal net operating loss carryforwards expire beginning in 2022 and continue through 2037 and the state loss carryforwards begin to expire in 2022 and continue through 2039. The Company’s federal net operating losses include $24.5 million, which do not expire. The foreign net operating loss carryforwards in the UK do not expire. The Company also had federal and state research and development tax credit carryforwards of approximately $11.3 million and $4.3 million, respectively, available to reduce future tax liabilities and which expire at various dates. The federal credits expire beginning in 2023 through 2039 and the state credits expire beginning in 2020 through 2034. The net operating loss and research and development carryforwards are subject to review and possible adjustment by the Internal Revenue Service and may be limited in the event of certain changes in the ownership interest of significant stockholders. The Company’s net deferred tax assets as of December 31, 2019 and 2018 are as follows (in thousands):
December 31,
2019
2018
(in thousands)
Deferred tax assets:
NOL carryforwards
$
138,105
$
138,175
Research and development credits
14,666
14,268
Deferred revenue and R&amp;D reimbursements
1,262
1,616
Estimated settlement liability
—
384
Other temporary differences
4,820
4,383
Total deferred tax assets:
158,853
158,826
Valuation allowance
(158,853
)
(158,826
)
Total
$
—
$
—
A full valuation allowance has been recorded in the accompanying consolidated financial statements to offset these deferred tax assets because the future realizability of such assets is uncertain. This determination is based primarily on the Company’s historical and expected future losses. The valuation allowance increased by $27 thousand and $7.5 million during the years ended December 31, 2019 and 2018, respectively, which was primarily due to the generation of net operating losses and tax credits. The Company applies the provisions of ASC 740, Income Taxes Utilization of the net operating loss carryforwards and research and development tax credit carryforwards may be subject to an annual limitation under Section 382 of the Internal Revenue Code of 1986, as amended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recently conducted a study to assess whether a change of control has occurred or whether there have been multiple changes of control since the last study was completed due to the significant complexity and cost associated with such a study. If the Company has experienced a change of control, as defined by Section 382, at any time since the last study was completed,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may from time to time be assessed interest or penalties by major tax jurisdictions. The Company recognizes interest and penalties related to uncertain tax positions in income tax expense. No interest and penalties have been recognized by the Company to date. The Company anticipates that the amount of unrecognized tax benefits recorded will not change in the next twelve months. The following is a reconciliation of the Company’s gross uncertain tax positions at December 31, 2019, 2018 and 2017:
Years Ended December 31,
2019
2018
2017
(in thousands)
Amount established upon adoption
$
1,200
$
1,200
$
1,200
Additions for current year tax provisions
—
—
—
Additions for prior year tax provisions
—
—
—
Reductions of prior year tax provisions
—
—
—
Balance as of end of year
$
1,200
$
1,200
$
1,200</t>
  </si>
  <si>
    <t>Employee Benefit Plan</t>
  </si>
  <si>
    <t>Compensation And Retirement Disclosure [Abstract]</t>
  </si>
  <si>
    <t>( 11) Employee Benefit Plan In 2002, the Company established the AVEO Pharmaceutical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5% of employee contributions. The Company made matching contributions of $0.1 million for each of the years ended December 31, 2019, 2018 and 2017.</t>
  </si>
  <si>
    <t>Quarterly Results (Unaudited)</t>
  </si>
  <si>
    <t>Quarterly Financial Information Disclosure [Abstract]</t>
  </si>
  <si>
    <t>( 12) Quarterly Results (Unaudited)
Three Month Ended
March 31, 2019
June 30, 2019
September 30, 2019
December 31, 2019
(in thousands, expect per share data)
(unaudited)
Revenues
$
1,611
$
703
$
25,717
$
764
Operating expenses
9,307
5,597
6,867
7,398
Loss from operations
(7,696
)
(4,894
)
18,850
(6,634
)
Change in fair value of PIPE Warrant liability
8,815
2,210
(1,954
)
2,506
Other income (expense), net
(564
)
(451
)
(467
)
(333
)
Net income (loss)
$
555
$
(3,135
)
$
16,429
$
(4,461
)
Basic net income (loss) per share
Net income (loss) per share
$
0.04
$
(0.20
)
$
1.02
$
(0.28
)
Weighted average number of common shares outstanding
13,230
15,902
16,074
16,077
Diluted net income (loss) per share
Net income (loss) per share
$
(0.62
)
$
(0.20
)
$
1.02
$
(0.28
)
Weighted average number of common shares and dilutive common share equivalents outstanding
13,283
15,902
16,083
16,077
Three Month Ended
March 31, 2018
June 30, 2018
September 30, 2018
December 31, 2018
(in thousands, expect per share data)
(unaudited)
Revenues
$
1,026
$
433
$
2,467
$
1,483
Operating expenses
8,056
7,005
7,879
7,826
Loss from operations
(7,030
)
(6,572
)
(5,412
)
(6,343
)
Change in fair value of PIPE Warrant liability
(1,465
)
11,125
(16,172
)
26,431
Other expense, net
(493
)
(549
)
(579
)
1,730
Net income (loss)
$
(8,988
)
$
4,004
$
(22,163
)
$
21,818
Basic net income (loss) per share
Net income (loss) per share
$
(0.76
)
$
0.34
$
(1.84
)
$
1.75
Weighted average number of common shares outstanding
11,884
11,894
12,013
12,439
Diluted net income (loss) per share
Net income (loss) per share
$
(0.76
)
$
(0.55
)
$
(1.84
)
$
(0.35
)
Weighted average number of common shares and dilutive common share equivalents outstanding
11,884
12,869
12,013
13,358</t>
  </si>
  <si>
    <t>Legal Proceedings</t>
  </si>
  <si>
    <t>(13) Legal Proceedings On February 25, 2019, a class action lawsuit was filed against the Company and certain of its present and former officers, Michael Bailey, Matthew Dallas, and Keith Ehrlich, in the Southern District of New York for the District of New York, captioned David Hackel v. AVEO Pharmaceuticals, Inc., et al On December 4, 2019, the plaintiffs filed an opposition to the motion to dismiss, and on January 15, 2020, the defendants filed a reply in support of their motion to dismiss. On July 8, 2019 and July 10, 2019, two derivative lawsuits were filed against the Company, certain of its present and former officers and its directors in the Suffolk Superior Court, Commonwealth of Massachusetts, captioned Stephen Favre v. Michael P. Bailey, et al Yu v. Michael P. Bailey, et al. In June 2018, the Company settled a consolidated class action lawsuit (the “2013 Class Action”), In re AVEO Pharmaceuticals, Inc. Securities Litigation et al., No. 1:13-cv-11157-DJC On December 26, 2017, the parties entered into a binding memorandum of understanding (the “MOU”) to settle the 2013 Class Action. Under the terms of the MOU, the Company agreed to cause certain of the Company’s and the individual defendants’ insurance carriers to provide the 2013 Class with a cash payment of $15.0 million, which included the cash amount of any attorneys’ fees or litigation expenses that the District Court may award. Additionally, the Company agreed to issue to the 2013 Class the Settlement Warrants, for the purchase of 0.2 million shares of the Company’s common stock, which, subject to certain conditions, are exercisable from the date of issue until the expiration of a one-year period after the date of issue at an exercise price of $3.00 per share, equal to the closing price on December 22, 2017, the trading day prior to the execution of the MOU. On January 29, 2018, the parties entered into a definitive Stipulation of Settlement (the “Stipulation”), which was filed with the District Court on February 2, 2018. On February 8, 2018, the District Court issued an order preliminarily approving the terms of the Stipulation. In February 2018, the insurance carriers funded the settlement escrow account for the $15.0 million cash settlement. On May 30, 2018, the District Court held the Final Approval Hearing and approved the settlement and the plaintiffs’ request for attorneys’ fees and expenses, subject to the Final Judgment. Upon the conclusion of a standard 30-day appeal period, the Effective Date was deemed to be June 29, 2018. On July 16, 2018, the Company issued and delivered the Settlement Warrants in accordance with the Stipulation and filed a corresponding shelf registration statement to register the shares of common stock underlying the Settlement Warrants which was declared effective by the SEC on July 25, 2018. All 0.2 million Settlement Warrants expired on July 15, 2019 as none of the warrants had been exercised during the one-year exercise period. The Company evaluates developments in legal proceedings on a quarterly basis. The Company records an accrual for loss contingencies to the extent that the Company concludes that it is probable that a liability has been incurred and the amount of the related loss can be reasonably estimated. In December 2017, upon entering into the MOU, the Company’s liability related to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warrant portion of the settlement with a corresponding non-cash charge to the Statement of Operations as a component of operating expenses. Pursuant to the Final Judgment, all claims against the Company were released upon the Effective Date. In addition, pursuant to the Stipulation, the Company has no interest in the settlement escrow account subsequent to the Effective Date. Accordingly, the Company reversed the $15.0 million cash portion of the settlement from both the contingent liability and the corresponding insurance recovery as of the Effective Date. Refer to Note 3, “ Significant Accounting Policies – Prior Class Action Settlement and Settlement Warrants In 2013, the SEC also served a subpoena on the Company for documents and information concerning tivozanib, including related communications with the FDA, investors and others. In September 2015, the SEC invited the Company to discuss the settlement of potential claims asserting that the Company violated federal securities laws by omitting to disclose to investors the recommendation by the staff of the FDA on May 11, 2012, that the Company conduct an additional clinical trial with respect to tivozanib. On March 29, 2016, the SEC filed a complaint against the Company and three of its former officers in the District Court alleging that the Company misled investors about its efforts to obtain FDA approval for tivozanib. Without admitting or denying the allegations in the SEC’s complaint, the Company consented to the entry of a final judgment pursuant to which the Company paid the SEC a $4.0 million civil penalty to settle the SEC’s claims against it. As this settlement was probable and estimable as of December 31, 2015, the Company recorded an estimated settlement liability of $4.0 million and recorded a corresponding loss in the Statement of Operations as a component of operating expenses. On March 31, 2016, the District Court entered a final judgment which (i) approved the settlement; (ii) permanently enjoined the Company from violating Section 17(a) of the Securities Act of 1933, as amended, Sections 10(b) and 13(a) of the Exchange Act and rules 10b-5, 12b-20, 13a-1, 13a-11 and 13a-13 promulgated thereunder; and (iii) ordered the Company to pay the agreed-to civil penalty. In September 2017 and October 2017, respectively, two of the Company’s former officers consented to entry of final judgment to settle the SEC’s claims against them. In November 2018, the District Court jury ruled against the remaining former officer. In April 2019, that individual moved for judgment as a matter of law or in the alternative for a new trial. In October 2019, the District Court denied the motion, and in December 2019, the individual filed a notice of appeal with the First Circuit Court of Appeals. The Company is not a party to the litigation between the SEC and the remaining former officer, and the Company can make no assurance regarding the outcome of that action or the SEC’s claims against that individual.</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Revenue from Contracts with Customers Arrangements Within the Scope of ASC 606, Revenue from Contracts with Customers Effective January 1, 2018, the Company adopted ASC 606 using the modified retrospective transition method. Under this method, the Company has recognized the cumulative effect of the adoption as an adjustment to the opening balance of accumulated deficit in the prior year consolidated balance sheet. Financial results for the year ended December 31, 2018 and thereafter are presented under ASC 606. The provisions of ASC 606 apply to all contracts with customers, except for contracts that are within the scope of other standards, such as collaboration arrangements and leases.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revenues earned in the years ended December 31, 2019, 2018 and 2017, respectively, by partner (in thousands). Refer to Note 4 Collaborations and License Agreements regarding specific details.
Years Ended December 31,
2019
2018
2017
Strategic Partner:
($ in thousands)
KKC
$
25,000
$
—
$
—
EUSA
3,795
3,409
4,414
CANbridge
—
2,000
1,000
Novartis
—
—
1,800
Ophthotech and other
—
—
365
Total revenues
$
28,795
$
5,409
$
7,579</t>
  </si>
  <si>
    <t>Research and Development Expenses</t>
  </si>
  <si>
    <t xml:space="preserve">Research and Development Expenses Research and development expenses are charged to expense as incurred. Research and development expenses consist of costs incurred in performing research and development activities, including (i) </t>
  </si>
  <si>
    <t>Warrants Issued in Connection with Private Placement</t>
  </si>
  <si>
    <t>Warrants Issued in Connection with Private Placement In May 2016, the Company issued warrants to purchase an aggregate of 1,764,24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December 31, 2019, PIPE Warrants exercisable for 80,309 shares of common stock had been exercised, for approximately $0.8 million in cash proceeds, and PIPE Warrants exercisable for 1,683,933 shares of common stock were outstanding. Refer to Note 7, “ Common Stock—Private Placement – May 2016”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Company recorded non-cash gains of approximately $11.6 million and $19.9 million in the years ended December 31, 2019 and 2018, respectively, and a non-cash loss of $33.7 million in the year ended December 31, 2017 in its Statement of Operations attributable to the increases and decreases in the fair value of the warrant liability that resulted from lower stock prices as of December 31, 2019 and 2018 and a higher stock price as of December 31, 2017, relative to prior periods. The Company recorded a reduction in the warrant liability attributable to warrant exercises, with a corresponding increase to additional paid-in capital, of approximately $0, $1.2 million and $0.6 million in the years ended December 31, 2019, 2018 and 2017, respectively. The following table rolls forward the fair value of the Company’s PIPE Warrant liability, the fair value of which is determined by Level 3 inputs for the year ended December 31, 2019 (in thousands):
Fair value at December 31, 2016
$
4,593
Increase in fair value
33,740
Reduction in warrant liability for PIPE Warrant exercises
(587
)
Fair value at December 31, 2017
$
37,746
Decrease in fair value
(19,919
)
Reduction in warrant liability for PIPE Warrant exercises
(1,153
)
Fair value at December 31, 2018
$
16,674
Decrease in fair value
(11,577
)
Fair value at December 31, 2019
$
5,097
The key assumptions used to value the PIPE Warrants were as follows:
Original Issuance
December 31, 2016
December 31, 2017
December 31, 2018
December 31, 2019
Expected price volatility
76.25
%
78.18
%
84.86
%
82.64
%
133.07
%
Expected term (in years)
5.00
4.50
3.50
2.50
1.50
Risk-free interest rates
1.22
%
1.93
%
2.09
%
2.47
%
1.59
%
Stock price
$
8.90
$
5.40
$
27.90
$
16.00
$
6.20
Dividend yield
—
—
—
—
—</t>
  </si>
  <si>
    <t>Prior Class Action Settlement and Settlement Warrants</t>
  </si>
  <si>
    <t>Prior Class Action Settlement and Settlement Warrants In December 2017, the Company entered into a binding memorandum of understanding (the “MOU”) with class representatives Bob Levine and William Windham (the “Plaintiffs”), regarding the settlement of a securities class action lawsuit (the “2013 Class Action”) that had been filed in 2013 and was pending in the United States District Court for the District of Massachusetts (the “District Court”) against the Company and certain of the Company’s former officers (Tuan Ha-Ngoc, David Johnston, and William Slichenmyer, together, the “Individual Defendants”), In re AVEO Pharmaceuticals, Inc. Securities Litigation et al. In December 2017, upon entering into the MOU, the Company’s liability related to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fair value on December 31, 2017 of 200,000 warrants to purchase shares of its common stock that the Company agreed to issue the Class (the “Settlement Warrants”), with a corresponding non-cash charge to the Statement of Operations as a component of operating expense. The Settlement Warrants were exercisable for a one-year period from their date of issue at an exercise price equal to the closing price on December 22, 2017, the trading day prior to the execution of the MOU, which was $30.00 per share. In February 2018, the District Court preliminarily approved a definitive stipulation of settlement agreement (the “Stipulation”), following which the insurance carriers funded the settlement escrow account related to the $15.0 million cash portion of the settlement. On May 30, 2018, the District Court approved the Stipulation in its order of final approval and final judgment (the “Final Judgment”), which became effective on June 29, 2018 (the “Effective Date”). Pursuant to the Final Judgment, all claims against the Company were released upon the Effective Date. In addition, pursuant to the Stipulation, the Company had no interest in the settlement escrow account subsequent to the Effective Date. Accordingly, the $15 million contingent liability associated with the cash portion of the settlement and the corresponding insurance recovery was eliminated on the Effective Date. On July 16, 2018, the Company issued and delivered the Settlement Warrants in accordance with the Stipulation and filed a corresponding shelf registration statement, File No. (333-226190) to register the shares of common stock underlying the Settlement Warrants which was declared effective by the SEC on July 25, 2018. All 200,000 Settlement Warrants expired on July 15, 2019 as none of the warrants had been exercised during the one-year exercise period. Refer to Note 13, “ Legal Proceedings The estimated fair value of the Settlement Warrants was determined using the Black-Scholes pricing model. The estimated fair value of the Settlement Warrants was subject to revaluation at each balance sheet date and any changes in fair value were recorded as a non-cash gain or (loss) in the Statement of Operations as a component of operating expenses until the Settlement Warrants were issued. The fair value of the Settlement Warrants on June 30, 2018 was determined based on the estimated fair value of the Settlement Warrants at the time of issuance. The Company recorded non-cash gains of approximately $0.7 million in each of the three months and six months ended June 30, 2018 in its Statement of Operations attributable to the decrease in the fair value of the Settlement Warrants that principally resulted from a lower volatility rate relative to prior periods. In July 2018, upon the issuance of the Settlement Warrants, the Company reclassified the approximate $1.4 million value of the Settlement Warrants from a liability to stockholders equity as a component of additional paid-in-capital based upon the terms of the warrant agreement and, accordingly, the approximate $1.4 million contingent liability on the Company’s balance sheet associated with the warrant portion of the settlement was eliminated. The key assumptions used to estimate the fair value the Settlement Warrants were as follows:
December 31, 2017
June 30, 2018
Expected price volatility
101.52
%
62.74
%
Expected term (in years)
1.00
1.00
Risk-free interest rates
1.76
%
2.37
%
Stock price
$
27.90
$
29.00
Dividend yield
—
—</t>
  </si>
  <si>
    <t>Cash, Cash Equivalents and Marketable Securities</t>
  </si>
  <si>
    <t>Cash, Cash Equivalents and Marketable Securitie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term maturities. The Company does not have any restricted cash balances.</t>
  </si>
  <si>
    <t>Marketable Securities</t>
  </si>
  <si>
    <t>Marketable Securities Marketable securities consist primarily of investments which have expected average maturity dates in excess of three months, but not longer than 24 months. The Company invests in high-grade corporate obligations, including commercial paper, and U.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December 31, 2019 and December 31, 2018:
Amortized Cost
Unrealized Gains
Unrealized Losses
Fair Value
December 31, 2019
Cash and cash equivalents:
Cash and money market funds
$
25,278
$
—
$
—
$
25,278
Corporate debt securities
4,507
—
—
4,507
Total cash and cash equivalents
29,785
—
—
29,785
Marketable securities:
Corporate debt securities due within 1 year
$
17,960
$
—
$
—
$
17,960
Total marketable securities
17,960
—
—
17,960
Total cash, cash equivalents and marketable securities
$
47,745
$
—
$
—
$
47,745
December 31, 2018
Cash and cash equivalents:
Cash and money market funds
$
16,211
$
—
$
—
$
16,211
Corporate debt securities
8,215
1
—
8,216
Total cash, cash equivalents and marketable securities
$
24,426
$
1
$
—
$
24,427</t>
  </si>
  <si>
    <t>Concentrations of Credit Risk</t>
  </si>
  <si>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t>
  </si>
  <si>
    <t>Fair Value Measurements</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9 and 2018, the Company had financial assets valued based on Level 1 inputs consisting of cash and cash equivalents in a U.S. government money market fund, and had financial assets based on Level 2 inputs consisting of high-grade debt securities, including commercial paper. During the year ended December 31, 2019 and 2018, the Company did not have any transfers of financial assets between Levels 1 and 2. As of December 31, 2019 and 2018, the Company’s financial liability that was recorded at fair value consisted of the PIPE Warrant liability. The fair value of the Company’s loans payable at December 31, 2019 and 2018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December 31, 2019 and December 31, 2018:
Fair Value Measurements as of December 31, 2019
Level 1
Level 2
Level 3
Total
(in thousands)
Financial assets carried at fair value:
Cash and money market funds
$
25,278
$
—
$
—
$
25,278
Corporate debt securities
—
4,507
—
4,507
Total cash and cash equivalents
$
25,278
$
4,507
$
—
$
29,785
Marketable securities:
Corporate debt securities due within 1 year
$
—
$
17,960
$
—
$
17,960
Total marketable securities
—
17,960
—
17,960
Total cash, cash equivalents and marketable securities
$
25,278
$
22,467
$
—
$
47,745
Financial liabilities carried at fair value:
Total PIPE Warrant liability
$
—
$
—
$
5,097
$
5,097
Fair Value Measurements as of December 31, 2018
Level 1
Level 2
Level 3
Total
(in thousands)
Financial assets carried at fair value:
Cash and money market funds
$
16,211
$
—
$
—
$
16,211
Corporate debt securities
—
8,216
—
8,216
Total cash, cash equivalents and marketable securities
$
16,211
$
8,216
$
—
$
24,427
Financial liabilities carried at fair value:
Total PIPE Warrant liability
$
—
$
—
$
16,674
$
16,674</t>
  </si>
  <si>
    <t>Basic and Diluted Net Loss per Common Share</t>
  </si>
  <si>
    <t>Basic and Diluted Net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the year ended December 31, 2019, diluted net income per share (i) includes common equivalent shares issuable upon the exercise of in-the-money stock options, as determined using the treasury stock method, as the average market prices of the Company’s common stock during the respective period exceeded the exercise prices of certain stock options, and (ii) excludes the incremental common shares issuable upon the exercise of the PIPE Warrants, Offering Warrants and out-of-the money stock options as their effect would be anti-dilutive. In the year ended December 31, 2019, the average market prices of the Company’s common stock were below the exercise prices of $10.00 and $12.50 per share for the PIPE Warrants and Offering Warrants, respectively. For the year ended December 31, 2018, diluted net income per share (i) includes common equivalent shares issuable upon the exercise of the PIPE Warrants, as determined using the treasury stock method, as the average market prices of the Company’s common stock during the respective period exceeded the exercise price of $10.00 per share for the PIPE Warrants, and (ii) excludes the incremental common shares issuable upon the exercise of the Settlement Warrants and stock options as their effect would be anti-dilutive. In the year ended December 31, 2018, the average market prices of the Company’s common stock were below the exercise price of $30.00 per share for Settlement Warrants. For the year ended December 31, 2017, diluted net loss per share is the same as basic net loss per share as the inclusion of common stock issuable upon the exercise of the PIPE Warrants and stock options would be anti-dilutive under the treasury stock method. In the year ended December 31, 2017, the average market prices of the Company’s common stock were below the exercise price of $10.00 per share for the PIPE Warrants. The following tables summarizes the computation of basic and diluted net loss per share for the years ended December 31, 2019, 2018 and 2017, respectively (in thousands except per share amounts):
Year Ended December 31,
2019
2018
2017
Basic net income (loss) attributable to Aveo common stockholders
$
9,388
$
(5,329
)
$
(65,025
)
Less: non-cash gains attributable to the change in fair value of the PIPE Warrant liability
—
(19,919
)
—
Diluted net income (loss) attributable to Aveo common stockholders
$
9,388
$
(25,248
)
$
(65,025
)
Weighted-average shares of common stock outstanding
15,331
12,059
10,593
Dilutive securities:
Incremental common shares issuable upon the exercise of the PIPE Warrants
—
1,013
—
Incremental common shares issuable upon the exercise of dilutive stock options
45
—
—
Weighted-average number of common shares outstanding and dilutive share equivalents outstanding
15,376
13,073
10,593
Basic net income (loss) per share
$
0.61
$
(0.44
)
$
(6.14
)
Diluted net income (loss) per share
$
0.61
$
(1.93
)
$
(6.14
) The following table summarizes outstanding securities not included in the computation of diluted net loss per common share as their inclusion would be anti-dilutive for the years ended December 31, 2019, 2018 and 2017, respectively:
Years Ended December 31,
2019
2018
2017
Stock options outstanding
1,168,250
958,334
753,795
Offering Warrants Outstanding
2,500,000
—
—
PIPE Warrants outstanding
1,683,933
—
1,738,341
Settlement Warrants outstanding
—
200,000
—
Total
5,352,183
1,158,334
2,492,136</t>
  </si>
  <si>
    <t>Stock-Based Compensation</t>
  </si>
  <si>
    <t xml:space="preserve">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SC 718, Share-Based Payments (“ASC 718”), The Company uses the Black-Scholes option pricing model to value its stock option awards without market conditions, which require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are measured at fair value on the date the awards are granted. During the years ended December 31, 2019, 2018 and 2017, the Company recorded the following stock-based compensation expense (in thousands):
Years Ended December 31,
2019
2018
2017
(in thousands)
Research and development
$
662
$
774
$
290
General and administrative
1,696
1,772
799
Total stock-based compensation expense
$
2,358
$
2,546
$
1,089
Stock-based compensation expense is allocated to research and development and general and administrative expenses based upon the department of the employee to whom each award was granted. No related tax benefits of the stock-based compensation expense have been recognized. </t>
  </si>
  <si>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9, 2018 and 2017, the Company has no net assets located outside of the United States.</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the assessment of the Company’s ability to continue as a going concern, and the reported amounts of revenues and expenses during the reporting periods. Significant items subject to such estimates and assumptions include revenue recognition, clinical trial costs and contract research accruals, measurement of the PIPE Warrant liability, measurement of stock-based compensation, and estimates of the Company’s capital requirements over the next twelve months from the date of issuance of the consolidated financial statements. The Company bases its estimates on historical experience and various other assumptions that management believes to be reasonable under the circumstances. Material changes in these estimates could occur in the future. Changes in estimates are recorded or reflected in the Company’s disclosures in the period in which they become known. Actual results could differ from those estimates if past experience or other assumptions do not turn out to be substantially accurate.</t>
  </si>
  <si>
    <t>Recently Adopted Accounting Pronouncements</t>
  </si>
  <si>
    <t xml:space="preserve">Recently Adopted Accounting Pronouncements In February 2016, the Financial Accounting Standards Board (the “FASB”) issued ASU 2016-02, Leases (Topic 842) Codification Improvement to Topic 842, Leases Leases (Topic 842), Targeted Improvements . The Company adopted ASU 2016-02 effective January 1, 2019 using the required modified retrospective approach and utilizing the effective date as its date of initial application. As a result, prior periods are presented in accordance with the previous guidance in ASC 840, Leases As of the date of initial application of ASU 2016-02 and as of December 31, 2019, all of the Company’s lease obligations have lease terms that are less than twelve months. The Company’s lease arrangement for its office facility is cancellable within 30 days’ notice to its landlord and excludes any extension incentives or disincentives to renew for an extended period of time. In addition, the Company has drug storage arrangements with multiple storage providers that are cancellable at any time without penalty to the Company. In the year ended December 31, 2019, the Company recognized approximately $1.0 million in short-term operating lease expense in its Consolidated Statement of Operations. The adoption of this standard did not have a material impact on the Company’s consolidated financial statements. In April 2017, the FASB issued ASU 2017-08, Receivables – Nonrefundable Fees and Other Costs (Topic 310-20): Premium Amortization on Purchased Callable Debt Securities The Company adopted the new standard effective January 1, 2019. The adoption of this standard did not In June 2018, the FASB issued ASU 2018-07, Improvements to Nonemployee Share-Based Payment Accounting, </t>
  </si>
  <si>
    <t>Recently Issued Accounting Pronouncements</t>
  </si>
  <si>
    <t xml:space="preserve">Recently Issued Accounting Pronouncements In June 2016, the FASB issued ASU 2016-13, Measurement of Credit Losses on Financial Instruments, he targeted transition relief standard allows filers an option to irrevocably elect the fair value option of ASC 825-10, Financial Instruments-Overall, applied on an instrument-by-instrument basis for eligible instruments. The new standard will be effective beginning January 1, 2020. In August 2018, the FASB issued ASU 2018-13, Fair Value Measurement (Topic 820): Disclosure Framework-Changes to the Disclosure Requirements for Fair Value Measurement In December 2019, the FASB issued ASU 2019-12, Income Taxes (Topic 740): Simplifying the Accounting for Income Taxes The Company is assessing the impact this standard will have on its consolidated financial statements </t>
  </si>
  <si>
    <t>Significant Accounting Policies (Tables)</t>
  </si>
  <si>
    <t>Summary of Total Revenues Earned by Partner</t>
  </si>
  <si>
    <t>The following table summarizes the total revenues earned in the years ended December 31, 2019, 2018 and 2017, respectively, by partner (in thousands). Refer to Note 4 Collaborations and License Agreements regarding specific details.
Years Ended December 31,
2019
2018
2017
Strategic Partner:
($ in thousands)
KKC
$
25,000
$
—
$
—
EUSA
3,795
3,409
4,414
CANbridge
—
2,000
1,000
Novartis
—
—
1,800
Ophthotech and other
—
—
365
Total revenues
$
28,795
$
5,409
$
7,579</t>
  </si>
  <si>
    <t>Summary of Cash, Cash Equivalents and Marketable Securities</t>
  </si>
  <si>
    <t>Below is a summary of cash, cash equivalents and marketable securities at December 31, 2019 and December 31, 2018:
Amortized Cost
Unrealized Gains
Unrealized Losses
Fair Value
December 31, 2019
Cash and cash equivalents:
Cash and money market funds
$
25,278
$
—
$
—
$
25,278
Corporate debt securities
4,507
—
—
4,507
Total cash and cash equivalents
29,785
—
—
29,785
Marketable securities:
Corporate debt securities due within 1 year
$
17,960
$
—
$
—
$
17,960
Total marketable securities
17,960
—
—
17,960
Total cash, cash equivalents and marketable securities
$
47,745
$
—
$
—
$
47,745
December 31, 2018
Cash and cash equivalents:
Cash and money market funds
$
16,211
$
—
$
—
$
16,211
Corporate debt securities
8,215
1
—
8,216
Total cash, cash equivalents and marketable securities
$
24,426
$
1
$
—
$
24,427</t>
  </si>
  <si>
    <t>Summary of Assets And Liabilities Measured at Fair Value on Recurring Basis</t>
  </si>
  <si>
    <t>The following table summarizes the assets and liabilities measured at fair value on a recurring basis at December 31, 2019 and December 31, 2018:
Fair Value Measurements as of December 31, 2019
Level 1
Level 2
Level 3
Total
(in thousands)
Financial assets carried at fair value:
Cash and money market funds
$
25,278
$
—
$
—
$
25,278
Corporate debt securities
—
4,507
—
4,507
Total cash and cash equivalents
$
25,278
$
4,507
$
—
$
29,785
Marketable securities:
Corporate debt securities due within 1 year
$
—
$
17,960
$
—
$
17,960
Total marketable securities
—
17,960
—
17,960
Total cash, cash equivalents and marketable securities
$
25,278
$
22,467
$
—
$
47,745
Financial liabilities carried at fair value:
Total PIPE Warrant liability
$
—
$
—
$
5,097
$
5,097
Fair Value Measurements as of December 31, 2018
Level 1
Level 2
Level 3
Total
(in thousands)
Financial assets carried at fair value:
Cash and money market funds
$
16,211
$
—
$
—
$
16,211
Corporate debt securities
—
8,216
—
8,216
Total cash, cash equivalents and marketable securities
$
16,211
$
8,216
$
—
$
24,427
Financial liabilities carried at fair value:
Total PIPE Warrant liability
$
—
$
—
$
16,674
$
16,674</t>
  </si>
  <si>
    <t>Summary of Computation of Basic and Diluted Net Loss per Share</t>
  </si>
  <si>
    <t>The following tables summarizes the computation of basic and diluted net loss per share for the years ended December 31, 2019, 2018 and 2017, respectively (in thousands except per share amounts):
Year Ended December 31,
2019
2018
2017
Basic net income (loss) attributable to Aveo common stockholders
$
9,388
$
(5,329
)
$
(65,025
)
Less: non-cash gains attributable to the change in fair value of the PIPE Warrant liability
—
(19,919
)
—
Diluted net income (loss) attributable to Aveo common stockholders
$
9,388
$
(25,248
)
$
(65,025
)
Weighted-average shares of common stock outstanding
15,331
12,059
10,593
Dilutive securities:
Incremental common shares issuable upon the exercise of the PIPE Warrants
—
1,013
—
Incremental common shares issuable upon the exercise of dilutive stock options
45
—
—
Weighted-average number of common shares outstanding and dilutive share equivalents outstanding
15,376
13,073
10,593
Basic net income (loss) per share
$
0.61
$
(0.44
)
$
(6.14
)
Diluted net income (loss) per share
$
0.61
$
(1.93
)
$
(6.14
)</t>
  </si>
  <si>
    <t>Summary of Outstanding Securities Not Included in Computation of Diluted Net Loss Per Common Share</t>
  </si>
  <si>
    <t>The following table summarizes outstanding securities not included in the computation of diluted net loss per common share as their inclusion would be anti-dilutive for the years ended December 31, 2019, 2018 and 2017, respectively:
Years Ended December 31,
2019
2018
2017
Stock options outstanding
1,168,250
958,334
753,795
Offering Warrants Outstanding
2,500,000
—
—
PIPE Warrants outstanding
1,683,933
—
1,738,341
Settlement Warrants outstanding
—
200,000
—
Total
5,352,183
1,158,334
2,492,136</t>
  </si>
  <si>
    <t>Stock-Based Compensation Expense</t>
  </si>
  <si>
    <t>During the years ended December 31, 2019, 2018 and 2017, the Company recorded the following stock-based compensation expense (in thousands):
Years Ended December 31,
2019
2018
2017
(in thousands)
Research and development
$
662
$
774
$
290
General and administrative
1,696
1,772
799
Total stock-based compensation expense
$
2,358
$
2,546
$
1,089</t>
  </si>
  <si>
    <t>Settlement Warrants</t>
  </si>
  <si>
    <t>Key Assumptions Used to Value the Warrants</t>
  </si>
  <si>
    <t>The key assumptions used to estimate the fair value the Settlement Warrants were as follows:
December 31, 2017
June 30, 2018
Expected price volatility
101.52
%
62.74
%
Expected term (in years)
1.00
1.00
Risk-free interest rates
1.76
%
2.37
%
Stock price
$
27.90
$
29.00
Dividend yield
—
—</t>
  </si>
  <si>
    <t>PIPE Warrants</t>
  </si>
  <si>
    <t>Summary of Fair Value of Company's Warrant Liability</t>
  </si>
  <si>
    <t>The following table rolls forward the fair value of the Company’s PIPE Warrant liability, the fair value of which is determined by Level 3 inputs for the year ended December 31, 2019 (in thousands):
Fair value at December 31, 2016
$
4,593
Increase in fair value
33,740
Reduction in warrant liability for PIPE Warrant exercises
(587
)
Fair value at December 31, 2017
$
37,746
Decrease in fair value
(19,919
)
Reduction in warrant liability for PIPE Warrant exercises
(1,153
)
Fair value at December 31, 2018
$
16,674
Decrease in fair value
(11,577
)
Fair value at December 31, 2019
$
5,097</t>
  </si>
  <si>
    <t>The key assumptions used to value the PIPE Warrants were as follows:
Original Issuance
December 31, 2016
December 31, 2017
December 31, 2018
December 31, 2019
Expected price volatility
76.25
%
78.18
%
84.86
%
82.64
%
133.07
%
Expected term (in years)
5.00
4.50
3.50
2.50
1.50
Risk-free interest rates
1.22
%
1.93
%
2.09
%
2.47
%
1.59
%
Stock price
$
8.90
$
5.40
$
27.90
$
16.00
$
6.20
Dividend yield
—
—
—
—
—</t>
  </si>
  <si>
    <t>Collaborations and License Agreements (Tables)</t>
  </si>
  <si>
    <t>Summary of Revenues Earned in Connection with EUSA Agreement under ASC 606</t>
  </si>
  <si>
    <t>The following table summarizes the revenues earned in connection with the EUSA Agreement under ASC 606 for the year ended December 31, 2019 and 2018 (in thousands):
Year Ended December 31,
Year Ended December 31,
Revenue Type
Date Achieved
2019
2018
Collaboration and Licensing Revenue:
Upfront payment
December 2015
$
395
$
395
R&amp;D payment - EMA approval in RCC
August 2017
631
632
Milestone - UK reimbursement approval
February 2018
316
960
Milestone - German reimbursement approval
November 2018
316
960
New amounts in contract liabilities during the current period:
Milestone - Spanish reimbursement approval
February 2019
1,276
—
$
2,934
$
2,947
Partnership Royalties
861
462
Total
$
3,795
$
3,409</t>
  </si>
  <si>
    <t>Summary of Changes in Accounts Receivable and Contract Liabilities (Deferred Revenue)</t>
  </si>
  <si>
    <t>The following table summarizes changes in the Company ’
Contract Assets
Beginning Balance January 1, 2019
Additions
Deductions
Ending Balance December 31, 2019
Accounts Receivable
$
187
$
2,861
$
(2,778
)
$
270
Deferred Revenue
Contract Liabilities
Transaction Price
Date Achieved
Date Paid
Beginning Balance January 1, 2019
Additions
Deductions
Ending Balance December 31, 2019
Amounts in contract liabilities at the beginning of the period:
Upfront payment
$
2,500
December 2015
December 2015
$
1,302
$
—
$
(395
)
$
907
R&amp;D payment - EMA approval in RCC
4,000
August 2017
September 2017
2,079
—
(631
)
1,448
Milestone - UK reimbursement approval
2,000
February 2018
March 2018
1,040
—
(316
)
724
Milestone - German reimbursement approval
2,000
November 2018
December 2018
1,039
—
(316
)
723
New amounts in contract liabilities during the current period:
Milestone - Spanish reimbursement approval
2,000
February 2019
May 2019
—
2,000
(1,276
)
724
Total
$
12,500
$
5,460
$
2,000
$
(2,934
)
$
4,526</t>
  </si>
  <si>
    <t>Other Accrued Liabilities (Tables)</t>
  </si>
  <si>
    <t>Other accrued expenses consisted of the following:
December 31, 2019
December 31, 2018
(in thousands)
Professional fees
$
806
$
798
Compensation and benefits
1,284
1,046
Other
246
854
Total
$
2,336
$
2,698</t>
  </si>
  <si>
    <t>Loans Payable (Tables)</t>
  </si>
  <si>
    <t>Future Minimum Payments Under Loans Payable</t>
  </si>
  <si>
    <t>Future minimum payments under the loans payable outstanding as of December 31, 2019 are as follows (amounts in thousands):
Year Ending December 31:
2020
$
11,028
2021
7,254
18,282
Less amount representing interest
(1,327
)
Less unamortized discount
(399
)
Less deferred charges
(790
)
Less loans payable current, net of discount
(9,569
)
Loans payable, net of current portion and discount
$
6,197</t>
  </si>
  <si>
    <t>Stock-based Compensation (Tables)</t>
  </si>
  <si>
    <t>Stock Option Activity</t>
  </si>
  <si>
    <t>The following table summarizes stock option activity during the year ended December 31, 2019:
Options
Weighted- Average Exercise Price
Weighted- Average Remaining Contractual Term
Aggregate Intrinsic Value
Outstanding at January 1, 2019
958,334
$
22.85
Granted
485,520
$
6.20
Exercised
(8,000
)
$
6.20
Forfeited
(267,604
)
$
19.69
Outstanding at December 31, 2019
1,168,250
$
16.80
7.13
$
93,000
Exercisable at December 31, 2019
705,472
$
20.00
6.01
$
29,000</t>
  </si>
  <si>
    <t>Assumptions used in Black-Scholes Pricing Model for New Grants</t>
  </si>
  <si>
    <t>The fair value of stock options subject only to service or performance conditions that are granted to employees is estimated on the date of grant using the Black-Scholes option-pricing model using the assumptions noted in the following table:
Years Ended December 31,
2019
2018
2017
Volatility factor
88.27% - 98.81%
80.18% - 83.61%
71.82% - 80.15%
Expected term (in years)
5.50 - 6.25
5.50 - 6.25
5.50 - 6.25
Risk-free interest rates
1.43% - 2.55%
2.64% - 3.10%
1.84% - 2.22%
Dividend yield
—
—
—</t>
  </si>
  <si>
    <t>Income Taxes (Tables)</t>
  </si>
  <si>
    <t>Reconciliation of Expected Income Tax Benefit</t>
  </si>
  <si>
    <t>A reconciliation of the expected income tax benefit computed using the federal statutory income tax rate to the Company’s effective income tax rate is as follows for the years ended December 31, 2019, 2018 and 2017:
Years Ended December 31,
2019
2018
2017
Income tax computed at federal statutory tax rate
21.0
%
21.0
%
34.0
%
State taxes, net of federal benefit
1.3
%
27.2
%
5.3
%
Research and development credits
(4.2
)%
5.2
%
0.4
%
PIPE Warrants
(25.9
)%
78.5
%
(20.4
)%
Other permanent differences
1.8
%
(3.5
)%
(0.4
)%
Foreign withholding taxes
—
—
(0.2
)%
Tax reform - rate change
—
—
(97.5
)%
Other
5.7
%
(2.0
)%
0.1
%
Change in valuation allowance
0.3
%
(126.4
)%
78.7
%
Total
—
—
—</t>
  </si>
  <si>
    <t>Company Net Deferred Tax Assets</t>
  </si>
  <si>
    <t>The Company’s net deferred tax assets as of December 31, 2019 and 2018 are as follows (in thousands):
December 31,
2019
2018
(in thousands)
Deferred tax assets:
NOL carryforwards
$
138,105
$
138,175
Research and development credits
14,666
14,268
Deferred revenue and R&amp;D reimbursements
1,262
1,616
Estimated settlement liability
—
384
Other temporary differences
4,820
4,383
Total deferred tax assets:
158,853
158,826
Valuation allowance
(158,853
)
(158,826
)
Total
$
—
$
—</t>
  </si>
  <si>
    <t>Reconciliation of Gross Uncertain Tax Positions</t>
  </si>
  <si>
    <t>The following is a reconciliation of the Company’s gross uncertain tax positions at December 31, 2019, 2018 and 2017:
Years Ended December 31,
2019
2018
2017
(in thousands)
Amount established upon adoption
$
1,200
$
1,200
$
1,200
Additions for current year tax provisions
—
—
—
Additions for prior year tax provisions
—
—
—
Reductions of prior year tax provisions
—
—
—
Balance as of end of year
$
1,200
$
1,200
$
1,200</t>
  </si>
  <si>
    <t>Quarterly Results (Unaudited) (Tables)</t>
  </si>
  <si>
    <t>Summary of Quarterly Results</t>
  </si>
  <si>
    <t>Three Month Ended
March 31, 2019
June 30, 2019
September 30, 2019
December 31, 2019
(in thousands, expect per share data)
(unaudited)
Revenues
$
1,611
$
703
$
25,717
$
764
Operating expenses
9,307
5,597
6,867
7,398
Loss from operations
(7,696
)
(4,894
)
18,850
(6,634
)
Change in fair value of PIPE Warrant liability
8,815
2,210
(1,954
)
2,506
Other income (expense), net
(564
)
(451
)
(467
)
(333
)
Net income (loss)
$
555
$
(3,135
)
$
16,429
$
(4,461
)
Basic net income (loss) per share
Net income (loss) per share
$
0.04
$
(0.20
)
$
1.02
$
(0.28
)
Weighted average number of common shares outstanding
13,230
15,902
16,074
16,077
Diluted net income (loss) per share
Net income (loss) per share
$
(0.62
)
$
(0.20
)
$
1.02
$
(0.28
)
Weighted average number of common shares and dilutive common share equivalents outstanding
13,283
15,902
16,083
16,077
Three Month Ended
March 31, 2018
June 30, 2018
September 30, 2018
December 31, 2018
(in thousands, expect per share data)
(unaudited)
Revenues
$
1,026
$
433
$
2,467
$
1,483
Operating expenses
8,056
7,005
7,879
7,826
Loss from operations
(7,030
)
(6,572
)
(5,412
)
(6,343
)
Change in fair value of PIPE Warrant liability
(1,465
)
11,125
(16,172
)
26,431
Other expense, net
(493
)
(549
)
(579
)
1,730
Net income (loss)
$
(8,988
)
$
4,004
$
(22,163
)
$
21,818
Basic net income (loss) per share
Net income (loss) per share
$
(0.76
)
$
0.34
$
(1.84
)
$
1.75
Weighted average number of common shares outstanding
11,884
11,894
12,013
12,439
Diluted net income (loss) per share
Net income (loss) per share
$
(0.76
)
$
(0.55
)
$
(1.84
)
$
(0.35
)
Weighted average number of common shares and dilutive common share equivalents outstanding
11,884
12,869
12,013
13,358</t>
  </si>
  <si>
    <t>Organization - Additional Information (Detail)</t>
  </si>
  <si>
    <t>Dec. 31, 2019USD ($)Subsidiary</t>
  </si>
  <si>
    <t>Dec. 31, 2018USD ($)</t>
  </si>
  <si>
    <t>Organization [Line Items]</t>
  </si>
  <si>
    <t>Number of subsidiaries | Subsidiary</t>
  </si>
  <si>
    <t>Cash, cash equivalents and marketable securities</t>
  </si>
  <si>
    <t>Working capital</t>
  </si>
  <si>
    <t>EUSA</t>
  </si>
  <si>
    <t>Percentage of EUSA cost-sharing for TIVO-3 trial</t>
  </si>
  <si>
    <t>50.00%</t>
  </si>
  <si>
    <t>EUSA | Maximum</t>
  </si>
  <si>
    <t>Potential additional reimbursement milestones</t>
  </si>
  <si>
    <t>EUSA | Marketing Approval in France, Italy, Spain and the United Kingdom</t>
  </si>
  <si>
    <t>Milestone payment to be received</t>
  </si>
  <si>
    <t>EUSA | Marketing Approval in Australia, Brazil, New Zealand, South Africa and Switzerland</t>
  </si>
  <si>
    <t>Kyowa Hakko Kirin</t>
  </si>
  <si>
    <t>Percentage of sublicense fee payable</t>
  </si>
  <si>
    <t>30.00%</t>
  </si>
  <si>
    <t>Kyowa Hakko Kirin | Maximum</t>
  </si>
  <si>
    <t>Research and development reimbursement, potential opt-in payment</t>
  </si>
  <si>
    <t>Basis of Presentation - Additional Information (Detail) - Subsequent Event</t>
  </si>
  <si>
    <t>Feb. 19, 2020</t>
  </si>
  <si>
    <t>Feb. 29, 2020</t>
  </si>
  <si>
    <t>Subsequent Event [Line Items]</t>
  </si>
  <si>
    <t>Reverse stock split, conversion ratio</t>
  </si>
  <si>
    <t>Reverse stock split, description</t>
  </si>
  <si>
    <t>one-for-ten</t>
  </si>
  <si>
    <t>1-for-10</t>
  </si>
  <si>
    <t>Significant Accounting Policies - Additional Information (Detail)</t>
  </si>
  <si>
    <t>Jul. 16, 2018$ / sharesshares</t>
  </si>
  <si>
    <t>Dec. 26, 2017$ / shares</t>
  </si>
  <si>
    <t>Jul. 31, 2018USD ($)</t>
  </si>
  <si>
    <t>Feb. 28, 2018USD ($)</t>
  </si>
  <si>
    <t>Dec. 31, 2017USD ($)$ / sharesshares</t>
  </si>
  <si>
    <t>Jun. 30, 2018USD ($)</t>
  </si>
  <si>
    <t>Dec. 31, 2019USD ($)Segment$ / sharesshares</t>
  </si>
  <si>
    <t>Jul. 15, 2019shares</t>
  </si>
  <si>
    <t>Dec. 31, 2018USD ($)$ / sharesshares</t>
  </si>
  <si>
    <t>May 31, 2016shares</t>
  </si>
  <si>
    <t>Dec. 31, 2015USD ($)</t>
  </si>
  <si>
    <t>Significant Accounting Policies [Line Items]</t>
  </si>
  <si>
    <t>License payment term for product goods and service</t>
  </si>
  <si>
    <t>1 year</t>
  </si>
  <si>
    <t>Payment by licensees and transfer of promised goods or services to licensees will be one year or less</t>
  </si>
  <si>
    <t>Common stock, shares issued | shares</t>
  </si>
  <si>
    <t>Non-cash change in fair value of PIPE Warrant liability</t>
  </si>
  <si>
    <t>Reserve for settlement of fines</t>
  </si>
  <si>
    <t>Estimated insurance recoveries</t>
  </si>
  <si>
    <t>Restricted cash balances</t>
  </si>
  <si>
    <t>Transfers of financial assets from Level 1 to Level 2</t>
  </si>
  <si>
    <t>Transfers of financial assets from Level 2 to Level 1</t>
  </si>
  <si>
    <t>Tax benefits of the stock based compensation expenses recognized</t>
  </si>
  <si>
    <t>Short-term operating lease obligations recognized</t>
  </si>
  <si>
    <t>United States</t>
  </si>
  <si>
    <t>Number of operating segments | Segment</t>
  </si>
  <si>
    <t>Non-US</t>
  </si>
  <si>
    <t>Net assets located outside of the United States</t>
  </si>
  <si>
    <t>Warrants exercise price | $ / shares</t>
  </si>
  <si>
    <t>Minimum</t>
  </si>
  <si>
    <t>Marketable securities maturity term</t>
  </si>
  <si>
    <t>3 months</t>
  </si>
  <si>
    <t>Maximum</t>
  </si>
  <si>
    <t>24 months</t>
  </si>
  <si>
    <t>Term of lease obligations</t>
  </si>
  <si>
    <t>12 months</t>
  </si>
  <si>
    <t>Warrant liability</t>
  </si>
  <si>
    <t>Reduction in warrant liability in connection with warrant exercises</t>
  </si>
  <si>
    <t>PIPE Warrants | Private Placement</t>
  </si>
  <si>
    <t>Warrants exercisable shares of common stock exercised | shares</t>
  </si>
  <si>
    <t>Cash proceeds</t>
  </si>
  <si>
    <t>Warrants exercisable shares of common stock outstanding | shares</t>
  </si>
  <si>
    <t>Estimated fair value of warrants</t>
  </si>
  <si>
    <t>Warrants to purchase of common stock shares | shares</t>
  </si>
  <si>
    <t>Warrants exercisable expiration period</t>
  </si>
  <si>
    <t>Cash settlement from insurance carriers</t>
  </si>
  <si>
    <t>Warrant expired | shares</t>
  </si>
  <si>
    <t>Warrant Expiration Date</t>
  </si>
  <si>
    <t>Jul. 15,
		2019</t>
  </si>
  <si>
    <t>Warrants exercised during period | shares</t>
  </si>
  <si>
    <t>Reclassified of settlement warrants from a liability to stockholders equity</t>
  </si>
  <si>
    <t>Offering Warrants</t>
  </si>
  <si>
    <t>Summary of Total Revenues Earned by Partner (Detail) - USD ($) $ in Thousands</t>
  </si>
  <si>
    <t>3 Months Ended</t>
  </si>
  <si>
    <t>Sep. 30, 2019</t>
  </si>
  <si>
    <t>Jun. 30, 2019</t>
  </si>
  <si>
    <t>Mar. 31, 2019</t>
  </si>
  <si>
    <t>Sep. 30, 2018</t>
  </si>
  <si>
    <t>Jun. 30, 2018</t>
  </si>
  <si>
    <t>Mar. 31, 2018</t>
  </si>
  <si>
    <t>Disaggregation Of Revenue [Line Items]</t>
  </si>
  <si>
    <t>Total revenues</t>
  </si>
  <si>
    <t>Kirin Brewery Corporation Limited</t>
  </si>
  <si>
    <t>CANbridge</t>
  </si>
  <si>
    <t>Novartis</t>
  </si>
  <si>
    <t>Ophthotech and other</t>
  </si>
  <si>
    <t>Summary of Fair Value of Company's Warrant Liability (Detail) - PIPE Warrants - USD ($) $ in Thousands</t>
  </si>
  <si>
    <t>Fair Value, Liabilities Measured on Recurring Basis, Unobservable Input Reconciliation, Calculation [Roll Forward]</t>
  </si>
  <si>
    <t>Fair value, beginning of period</t>
  </si>
  <si>
    <t>Increase (decrease) in fair value</t>
  </si>
  <si>
    <t>Reduction in warrant liability for PIPE Warrant exercises</t>
  </si>
  <si>
    <t>Fair value, end of period</t>
  </si>
  <si>
    <t>Key Assumptions Used to Value the Warrants (Detail)</t>
  </si>
  <si>
    <t>Dec. 31, 2019$ / shares</t>
  </si>
  <si>
    <t>Dec. 31, 2018$ / shares</t>
  </si>
  <si>
    <t>Jun. 30, 2018$ / shares</t>
  </si>
  <si>
    <t>Dec. 31, 2017$ / shares</t>
  </si>
  <si>
    <t>Dec. 31, 2016$ / shares</t>
  </si>
  <si>
    <t>May 31, 2016$ / shares</t>
  </si>
  <si>
    <t>Fair Value Measurements, Recurring and Nonrecurring, Valuation Techniques [Line Items]</t>
  </si>
  <si>
    <t>Stock price</t>
  </si>
  <si>
    <t>Measurement Input, Price Volatility | Settlement Warrants</t>
  </si>
  <si>
    <t>Expected price volatility</t>
  </si>
  <si>
    <t>Measurement Input, Expected Term | Settlement Warrants</t>
  </si>
  <si>
    <t>Expected term (in years)</t>
  </si>
  <si>
    <t>Measurement Input, Risk Free Interest Rate | Settlement Warrants</t>
  </si>
  <si>
    <t>Measurement Input, Expected Dividend Rate | Settlement Warrants</t>
  </si>
  <si>
    <t>PIPE Warrants | Measurement Input, Price Volatility</t>
  </si>
  <si>
    <t>PIPE Warrants | Measurement Input, Expected Term</t>
  </si>
  <si>
    <t>1 year 6 months</t>
  </si>
  <si>
    <t>2 years 6 months</t>
  </si>
  <si>
    <t>3 years 6 months</t>
  </si>
  <si>
    <t>4 years 6 months</t>
  </si>
  <si>
    <t>5 years</t>
  </si>
  <si>
    <t>PIPE Warrants | Measurement Input, Risk Free Interest Rate</t>
  </si>
  <si>
    <t>PIPE Warrants | Measurement Input, Expected Dividend Rate</t>
  </si>
  <si>
    <t>Summary of Cash, Cash Equivalents and Marketable Securities (Detail) - USD ($) $ in Thousands</t>
  </si>
  <si>
    <t>Fair Value, Assets and Liabilities Measured on Recurring and Nonrecurring Basis [Line Items]</t>
  </si>
  <si>
    <t>Amortized Cost</t>
  </si>
  <si>
    <t>Unrealized Gains</t>
  </si>
  <si>
    <t>Fair Value</t>
  </si>
  <si>
    <t>Corporate debt securities</t>
  </si>
  <si>
    <t>Cash and money market funds</t>
  </si>
  <si>
    <t>Summary of Assets And Liabilities Measured at Fair Value on Recurring Basis (Detail) - USD ($) $ in Thousands</t>
  </si>
  <si>
    <t>Total cash, cash equivalents and marketable securities</t>
  </si>
  <si>
    <t>Fair Value Measurements Recurring</t>
  </si>
  <si>
    <t>Fair Value Measurements Recurring | PIPE Warrants</t>
  </si>
  <si>
    <t>Fair Value Measurements Recurring | Corporate debt securities</t>
  </si>
  <si>
    <t>Fair Value Measurements Recurring | Level 1</t>
  </si>
  <si>
    <t>Fair Value Measurements Recurring | Level 2</t>
  </si>
  <si>
    <t>Fair Value Measurements Recurring | Level 2 | Corporate debt securities</t>
  </si>
  <si>
    <t>Fair Value Measurements Recurring | Level 3 | PIPE Warrants</t>
  </si>
  <si>
    <t>Fair Value Measurements Recurring | Cash and money market funds</t>
  </si>
  <si>
    <t>Fair Value Measurements Recurring | Cash and money market funds | Level 1</t>
  </si>
  <si>
    <t>Summary of Computation of Basic and Diluted Net Loss per Share (Detail) - USD ($) $ / shares in Units, shares in Thousands, $ in Thousands</t>
  </si>
  <si>
    <t>Earnings Per Share [Abstract]</t>
  </si>
  <si>
    <t>Basic net income (loss) attributable to Aveo common stockholders</t>
  </si>
  <si>
    <t>Less: non-cash gains attributable to the change in fair value of the PIPE Warrant liability</t>
  </si>
  <si>
    <t>Diluted net income (loss) attributable to Aveo common stockholders</t>
  </si>
  <si>
    <t>Weighted-average shares of common stock outstanding</t>
  </si>
  <si>
    <t>Dilutive securities:</t>
  </si>
  <si>
    <t>Incremental common shares issuable upon the exercise of the PIPE Warrants</t>
  </si>
  <si>
    <t>Incremental common shares issuable upon the exercise of dilutive stock options</t>
  </si>
  <si>
    <t>Weighted-average number of common shares outstanding and dilutive share equivalents outstanding</t>
  </si>
  <si>
    <t>Net income (loss) per share - basic</t>
  </si>
  <si>
    <t>Net income (loss) per share - diluted</t>
  </si>
  <si>
    <t>Summary of Outstanding Securities Not Included in Computation of Diluted Net Loss Per Common Share (Detail) - shares shares in Thousands</t>
  </si>
  <si>
    <t>Antidilutive Securities Excluded From Computation Of Earnings Per Share [Line Items]</t>
  </si>
  <si>
    <t>Antidilutive securities excluded from computation of earnings per share amount, outstanding</t>
  </si>
  <si>
    <t>Stock Options</t>
  </si>
  <si>
    <t>Stock Based Compensation Expense for Equity-Classified Awards (Detail) - USD ($) $ in Thousands</t>
  </si>
  <si>
    <t>Share-based Compensation Arrangement by Share-based Payment Award, Compensation Cost [Line Items]</t>
  </si>
  <si>
    <t>Total stock-based compensation expense</t>
  </si>
  <si>
    <t>Collaborations and License Agreements - Additional Information (Detail)</t>
  </si>
  <si>
    <t>Aug. 01, 2019USD ($)</t>
  </si>
  <si>
    <t>Sep. 30, 2019USD ($)</t>
  </si>
  <si>
    <t>Jun. 30, 2019USD ($)</t>
  </si>
  <si>
    <t>May 31, 2019USD ($)</t>
  </si>
  <si>
    <t>Feb. 28, 2019USD ($)</t>
  </si>
  <si>
    <t>Jan. 31, 2019USD ($)</t>
  </si>
  <si>
    <t>Nov. 30, 2018USD ($)</t>
  </si>
  <si>
    <t>Oct. 31, 2018USD ($)</t>
  </si>
  <si>
    <t>Aug. 31, 2018USD ($)</t>
  </si>
  <si>
    <t>Apr. 30, 2018USD ($)</t>
  </si>
  <si>
    <t>Mar. 31, 2018USD ($)</t>
  </si>
  <si>
    <t>Oct. 31, 2017USD ($)</t>
  </si>
  <si>
    <t>Sep. 30, 2017USD ($)</t>
  </si>
  <si>
    <t>Mar. 31, 2017USD ($)</t>
  </si>
  <si>
    <t>Feb. 28, 2017USD ($)</t>
  </si>
  <si>
    <t>Apr. 30, 2016USD ($)</t>
  </si>
  <si>
    <t>Mar. 31, 2016USD ($)</t>
  </si>
  <si>
    <t>Aug. 31, 2015USD ($)</t>
  </si>
  <si>
    <t>Dec. 31, 2012USD ($)</t>
  </si>
  <si>
    <t>Mar. 31, 2010USD ($)</t>
  </si>
  <si>
    <t>Dec. 31, 2006USD ($)</t>
  </si>
  <si>
    <t>Dec. 31, 2019USD ($)</t>
  </si>
  <si>
    <t>Mar. 31, 2019USD ($)</t>
  </si>
  <si>
    <t>Sep. 30, 2018USD ($)</t>
  </si>
  <si>
    <t>Dec. 31, 2019USD ($)InstallmentIndication</t>
  </si>
  <si>
    <t>Dec. 31, 2017USD ($)</t>
  </si>
  <si>
    <t>Aug. 31, 2019USD ($)</t>
  </si>
  <si>
    <t>Oct. 14, 2016</t>
  </si>
  <si>
    <t>Apr. 30, 2014USD ($)</t>
  </si>
  <si>
    <t>Collaborative Arrangements And Noncollaborative Arrangement Transactions [Line Items]</t>
  </si>
  <si>
    <t>License agreement month and date</t>
  </si>
  <si>
    <t>2018-12</t>
  </si>
  <si>
    <t>Amounts due from pursuant to the cost-sharing provisions</t>
  </si>
  <si>
    <t>Transaction price</t>
  </si>
  <si>
    <t>Revenue recognized as collaboration and licensing revenue related to the cumulative catch-up</t>
  </si>
  <si>
    <t>Deferred revenue, current portion</t>
  </si>
  <si>
    <t>Astra Zeneca Inc. | Astra Zeneca Agreement</t>
  </si>
  <si>
    <t>Licence agreement date</t>
  </si>
  <si>
    <t>Mar. 31,
		2016</t>
  </si>
  <si>
    <t>Allocation of upfront payment</t>
  </si>
  <si>
    <t>CANbridge | Collaboration and Licensing Revenue</t>
  </si>
  <si>
    <t>Total revenue recognized</t>
  </si>
  <si>
    <t>CANbridge | Licensing Agreements</t>
  </si>
  <si>
    <t>Upfront payment received</t>
  </si>
  <si>
    <t>Upfront payment, withholding taxes</t>
  </si>
  <si>
    <t>Number of installments paid | Installment</t>
  </si>
  <si>
    <t>Revenue recognized from reimbursement of manufacturing development activities</t>
  </si>
  <si>
    <t>Collaborations and license agreements, time period from first commercial sale of certain product upon which the agreement expires</t>
  </si>
  <si>
    <t>10 years</t>
  </si>
  <si>
    <t>Description of royalty percentage receivable on net sales</t>
  </si>
  <si>
    <t>Upon commercialization, the Company is eligible to receive a tiered royalty, with a percentage range in the low double-digits, on net sales of approved licensed products.</t>
  </si>
  <si>
    <t>Upfront consideration received upon execution</t>
  </si>
  <si>
    <t>Performance obligation</t>
  </si>
  <si>
    <t>CANbridge | Licensing Agreements | Collaboration and Licensing Revenue</t>
  </si>
  <si>
    <t>CANbridge | Licensing Agreements | Commercial Milestone Payments</t>
  </si>
  <si>
    <t>Collaborations and license agreements, expected milestone receivable</t>
  </si>
  <si>
    <t>CANbridge | Licensing Agreements | Additional Development and Regulatory Milestone Events</t>
  </si>
  <si>
    <t>CANbridge | Licensing Agreements | Development and Regulatory Milestone Events</t>
  </si>
  <si>
    <t>Collaboration and licensing revenue</t>
  </si>
  <si>
    <t>The Company is also eligible to receive tiered double-digit royalties on net sales, if any, of licensed products in the EUSA Licensed Territories ranging from a low double digit up to mid-twenty percent depending on the level of annual net sales.</t>
  </si>
  <si>
    <t>Research and development reimbursement received</t>
  </si>
  <si>
    <t>Eligible number of indications | Indication</t>
  </si>
  <si>
    <t>Payments received in connection with additional indications</t>
  </si>
  <si>
    <t>Potential payments received in connection with additional indications</t>
  </si>
  <si>
    <t>Collaborations and license agreements, potential future payment as percentage of certain amounts the Company receives under sublicense agreements</t>
  </si>
  <si>
    <t>Revenue, Information Used to Allocate Transaction Price</t>
  </si>
  <si>
    <t>The Company evaluated the promised goods and services at the inception of the EUSA Agreement under ASC 606. Based on this evaluation, the Company determined that $6.5 million in research and development payments by EUSA, including the $2.5 million upfront consideration received upon the execution of the EUSA Agreement in December 2015 and the $4.0 million payment upon the receipt of marketing approval from the EMA for tivozanib (FOTIVDA) for the treatment of RCC in August 2017, constituted the amount of the consideration that was included in the transaction price upon the adoption of ASC 606 on January 1, 2018 and attributed this amount to the Company’s single performance obligation</t>
  </si>
  <si>
    <t>Remaining performance obligation revenue expected to be recognized over month and year</t>
  </si>
  <si>
    <t>2022-04</t>
  </si>
  <si>
    <t>Deferred revenue recognized as collaboration and licensing revenue</t>
  </si>
  <si>
    <t>Deferred revenue continue to be recognized as collaboration and licensing revenue per quarter</t>
  </si>
  <si>
    <t>Reductions in research and development expenses</t>
  </si>
  <si>
    <t>EUSA | Milestone - UK Reimbursement Approval</t>
  </si>
  <si>
    <t>EUSA | Milestone - German Reimbursement Approval</t>
  </si>
  <si>
    <t>EUSA | Milestone Spain Reimbursement Approval</t>
  </si>
  <si>
    <t>EUSA | Partnership Royalties</t>
  </si>
  <si>
    <t>Sales royalties revenue recognized</t>
  </si>
  <si>
    <t>EUSA | Opt In To Planned Phase Three Study</t>
  </si>
  <si>
    <t>EUSA | Marketing Approval in France, Germany, Italy, Spain and the United Kingdom</t>
  </si>
  <si>
    <t>EUSA | Opt-in to Co-develop TiNivo Trial</t>
  </si>
  <si>
    <t>EUSA | TiNivo trial</t>
  </si>
  <si>
    <t>Collaborations and license agreements, deferred research and development reimbursements</t>
  </si>
  <si>
    <t>Novartis | Collaboration and Licensing Revenue</t>
  </si>
  <si>
    <t>Biodesix</t>
  </si>
  <si>
    <t>Biodesix | FOCAL study</t>
  </si>
  <si>
    <t>Contribution percentage of clinical, regulatory, manufacturing and other costs</t>
  </si>
  <si>
    <t>Percentage of closeout project cost</t>
  </si>
  <si>
    <t>Biodesix | FOCAL study | Maximum</t>
  </si>
  <si>
    <t>Funding</t>
  </si>
  <si>
    <t>Biodesix | FOCAL trial</t>
  </si>
  <si>
    <t>Collaborations and license agreements, royalties payment on net sales</t>
  </si>
  <si>
    <t>10.00%</t>
  </si>
  <si>
    <t>Collaborations and license agreements, royalties payment on revenue</t>
  </si>
  <si>
    <t>25.00%</t>
  </si>
  <si>
    <t>Biogen Idec International GmbH</t>
  </si>
  <si>
    <t>Biogen Idec International GmbH | Maximum</t>
  </si>
  <si>
    <t>Royalty payments</t>
  </si>
  <si>
    <t>Biogen Idec International GmbH | Licensing Agreements | Development and Regulatory Milestone Events</t>
  </si>
  <si>
    <t>St Vincent's Hospital Sydney Limited</t>
  </si>
  <si>
    <t>Amendment agreement date</t>
  </si>
  <si>
    <t>2015-08</t>
  </si>
  <si>
    <t>Future payment obligations</t>
  </si>
  <si>
    <t>Time-based milestone obligation payment</t>
  </si>
  <si>
    <t>Additional time-based milestone obligation payable</t>
  </si>
  <si>
    <t>St Vincent's Hospital Sydney Limited | Development and Regulatory Milestone Events | Maximum</t>
  </si>
  <si>
    <t>Revenue recognition milestone method milestone payables</t>
  </si>
  <si>
    <t>St Vincent's Hospital Sydney Limited | Licensing Agreements</t>
  </si>
  <si>
    <t>Kyowa Kirin | Licensing Agreements</t>
  </si>
  <si>
    <t>Upfront payment receivable</t>
  </si>
  <si>
    <t>Collaborations and license agreements, one time milestone payment waived</t>
  </si>
  <si>
    <t>Collaborations and license agreements, milestone payment</t>
  </si>
  <si>
    <t>Kyowa Kirin</t>
  </si>
  <si>
    <t>Non refundable upfront payment</t>
  </si>
  <si>
    <t>Kyowa Kirin | Opt In To Planned Phase Three Study | Maximum</t>
  </si>
  <si>
    <t>Research and development reimbursement potential opt-in payment</t>
  </si>
  <si>
    <t>Term of royalty payment obligations</t>
  </si>
  <si>
    <t>12 years</t>
  </si>
  <si>
    <t>Kyowa Kirin | Licensing Agreements | FDA Marketing Approval</t>
  </si>
  <si>
    <t>Research and development | Astra Zeneca Inc. | Astra Zeneca Agreement</t>
  </si>
  <si>
    <t>Payments received and recorded as an increased (decreased) to expense pursuant to cost-sharing provisions</t>
  </si>
  <si>
    <t>Research and development | EUSA | TiNivo trial</t>
  </si>
  <si>
    <t>Summary of Revenues Earned in Connection with EUSA Agreement under ASC 606 (Detail) - USD ($) $ in Thousands</t>
  </si>
  <si>
    <t>ASC 606 | EUSA</t>
  </si>
  <si>
    <t>ASC 606 | EUSA | Collaboration and Licensing Revenue</t>
  </si>
  <si>
    <t>ASC 606 | EUSA | Partnership Royalties</t>
  </si>
  <si>
    <t>Upfront Payment | ASC 606 | EUSA</t>
  </si>
  <si>
    <t>Date Achieved</t>
  </si>
  <si>
    <t>2015-12</t>
  </si>
  <si>
    <t>R&amp;D Payment - EMA Approval in RCC | ASC 606 | EUSA</t>
  </si>
  <si>
    <t>2017-08</t>
  </si>
  <si>
    <t>Milestone - UK Reimbursement Approval | ASC 606 | EUSA</t>
  </si>
  <si>
    <t>2018-02</t>
  </si>
  <si>
    <t>Milestone - German Reimbursement Approval | ASC 606 | EUSA</t>
  </si>
  <si>
    <t>2018-11</t>
  </si>
  <si>
    <t>Milestone Spanish Reimbursement Approval | ASC 606 | EUSA</t>
  </si>
  <si>
    <t>2019-02</t>
  </si>
  <si>
    <t>Summary of Changes in Accounts Receivable and Contract Liabilities (Deferred Revenue) (Detail) - USD ($) $ in Thousands</t>
  </si>
  <si>
    <t>Contract Liabilities, Transaction Price</t>
  </si>
  <si>
    <t>Beginning Balance January 1, 2019</t>
  </si>
  <si>
    <t>Ending Balance December 31, 2019</t>
  </si>
  <si>
    <t>Accounting Standards Update 2014-09 | EUSA</t>
  </si>
  <si>
    <t>Additions</t>
  </si>
  <si>
    <t>Deductions</t>
  </si>
  <si>
    <t>Accounting Standards Update 2014-09 | EUSA | Upfront Payment</t>
  </si>
  <si>
    <t>Contract Liabilities, Date Achieved</t>
  </si>
  <si>
    <t>Contract Liabilities Date Paid</t>
  </si>
  <si>
    <t>Accounting Standards Update 2014-09 | EUSA | R&amp;D Payment - EMA Approval in RCC</t>
  </si>
  <si>
    <t>2017-09</t>
  </si>
  <si>
    <t>Accounting Standards Update 2014-09 | EUSA | Milestone - UK Reimbursement Approval</t>
  </si>
  <si>
    <t>2018-03</t>
  </si>
  <si>
    <t>Accounting Standards Update 2014-09 | EUSA | Milestone - German Reimbursement Approval</t>
  </si>
  <si>
    <t>Accounting Standards Update 2014-09 | EUSA | Milestone Spanish Reimbursement Approval</t>
  </si>
  <si>
    <t>2019-05</t>
  </si>
  <si>
    <t>Accounting Standards Update 2014-09 | EUSA | Accounts Receivable</t>
  </si>
  <si>
    <t>Other Accrued Liabilities (Detail) - USD ($) $ in Thousands</t>
  </si>
  <si>
    <t>Professional fees</t>
  </si>
  <si>
    <t>Compensation and benefits</t>
  </si>
  <si>
    <t>Other</t>
  </si>
  <si>
    <t>Loans Payable - Additional Information (Detail)</t>
  </si>
  <si>
    <t>1 Months Ended</t>
  </si>
  <si>
    <t>Nov. 30, 2018USD ($)Installment</t>
  </si>
  <si>
    <t>Dec. 31, 2017USD ($)Installmentshares</t>
  </si>
  <si>
    <t>Jun. 30, 2017USD ($)</t>
  </si>
  <si>
    <t>May 31, 2016USD ($)</t>
  </si>
  <si>
    <t>Sep. 30, 2014USD ($)</t>
  </si>
  <si>
    <t>Aug. 31, 2019</t>
  </si>
  <si>
    <t>Debt Instrument [Line Items]</t>
  </si>
  <si>
    <t>Loan payable, end-of-term payment due</t>
  </si>
  <si>
    <t>Loan outstanding principal amount</t>
  </si>
  <si>
    <t>Maximum amount of debt conversion</t>
  </si>
  <si>
    <t>Loan payable, interest rate</t>
  </si>
  <si>
    <t>9.70%</t>
  </si>
  <si>
    <t>9.95%</t>
  </si>
  <si>
    <t>Unamortized discount recognized</t>
  </si>
  <si>
    <t>Loans Payable | Minimum</t>
  </si>
  <si>
    <t>Option to purchase equity, net cash proceeds of equity securities</t>
  </si>
  <si>
    <t>Hercules Amended Loan Agreement | Loans Payable</t>
  </si>
  <si>
    <t>Proceeds from additional borrowing capacity</t>
  </si>
  <si>
    <t>Loan payable, due date</t>
  </si>
  <si>
    <t>Jan. 2,
		2018</t>
  </si>
  <si>
    <t>Loan issuance costs paid</t>
  </si>
  <si>
    <t>11.90%</t>
  </si>
  <si>
    <t>9.45%</t>
  </si>
  <si>
    <t>Hercules May 2016 Loan Agreement | Loans Payable</t>
  </si>
  <si>
    <t>Dec. 1,
		2019</t>
  </si>
  <si>
    <t>Loan payable, Commencement date</t>
  </si>
  <si>
    <t>Jan. 1,
		2018</t>
  </si>
  <si>
    <t>Hercules May 2016 Loan Agreement | Loans Payable | Tranche One</t>
  </si>
  <si>
    <t>Hercules May 2016 Loan Agreement | Loans Payable | Tranche Two</t>
  </si>
  <si>
    <t>Hercules May 2016 Loan Agreement | Loans Payable | Minimum | Financial covenant</t>
  </si>
  <si>
    <t>Unrestricted and unencumbered cash and cash equivalents</t>
  </si>
  <si>
    <t>2017 Loan Agreement with Hercules</t>
  </si>
  <si>
    <t>Refinancing amount</t>
  </si>
  <si>
    <t>Loan facility maturity period</t>
  </si>
  <si>
    <t>42 months</t>
  </si>
  <si>
    <t>Loan facility extension period</t>
  </si>
  <si>
    <t>Warrants issued to lenders as part of new loan agreement, shares of common stock to purchase | shares</t>
  </si>
  <si>
    <t>Loan payable, number of installments of principal and interest | Installment</t>
  </si>
  <si>
    <t>Loan payable, Commencement date deferred by six months</t>
  </si>
  <si>
    <t>Aug. 1,
		2019</t>
  </si>
  <si>
    <t>Loan payable, frequency of installments of principal and interest</t>
  </si>
  <si>
    <t>monthly payments of principal and interest</t>
  </si>
  <si>
    <t>2017 Loan Agreement with Hercules | July 2021</t>
  </si>
  <si>
    <t>Approximate payment of principle and interest</t>
  </si>
  <si>
    <t>2017 Loan Agreement with Hercules | Loans Payable</t>
  </si>
  <si>
    <t>Jul. 1,
		2021</t>
  </si>
  <si>
    <t>10.20%</t>
  </si>
  <si>
    <t>Feb. 1,
		2019</t>
  </si>
  <si>
    <t>Additional, end-of-term payment</t>
  </si>
  <si>
    <t>Loan payable, interest rate, base rate</t>
  </si>
  <si>
    <t>Loan payable, interest rate, additional rate deducted from base rate</t>
  </si>
  <si>
    <t>4.75%</t>
  </si>
  <si>
    <t>Loan payable, description of interest rate terms</t>
  </si>
  <si>
    <t>Per annum interest is payable on the loan balance at the greater of 9.45% and an amount equal to 9.45% plus the prime rate minus 4.75%, as determined daily, provided however, that the per annum interest rate shall not exceed 15.0%. In 2018, the interest rate increased to 9.70%, 9.95% and 10.20% in June 2018, September 2018 and December 2018, respectively, due to corresponding increases in the prime rate. In 2019, the interest rate decreased to 9.95%, 9.70% and 9.45% in August 2019, September 2019 and October 2019, respectively, due to corresponding decreases in the prime rate</t>
  </si>
  <si>
    <t>2017 Loan Agreement with Hercules | Loans Payable | July 2021</t>
  </si>
  <si>
    <t>2017 Loan Agreement with Hercules | Loans Payable | Minimum</t>
  </si>
  <si>
    <t>2017 Loan Agreement with Hercules | Loans Payable | Minimum | Financial covenant</t>
  </si>
  <si>
    <t>2017 Loan Agreement with Hercules | Loans Payable | Maximum</t>
  </si>
  <si>
    <t>15.00%</t>
  </si>
  <si>
    <t>Future Minimum Payments Under Loans Payable (Detail) - USD ($) $ in Thousands</t>
  </si>
  <si>
    <t>2020</t>
  </si>
  <si>
    <t>2021</t>
  </si>
  <si>
    <t>Long-term Debt, Gross, Total</t>
  </si>
  <si>
    <t>Less amount representing interest</t>
  </si>
  <si>
    <t>Less unamortized discount</t>
  </si>
  <si>
    <t>Less deferred charges</t>
  </si>
  <si>
    <t>Less loans payable current, net of discount</t>
  </si>
  <si>
    <t>Common Stock - Additional Information (Detail)</t>
  </si>
  <si>
    <t>Feb. 19, 2020$ / shares</t>
  </si>
  <si>
    <t>Feb. 13, 2020shares</t>
  </si>
  <si>
    <t>Apr. 30, 2019USD ($)$ / sharesshares</t>
  </si>
  <si>
    <t>Feb. 28, 2019USD ($)shares</t>
  </si>
  <si>
    <t>Aug. 21, 2018USD ($)Affiliate$ / sharesshares</t>
  </si>
  <si>
    <t>Dec. 31, 2017$ / sharesshares</t>
  </si>
  <si>
    <t>Jun. 30, 2017USD ($)shares</t>
  </si>
  <si>
    <t>Mar. 31, 2017USD ($)$ / sharesshares</t>
  </si>
  <si>
    <t>May 31, 2016USD ($)$ / sharesshares</t>
  </si>
  <si>
    <t>Dec. 31, 2019USD ($)$ / sharesshares</t>
  </si>
  <si>
    <t>Nov. 30, 2017USD ($)</t>
  </si>
  <si>
    <t>Feb. 28, 2015USD ($)</t>
  </si>
  <si>
    <t>Class Of Stock [Line Items]</t>
  </si>
  <si>
    <t>Increase in authorized shares</t>
  </si>
  <si>
    <t>Common stock, par value | $ / shares</t>
  </si>
  <si>
    <t>Reduction in the number of shares of common stock</t>
  </si>
  <si>
    <t>Common stock sales agreement, aggregate offering amount | $</t>
  </si>
  <si>
    <t>Underwriters' option to purchase shares</t>
  </si>
  <si>
    <t>Warrants to purchase of common stock shares</t>
  </si>
  <si>
    <t>Warrants exercisable period</t>
  </si>
  <si>
    <t>Warrants exercised during period</t>
  </si>
  <si>
    <t>Underwritten Public Offering</t>
  </si>
  <si>
    <t>Gross proceeds from common stock and warrant issued | $</t>
  </si>
  <si>
    <t>Percentage of beneficial ownership of voting securities</t>
  </si>
  <si>
    <t>5.00%</t>
  </si>
  <si>
    <t>Net proceeds from public offering | $</t>
  </si>
  <si>
    <t>Gross proceeds from public offering | $</t>
  </si>
  <si>
    <t>Number of affiliates stock holders | Affiliate</t>
  </si>
  <si>
    <t>Percentage of affiliates stock holders</t>
  </si>
  <si>
    <t>Underwritten Public Offering | Offering Warrants</t>
  </si>
  <si>
    <t>2 years</t>
  </si>
  <si>
    <t>Class of warrant or right, outstanding</t>
  </si>
  <si>
    <t>Over Allotment Option | Offering Warrants</t>
  </si>
  <si>
    <t>Other Investors | Underwritten Public Offering</t>
  </si>
  <si>
    <t>Other Investors | Underwritten Public Offering | Offering Warrants</t>
  </si>
  <si>
    <t>Stock issued during period, shares</t>
  </si>
  <si>
    <t>Net proceeds from issuance of common stock | $</t>
  </si>
  <si>
    <t>New Enterprise Associates and Another Stockholder | Underwritten Public Offering</t>
  </si>
  <si>
    <t>Common Stock | SVB Leerink</t>
  </si>
  <si>
    <t>Shares issued, price per share | $ / shares</t>
  </si>
  <si>
    <t>Gross proceeds from issuance of private placement | $</t>
  </si>
  <si>
    <t>Exchange of unit to share</t>
  </si>
  <si>
    <t>Warrants exercisable shares of common stock exercised</t>
  </si>
  <si>
    <t>Cash proceeds in connection with warrants exercised | $</t>
  </si>
  <si>
    <t>Warrants exercisable shares of common stock outstanding</t>
  </si>
  <si>
    <t>Director and Executive Officer | PIPE Warrants | Private Placement</t>
  </si>
  <si>
    <t>Net offering proceeds to the company | $</t>
  </si>
  <si>
    <t>Minimum | Underwritten Public Offering</t>
  </si>
  <si>
    <t>Minimum | Underwritten Public Offering | Offering Warrants</t>
  </si>
  <si>
    <t>Offering, issuance and sale of stocks and securities, shelf registration | $</t>
  </si>
  <si>
    <t>Maximum | SVB Leerink</t>
  </si>
  <si>
    <t>Common stock sales agreement commission, percentage</t>
  </si>
  <si>
    <t>3.00%</t>
  </si>
  <si>
    <t>Maximum | FBR &amp; Co</t>
  </si>
  <si>
    <t>Subsequent Event</t>
  </si>
  <si>
    <t>Subsequent Event | Common Stock</t>
  </si>
  <si>
    <t>Subsequent Event | Board of Directors</t>
  </si>
  <si>
    <t>split ranging from 1-for-5 to 1-for-15.</t>
  </si>
  <si>
    <t>Subsequent Event | Minimum</t>
  </si>
  <si>
    <t>Bid price per share | $ / shares</t>
  </si>
  <si>
    <t>Subsequent Event | Minimum | Board of Directors</t>
  </si>
  <si>
    <t>Subsequent Event | Maximum | Board of Directors</t>
  </si>
  <si>
    <t>Stock-Based Compensation - Additional Information (Detail) - USD ($)</t>
  </si>
  <si>
    <t>5 Months Ended</t>
  </si>
  <si>
    <t>11 Months Ended</t>
  </si>
  <si>
    <t>Feb. 28, 2019</t>
  </si>
  <si>
    <t>Mar. 31, 2013</t>
  </si>
  <si>
    <t>Feb. 28, 2010</t>
  </si>
  <si>
    <t>May 31, 2018</t>
  </si>
  <si>
    <t>Nov. 30, 2018</t>
  </si>
  <si>
    <t>Share Based Compensation Arrangement By Share Based Payment Award [Line Items]</t>
  </si>
  <si>
    <t>Options granted to purchase common stock</t>
  </si>
  <si>
    <t>Contractual term granted</t>
  </si>
  <si>
    <t>7 years 1 month 17 days</t>
  </si>
  <si>
    <t>Exercise price per share on date of grant</t>
  </si>
  <si>
    <t>Total unrecognized stock-based compensation expense related to stock options granted</t>
  </si>
  <si>
    <t>Stock-based compensation expense</t>
  </si>
  <si>
    <t>2019 Equity Incentive Plan</t>
  </si>
  <si>
    <t>Description of share based payment award</t>
  </si>
  <si>
    <t>Awards may be made under the 2019 Plan for up to the sum of (i) 1,0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t>
  </si>
  <si>
    <t>Shares of common stock available for future issuance</t>
  </si>
  <si>
    <t>2010 Stock Incentive Plan</t>
  </si>
  <si>
    <t>Employee Stock Purchase Plan, 2010</t>
  </si>
  <si>
    <t>Employee stock purchase plan, number of shares authorized to sell</t>
  </si>
  <si>
    <t>Common stock price per share percentage as of lower of fair market value of the common stock</t>
  </si>
  <si>
    <t>85.00%</t>
  </si>
  <si>
    <t>Employee stock purchase plan, each offering period</t>
  </si>
  <si>
    <t>6 months</t>
  </si>
  <si>
    <t>Common stock reserved for issuance</t>
  </si>
  <si>
    <t>Employee stock purchase plan, number of share sold</t>
  </si>
  <si>
    <t>Price per share of shares sold to employees</t>
  </si>
  <si>
    <t>Awards, vesting period</t>
  </si>
  <si>
    <t>4 years</t>
  </si>
  <si>
    <t>Awards, Expiration period</t>
  </si>
  <si>
    <t>Weighted-average grant date fair value of stock options granted</t>
  </si>
  <si>
    <t>Total unrecognized stock-based compensation expense, weighted-average period Recognition</t>
  </si>
  <si>
    <t>2 years 7 months 6 days</t>
  </si>
  <si>
    <t>Intrinsic value of options exercised</t>
  </si>
  <si>
    <t>Stock Options | Participants Who Own Less Than Ten Percent Of Combined Voting Power</t>
  </si>
  <si>
    <t>nt, and vest in equal monthly installments over four years, subject to the officer’s continued employment with the Company.</t>
  </si>
  <si>
    <t>Contingent Option Awards | 2019 Equity Incentive Plan | Executive Officer</t>
  </si>
  <si>
    <t>Minimum | Stock Options | Participants Who Own Less Than Ten Percent Of Combined Voting Power</t>
  </si>
  <si>
    <t>Exercise price of incentive stock options as percentage of fair market value of common stock on the date of the award</t>
  </si>
  <si>
    <t>100.00%</t>
  </si>
  <si>
    <t>Maximum | Stock Options | Participants Who Own More than 10% of Total Combined Voting Power</t>
  </si>
  <si>
    <t>110.00%</t>
  </si>
  <si>
    <t>Stock Option Activity (Detail)</t>
  </si>
  <si>
    <t>Options</t>
  </si>
  <si>
    <t>Outstanding at beginning of period | shares</t>
  </si>
  <si>
    <t>Granted | shares</t>
  </si>
  <si>
    <t>Exercised | shares</t>
  </si>
  <si>
    <t>Forfeited | shares</t>
  </si>
  <si>
    <t>Outstanding at end of period | shares</t>
  </si>
  <si>
    <t>Exercisable at December 31, 2019 | shares</t>
  </si>
  <si>
    <t>Weighted-Average Exercise Price</t>
  </si>
  <si>
    <t>Outstanding at beginning of period | $ / shares</t>
  </si>
  <si>
    <t>Granted | $ / shares</t>
  </si>
  <si>
    <t>Exercised | $ / shares</t>
  </si>
  <si>
    <t>Forfeited | $ / shares</t>
  </si>
  <si>
    <t>Outstanding at end of period | $ / shares</t>
  </si>
  <si>
    <t>Exercisable at December 31, 2019 | $ / shares</t>
  </si>
  <si>
    <t>Weighted-Average Remaining Contractual Term</t>
  </si>
  <si>
    <t>Outstanding at December 31, 2019</t>
  </si>
  <si>
    <t>Exercisable at December 31, 2019</t>
  </si>
  <si>
    <t>6 years 3 days</t>
  </si>
  <si>
    <t>Aggregate Intrinsic Value</t>
  </si>
  <si>
    <t>Outstanding at end of year | $</t>
  </si>
  <si>
    <t>Exercisable at end of year | $</t>
  </si>
  <si>
    <t>Assumptions Used in Black Scholes Pricing Model for New Grants (Detail)</t>
  </si>
  <si>
    <t>Volatility factor, minimum</t>
  </si>
  <si>
    <t>88.27%</t>
  </si>
  <si>
    <t>80.18%</t>
  </si>
  <si>
    <t>71.82%</t>
  </si>
  <si>
    <t>Volatility factor, maximum</t>
  </si>
  <si>
    <t>98.81%</t>
  </si>
  <si>
    <t>83.61%</t>
  </si>
  <si>
    <t>80.15%</t>
  </si>
  <si>
    <t>Risk-free interest rates, minimum</t>
  </si>
  <si>
    <t>1.43%</t>
  </si>
  <si>
    <t>2.64%</t>
  </si>
  <si>
    <t>1.84%</t>
  </si>
  <si>
    <t>Risk-free interest rates, maximum</t>
  </si>
  <si>
    <t>2.55%</t>
  </si>
  <si>
    <t>3.10%</t>
  </si>
  <si>
    <t>2.22%</t>
  </si>
  <si>
    <t>Dividend yield</t>
  </si>
  <si>
    <t>0.00%</t>
  </si>
  <si>
    <t>5 years 6 months</t>
  </si>
  <si>
    <t>6 years 3 months</t>
  </si>
  <si>
    <t>Commitments and Contingencies - Additional Information (Detail) - USD ($) $ in Millions</t>
  </si>
  <si>
    <t>Commitment And Contingencies [Line Items]</t>
  </si>
  <si>
    <t>Rent expense</t>
  </si>
  <si>
    <t>Severance and bonus payment period</t>
  </si>
  <si>
    <t>18 months</t>
  </si>
  <si>
    <t>Income Taxes - Additional Information (Detail) - USD ($)</t>
  </si>
  <si>
    <t>Income Taxes [Line Items]</t>
  </si>
  <si>
    <t>Tax provision</t>
  </si>
  <si>
    <t>Increase in valuation allowance</t>
  </si>
  <si>
    <t>Equity method investment description</t>
  </si>
  <si>
    <t>In general, an ownership change, as defined by Section 382, results from transactions increasing the ownership of certain shareholders or public groups in the stock of a corporation by more than 50% over a three-year period.</t>
  </si>
  <si>
    <t>Minimum | Shareholders or Public Groups</t>
  </si>
  <si>
    <t>Equity method investment ownership percentage</t>
  </si>
  <si>
    <t>State and Local Jurisdiction</t>
  </si>
  <si>
    <t>Operating loss carryforwards, net</t>
  </si>
  <si>
    <t>Research and development tax credit carryforwards</t>
  </si>
  <si>
    <t>State and Local Jurisdiction | Minimum</t>
  </si>
  <si>
    <t>Operating loss carryforwards, expiration year</t>
  </si>
  <si>
    <t>2022</t>
  </si>
  <si>
    <t>Research and development tax credit, expiration year</t>
  </si>
  <si>
    <t>State and Local Jurisdiction | Maximum</t>
  </si>
  <si>
    <t>2039</t>
  </si>
  <si>
    <t>2034</t>
  </si>
  <si>
    <t>Domestic Federal</t>
  </si>
  <si>
    <t>Internal Revenue Service (IRS)</t>
  </si>
  <si>
    <t>Internal Revenue Service (IRS) | Minimum</t>
  </si>
  <si>
    <t>2023</t>
  </si>
  <si>
    <t>Internal Revenue Service (IRS) | Maximum</t>
  </si>
  <si>
    <t>2037</t>
  </si>
  <si>
    <t>United Kingdom</t>
  </si>
  <si>
    <t>Reconciliation of Expected Income Tax Benefit (Detail)</t>
  </si>
  <si>
    <t>Income tax computed at federal statutory tax rate</t>
  </si>
  <si>
    <t>21.00%</t>
  </si>
  <si>
    <t>34.00%</t>
  </si>
  <si>
    <t>State taxes, net of federal benefit</t>
  </si>
  <si>
    <t>1.30%</t>
  </si>
  <si>
    <t>27.20%</t>
  </si>
  <si>
    <t>5.30%</t>
  </si>
  <si>
    <t>Research and development credits</t>
  </si>
  <si>
    <t>(4.20%)</t>
  </si>
  <si>
    <t>5.20%</t>
  </si>
  <si>
    <t>0.40%</t>
  </si>
  <si>
    <t>(25.90%)</t>
  </si>
  <si>
    <t>78.50%</t>
  </si>
  <si>
    <t>(20.40%)</t>
  </si>
  <si>
    <t>Other permanent differences</t>
  </si>
  <si>
    <t>1.80%</t>
  </si>
  <si>
    <t>(3.50%)</t>
  </si>
  <si>
    <t>(0.40%)</t>
  </si>
  <si>
    <t>Foreign withholding taxes</t>
  </si>
  <si>
    <t>(0.20%)</t>
  </si>
  <si>
    <t>Tax reform - rate change</t>
  </si>
  <si>
    <t>(97.50%)</t>
  </si>
  <si>
    <t>5.70%</t>
  </si>
  <si>
    <t>(2.00%)</t>
  </si>
  <si>
    <t>0.10%</t>
  </si>
  <si>
    <t>Change in valuation allowance</t>
  </si>
  <si>
    <t>0.30%</t>
  </si>
  <si>
    <t>(126.40%)</t>
  </si>
  <si>
    <t>78.70%</t>
  </si>
  <si>
    <t>Company Net Deferred Tax Assets (Detail) - USD ($) $ in Thousands</t>
  </si>
  <si>
    <t>Deferred tax assets:</t>
  </si>
  <si>
    <t>NOL carryforwards</t>
  </si>
  <si>
    <t>Deferred revenue and R&amp;D reimbursements</t>
  </si>
  <si>
    <t>Estimated settlement liability</t>
  </si>
  <si>
    <t>Other temporary differences</t>
  </si>
  <si>
    <t>Total deferred tax assets:</t>
  </si>
  <si>
    <t>Valuation allowance</t>
  </si>
  <si>
    <t>Reconciliation of Gross Uncertain Tax Positions (Detail) - USD ($) $ in Thousands</t>
  </si>
  <si>
    <t>Amount established upon adoption</t>
  </si>
  <si>
    <t>Additions for current year tax provisions</t>
  </si>
  <si>
    <t>Additions for prior year tax provisions</t>
  </si>
  <si>
    <t>Reductions of prior year tax provisions</t>
  </si>
  <si>
    <t>Balance as of end of year</t>
  </si>
  <si>
    <t>Employee Benefit Plan - Additional Information (Detail) - USD ($) $ in Millions</t>
  </si>
  <si>
    <t>401(k) Plan, matching employer contribution percentage</t>
  </si>
  <si>
    <t>401(k) Plan, employee contributions percentage</t>
  </si>
  <si>
    <t>Contributions made under the plan</t>
  </si>
  <si>
    <t>Summary of Quarterly Results (Detail) - USD ($) $ / shares in Units, shares in Thousands, $ in Thousands</t>
  </si>
  <si>
    <t>Operating expenses</t>
  </si>
  <si>
    <t>Basic net income (loss) per share</t>
  </si>
  <si>
    <t>Diluted net income (loss) per share</t>
  </si>
  <si>
    <t>Weighted average number of common shares and dilutive common share equivalents outstanding</t>
  </si>
  <si>
    <t>Legal Proceedings -Additional Information (Detail) $ / shares in Units, $ in Thousands</t>
  </si>
  <si>
    <t>Jul. 16, 2018$ / shares</t>
  </si>
  <si>
    <t>Dec. 26, 2017USD ($)$ / sharesshares</t>
  </si>
  <si>
    <t>Mar. 29, 2016USD ($)</t>
  </si>
  <si>
    <t>Dec. 31, 2017USD ($)$ / shares</t>
  </si>
  <si>
    <t>Dec. 31, 2019USD ($)LegalMattershares</t>
  </si>
  <si>
    <t>Dec. 31, 2018USD ($)$ / shares</t>
  </si>
  <si>
    <t>Jun. 29, 2018USD ($)</t>
  </si>
  <si>
    <t>Loss Contingencies [Line Items]</t>
  </si>
  <si>
    <t>Attorney fees cost and expenses</t>
  </si>
  <si>
    <t>Non-cash charge for Settlement warrants</t>
  </si>
  <si>
    <t>Reversal of cash settlement from contingent liability</t>
  </si>
  <si>
    <t>Litigation settlement amount paid by company</t>
  </si>
  <si>
    <t>Settlement fees</t>
  </si>
  <si>
    <t>Derivative Lawsuits</t>
  </si>
  <si>
    <t>Loss contingency claims filed against company | LegalMatt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6080616</v>
      </c>
    </row>
    <row r="21" spans="1:4">
      <c r="A21" s="4" t="s">
        <v>36</v>
      </c>
      <c r="D21" s="6" t="n">
        <v>90.3</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9785</v>
      </c>
      <c r="C3" s="7" t="n">
        <v>24427</v>
      </c>
    </row>
    <row r="4" spans="1:3">
      <c r="A4" s="4" t="s">
        <v>70</v>
      </c>
      <c r="B4" s="5" t="n">
        <v>17960</v>
      </c>
    </row>
    <row r="5" spans="1:3">
      <c r="A5" s="4" t="s">
        <v>71</v>
      </c>
      <c r="B5" s="5" t="n">
        <v>1631</v>
      </c>
      <c r="C5" s="5" t="n">
        <v>3026</v>
      </c>
    </row>
    <row r="6" spans="1:3">
      <c r="A6" s="4" t="s">
        <v>72</v>
      </c>
      <c r="B6" s="5" t="n">
        <v>589</v>
      </c>
      <c r="C6" s="5" t="n">
        <v>126</v>
      </c>
    </row>
    <row r="7" spans="1:3">
      <c r="A7" s="4" t="s">
        <v>73</v>
      </c>
      <c r="B7" s="5" t="n">
        <v>635</v>
      </c>
      <c r="C7" s="5" t="n">
        <v>356</v>
      </c>
    </row>
    <row r="8" spans="1:3">
      <c r="A8" s="4" t="s">
        <v>74</v>
      </c>
      <c r="B8" s="5" t="n">
        <v>50600</v>
      </c>
      <c r="C8" s="5" t="n">
        <v>27935</v>
      </c>
    </row>
    <row r="9" spans="1:3">
      <c r="A9" s="4" t="s">
        <v>75</v>
      </c>
      <c r="B9" s="5" t="n">
        <v>50600</v>
      </c>
      <c r="C9" s="5" t="n">
        <v>27935</v>
      </c>
    </row>
    <row r="10" spans="1:3">
      <c r="A10" s="3" t="s">
        <v>76</v>
      </c>
    </row>
    <row r="11" spans="1:3">
      <c r="A11" s="4" t="s">
        <v>77</v>
      </c>
      <c r="B11" s="5" t="n">
        <v>1466</v>
      </c>
      <c r="C11" s="5" t="n">
        <v>3499</v>
      </c>
    </row>
    <row r="12" spans="1:3">
      <c r="A12" s="4" t="s">
        <v>78</v>
      </c>
      <c r="B12" s="5" t="n">
        <v>5680</v>
      </c>
      <c r="C12" s="5" t="n">
        <v>6254</v>
      </c>
    </row>
    <row r="13" spans="1:3">
      <c r="A13" s="4" t="s">
        <v>79</v>
      </c>
      <c r="B13" s="5" t="n">
        <v>2336</v>
      </c>
      <c r="C13" s="5" t="n">
        <v>2698</v>
      </c>
    </row>
    <row r="14" spans="1:3">
      <c r="A14" s="4" t="s">
        <v>80</v>
      </c>
      <c r="B14" s="5" t="n">
        <v>9569</v>
      </c>
      <c r="C14" s="5" t="n">
        <v>3254</v>
      </c>
    </row>
    <row r="15" spans="1:3">
      <c r="A15" s="4" t="s">
        <v>81</v>
      </c>
      <c r="B15" s="5" t="n">
        <v>1974</v>
      </c>
      <c r="C15" s="5" t="n">
        <v>1658</v>
      </c>
    </row>
    <row r="16" spans="1:3">
      <c r="A16" s="4" t="s">
        <v>82</v>
      </c>
      <c r="B16" s="5" t="n">
        <v>93</v>
      </c>
      <c r="C16" s="5" t="n">
        <v>454</v>
      </c>
    </row>
    <row r="17" spans="1:3">
      <c r="A17" s="4" t="s">
        <v>83</v>
      </c>
      <c r="C17" s="5" t="n">
        <v>300</v>
      </c>
    </row>
    <row r="18" spans="1:3">
      <c r="A18" s="4" t="s">
        <v>84</v>
      </c>
      <c r="B18" s="5" t="n">
        <v>21118</v>
      </c>
      <c r="C18" s="5" t="n">
        <v>18117</v>
      </c>
    </row>
    <row r="19" spans="1:3">
      <c r="A19" s="4" t="s">
        <v>85</v>
      </c>
      <c r="B19" s="5" t="n">
        <v>6197</v>
      </c>
      <c r="C19" s="5" t="n">
        <v>15779</v>
      </c>
    </row>
    <row r="20" spans="1:3">
      <c r="A20" s="4" t="s">
        <v>81</v>
      </c>
      <c r="B20" s="5" t="n">
        <v>2552</v>
      </c>
      <c r="C20" s="5" t="n">
        <v>3802</v>
      </c>
    </row>
    <row r="21" spans="1:3">
      <c r="A21" s="4" t="s">
        <v>86</v>
      </c>
      <c r="B21" s="5" t="n">
        <v>5097</v>
      </c>
      <c r="C21" s="5" t="n">
        <v>16674</v>
      </c>
    </row>
    <row r="22" spans="1:3">
      <c r="A22" s="4" t="s">
        <v>87</v>
      </c>
      <c r="B22" s="5" t="n">
        <v>790</v>
      </c>
      <c r="C22" s="5" t="n">
        <v>790</v>
      </c>
    </row>
    <row r="23" spans="1:3">
      <c r="A23" s="4" t="s">
        <v>88</v>
      </c>
      <c r="B23" s="5" t="n">
        <v>35754</v>
      </c>
      <c r="C23" s="5" t="n">
        <v>55162</v>
      </c>
    </row>
    <row r="24" spans="1:3">
      <c r="A24" s="3" t="s">
        <v>89</v>
      </c>
    </row>
    <row r="25" spans="1:3">
      <c r="A25" s="4" t="s">
        <v>90</v>
      </c>
      <c r="B25" s="4" t="s">
        <v>91</v>
      </c>
      <c r="C25" s="4" t="s">
        <v>91</v>
      </c>
    </row>
    <row r="26" spans="1:3">
      <c r="A26" s="4" t="s">
        <v>92</v>
      </c>
      <c r="B26" s="5" t="n">
        <v>161</v>
      </c>
      <c r="C26" s="5" t="n">
        <v>126</v>
      </c>
    </row>
    <row r="27" spans="1:3">
      <c r="A27" s="4" t="s">
        <v>93</v>
      </c>
      <c r="B27" s="5" t="n">
        <v>600306</v>
      </c>
      <c r="C27" s="5" t="n">
        <v>567655</v>
      </c>
    </row>
    <row r="28" spans="1:3">
      <c r="A28" s="4" t="s">
        <v>94</v>
      </c>
      <c r="C28" s="5" t="n">
        <v>1</v>
      </c>
    </row>
    <row r="29" spans="1:3">
      <c r="A29" s="4" t="s">
        <v>95</v>
      </c>
      <c r="B29" s="5" t="n">
        <v>-585621</v>
      </c>
      <c r="C29" s="5" t="n">
        <v>-595009</v>
      </c>
    </row>
    <row r="30" spans="1:3">
      <c r="A30" s="4" t="s">
        <v>96</v>
      </c>
      <c r="B30" s="5" t="n">
        <v>14846</v>
      </c>
      <c r="C30" s="5" t="n">
        <v>-27227</v>
      </c>
    </row>
    <row r="31" spans="1:3">
      <c r="A31" s="4" t="s">
        <v>97</v>
      </c>
      <c r="B31" s="7" t="n">
        <v>50600</v>
      </c>
      <c r="C31" s="7" t="n">
        <v>27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4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45</v>
      </c>
      <c r="B14" s="4" t="s">
        <v>277</v>
      </c>
    </row>
    <row r="15" spans="1:2">
      <c r="A15" s="4" t="s">
        <v>278</v>
      </c>
      <c r="B15" s="4" t="s">
        <v>279</v>
      </c>
    </row>
    <row r="16" spans="1:2">
      <c r="A16" s="4" t="s">
        <v>280</v>
      </c>
      <c r="B16" s="4" t="s">
        <v>281</v>
      </c>
    </row>
    <row r="17" spans="1:2">
      <c r="A17" s="4" t="s">
        <v>282</v>
      </c>
      <c r="B17" s="4" t="s">
        <v>283</v>
      </c>
    </row>
    <row r="18" spans="1:2">
      <c r="A18" s="4" t="s">
        <v>284</v>
      </c>
      <c r="B18"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row>
    <row r="10" spans="1:2">
      <c r="A10" s="4" t="s">
        <v>300</v>
      </c>
      <c r="B10" s="4" t="s">
        <v>301</v>
      </c>
    </row>
    <row r="11" spans="1:2">
      <c r="A11" s="4" t="s">
        <v>302</v>
      </c>
    </row>
    <row r="12" spans="1:2">
      <c r="A12" s="4" t="s">
        <v>303</v>
      </c>
      <c r="B12" s="4" t="s">
        <v>304</v>
      </c>
    </row>
    <row r="13" spans="1:2">
      <c r="A13" s="4" t="s">
        <v>300</v>
      </c>
      <c r="B13"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31</v>
      </c>
    </row>
    <row r="4" spans="1:2">
      <c r="A4" s="4" t="s">
        <v>23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4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7</v>
      </c>
    </row>
    <row r="2" spans="1:3">
      <c r="A2" s="3" t="s">
        <v>99</v>
      </c>
    </row>
    <row r="3" spans="1:3">
      <c r="A3" s="4" t="s">
        <v>100</v>
      </c>
      <c r="B3" s="8" t="n">
        <v>0.001</v>
      </c>
      <c r="C3" s="8" t="n">
        <v>0.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8" t="n">
        <v>0.001</v>
      </c>
      <c r="C7" s="8" t="n">
        <v>0.001</v>
      </c>
    </row>
    <row r="8" spans="1:3">
      <c r="A8" s="4" t="s">
        <v>105</v>
      </c>
      <c r="B8" s="5" t="n">
        <v>50000000</v>
      </c>
      <c r="C8" s="5" t="n">
        <v>25000000</v>
      </c>
    </row>
    <row r="9" spans="1:3">
      <c r="A9" s="4" t="s">
        <v>106</v>
      </c>
      <c r="B9" s="5" t="n">
        <v>16081946</v>
      </c>
      <c r="C9" s="5" t="n">
        <v>12648000</v>
      </c>
    </row>
    <row r="10" spans="1:3">
      <c r="A10" s="4" t="s">
        <v>107</v>
      </c>
      <c r="B10" s="5" t="n">
        <v>16081946</v>
      </c>
      <c r="C10" s="5" t="n">
        <v>126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1</v>
      </c>
      <c r="B1" s="2" t="s">
        <v>1</v>
      </c>
    </row>
    <row r="2" spans="1:3">
      <c r="B2" s="2" t="s">
        <v>332</v>
      </c>
      <c r="C2" s="2" t="s">
        <v>333</v>
      </c>
    </row>
    <row r="3" spans="1:3">
      <c r="A3" s="3" t="s">
        <v>334</v>
      </c>
    </row>
    <row r="4" spans="1:3">
      <c r="A4" s="4" t="s">
        <v>335</v>
      </c>
      <c r="B4" s="5" t="n">
        <v>3</v>
      </c>
    </row>
    <row r="5" spans="1:3">
      <c r="A5" s="4" t="s">
        <v>336</v>
      </c>
      <c r="B5" s="7" t="n">
        <v>47745000</v>
      </c>
      <c r="C5" s="7" t="n">
        <v>24427000</v>
      </c>
    </row>
    <row r="6" spans="1:3">
      <c r="A6" s="4" t="s">
        <v>337</v>
      </c>
      <c r="B6" s="5" t="n">
        <v>29500000</v>
      </c>
    </row>
    <row r="7" spans="1:3">
      <c r="A7" s="4" t="s">
        <v>95</v>
      </c>
      <c r="B7" s="7" t="n">
        <v>585621000</v>
      </c>
      <c r="C7" s="7" t="n">
        <v>595009000</v>
      </c>
    </row>
    <row r="8" spans="1:3">
      <c r="A8" s="4" t="s">
        <v>338</v>
      </c>
    </row>
    <row r="9" spans="1:3">
      <c r="A9" s="3" t="s">
        <v>334</v>
      </c>
    </row>
    <row r="10" spans="1:3">
      <c r="A10" s="4" t="s">
        <v>339</v>
      </c>
      <c r="B10" s="4" t="s">
        <v>340</v>
      </c>
    </row>
    <row r="11" spans="1:3">
      <c r="A11" s="4" t="s">
        <v>341</v>
      </c>
    </row>
    <row r="12" spans="1:3">
      <c r="A12" s="3" t="s">
        <v>334</v>
      </c>
    </row>
    <row r="13" spans="1:3">
      <c r="A13" s="4" t="s">
        <v>342</v>
      </c>
      <c r="B13" s="7" t="n">
        <v>4000000</v>
      </c>
    </row>
    <row r="14" spans="1:3">
      <c r="A14" s="4" t="s">
        <v>343</v>
      </c>
    </row>
    <row r="15" spans="1:3">
      <c r="A15" s="3" t="s">
        <v>334</v>
      </c>
    </row>
    <row r="16" spans="1:3">
      <c r="A16" s="4" t="s">
        <v>344</v>
      </c>
      <c r="B16" s="5" t="n">
        <v>2000000</v>
      </c>
    </row>
    <row r="17" spans="1:3">
      <c r="A17" s="4" t="s">
        <v>345</v>
      </c>
    </row>
    <row r="18" spans="1:3">
      <c r="A18" s="3" t="s">
        <v>334</v>
      </c>
    </row>
    <row r="19" spans="1:3">
      <c r="A19" s="4" t="s">
        <v>344</v>
      </c>
      <c r="B19" s="7" t="n">
        <v>2000000</v>
      </c>
    </row>
    <row r="20" spans="1:3">
      <c r="A20" s="4" t="s">
        <v>346</v>
      </c>
    </row>
    <row r="21" spans="1:3">
      <c r="A21" s="3" t="s">
        <v>334</v>
      </c>
    </row>
    <row r="22" spans="1:3">
      <c r="A22" s="4" t="s">
        <v>347</v>
      </c>
      <c r="B22" s="4" t="s">
        <v>348</v>
      </c>
    </row>
    <row r="23" spans="1:3">
      <c r="A23" s="4" t="s">
        <v>349</v>
      </c>
    </row>
    <row r="24" spans="1:3">
      <c r="A24" s="3" t="s">
        <v>334</v>
      </c>
    </row>
    <row r="25" spans="1:3">
      <c r="A25" s="4" t="s">
        <v>350</v>
      </c>
      <c r="B25" s="7" t="n">
        <v>2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1</v>
      </c>
      <c r="B1" s="2" t="s">
        <v>352</v>
      </c>
      <c r="C1" s="2" t="s">
        <v>353</v>
      </c>
    </row>
    <row r="2" spans="1:3">
      <c r="A2" s="3" t="s">
        <v>354</v>
      </c>
    </row>
    <row r="3" spans="1:3">
      <c r="A3" s="4" t="s">
        <v>355</v>
      </c>
      <c r="B3" s="10" t="n">
        <v>0.1</v>
      </c>
    </row>
    <row r="4" spans="1:3">
      <c r="A4" s="4" t="s">
        <v>356</v>
      </c>
      <c r="B4" s="4" t="s">
        <v>357</v>
      </c>
      <c r="C4" s="4" t="s">
        <v>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1"/>
    <col customWidth="1" max="5" min="5" width="21"/>
    <col customWidth="1" max="6" min="6" width="37"/>
    <col customWidth="1" max="7" min="7" width="21"/>
    <col customWidth="1" max="8" min="8" width="21"/>
    <col customWidth="1" max="9" min="9" width="44"/>
    <col customWidth="1" max="10" min="10" width="20"/>
    <col customWidth="1" max="11" min="11" width="37"/>
    <col customWidth="1" max="12" min="12" width="37"/>
    <col customWidth="1" max="13" min="13" width="19"/>
    <col customWidth="1" max="14" min="14" width="21"/>
  </cols>
  <sheetData>
    <row r="1" spans="1:14">
      <c r="A1" s="1" t="s">
        <v>359</v>
      </c>
      <c r="B1" s="2" t="s">
        <v>360</v>
      </c>
      <c r="C1" s="2" t="s">
        <v>361</v>
      </c>
      <c r="D1" s="2" t="s">
        <v>362</v>
      </c>
      <c r="E1" s="2" t="s">
        <v>363</v>
      </c>
      <c r="F1" s="2" t="s">
        <v>364</v>
      </c>
      <c r="G1" s="2" t="s">
        <v>365</v>
      </c>
      <c r="H1" s="2" t="s">
        <v>365</v>
      </c>
      <c r="I1" s="2" t="s">
        <v>366</v>
      </c>
      <c r="J1" s="2" t="s">
        <v>367</v>
      </c>
      <c r="K1" s="2" t="s">
        <v>368</v>
      </c>
      <c r="L1" s="2" t="s">
        <v>364</v>
      </c>
      <c r="M1" s="2" t="s">
        <v>369</v>
      </c>
      <c r="N1" s="2" t="s">
        <v>370</v>
      </c>
    </row>
    <row r="2" spans="1:14">
      <c r="A2" s="3" t="s">
        <v>371</v>
      </c>
    </row>
    <row r="3" spans="1:14">
      <c r="A3" s="4" t="s">
        <v>372</v>
      </c>
      <c r="I3" s="4" t="s">
        <v>373</v>
      </c>
    </row>
    <row r="4" spans="1:14">
      <c r="A4" s="4" t="s">
        <v>374</v>
      </c>
      <c r="I4" s="4" t="s">
        <v>32</v>
      </c>
    </row>
    <row r="5" spans="1:14">
      <c r="A5" s="4" t="s">
        <v>375</v>
      </c>
      <c r="I5" s="5" t="n">
        <v>16081946</v>
      </c>
      <c r="K5" s="5" t="n">
        <v>12648000</v>
      </c>
    </row>
    <row r="6" spans="1:14">
      <c r="A6" s="4" t="s">
        <v>376</v>
      </c>
      <c r="I6" s="7" t="n">
        <v>-11577000</v>
      </c>
      <c r="K6" s="7" t="n">
        <v>-19919000</v>
      </c>
      <c r="L6" s="7" t="n">
        <v>33740000</v>
      </c>
    </row>
    <row r="7" spans="1:14">
      <c r="A7" s="4" t="s">
        <v>377</v>
      </c>
      <c r="F7" s="7" t="n">
        <v>17100000</v>
      </c>
      <c r="L7" s="5" t="n">
        <v>17100000</v>
      </c>
      <c r="N7" s="7" t="n">
        <v>4000000</v>
      </c>
    </row>
    <row r="8" spans="1:14">
      <c r="A8" s="4" t="s">
        <v>378</v>
      </c>
      <c r="F8" s="5" t="n">
        <v>15000000</v>
      </c>
      <c r="L8" s="5" t="n">
        <v>15000000</v>
      </c>
    </row>
    <row r="9" spans="1:14">
      <c r="A9" s="4" t="s">
        <v>379</v>
      </c>
      <c r="I9" s="5" t="n">
        <v>0</v>
      </c>
    </row>
    <row r="10" spans="1:14">
      <c r="A10" s="4" t="s">
        <v>380</v>
      </c>
      <c r="I10" s="5" t="n">
        <v>0</v>
      </c>
      <c r="K10" s="5" t="n">
        <v>0</v>
      </c>
    </row>
    <row r="11" spans="1:14">
      <c r="A11" s="4" t="s">
        <v>381</v>
      </c>
      <c r="I11" s="5" t="n">
        <v>0</v>
      </c>
      <c r="K11" s="5" t="n">
        <v>0</v>
      </c>
    </row>
    <row r="12" spans="1:14">
      <c r="A12" s="4" t="s">
        <v>382</v>
      </c>
      <c r="I12" s="5" t="n">
        <v>0</v>
      </c>
      <c r="K12" s="5" t="n">
        <v>0</v>
      </c>
      <c r="L12" s="5" t="n">
        <v>0</v>
      </c>
    </row>
    <row r="13" spans="1:14">
      <c r="A13" s="4" t="s">
        <v>383</v>
      </c>
      <c r="I13" s="7" t="n">
        <v>1000000</v>
      </c>
    </row>
    <row r="14" spans="1:14">
      <c r="A14" s="4" t="s">
        <v>384</v>
      </c>
    </row>
    <row r="15" spans="1:14">
      <c r="A15" s="3" t="s">
        <v>371</v>
      </c>
    </row>
    <row r="16" spans="1:14">
      <c r="A16" s="4" t="s">
        <v>385</v>
      </c>
      <c r="I16" s="5" t="n">
        <v>1</v>
      </c>
    </row>
    <row r="17" spans="1:14">
      <c r="A17" s="4" t="s">
        <v>386</v>
      </c>
    </row>
    <row r="18" spans="1:14">
      <c r="A18" s="3" t="s">
        <v>371</v>
      </c>
    </row>
    <row r="19" spans="1:14">
      <c r="A19" s="4" t="s">
        <v>387</v>
      </c>
      <c r="F19" s="7" t="n">
        <v>0</v>
      </c>
      <c r="I19" s="7" t="n">
        <v>0</v>
      </c>
      <c r="K19" s="7" t="n">
        <v>0</v>
      </c>
      <c r="L19" s="7" t="n">
        <v>0</v>
      </c>
    </row>
    <row r="20" spans="1:14">
      <c r="A20" s="4" t="s">
        <v>302</v>
      </c>
    </row>
    <row r="21" spans="1:14">
      <c r="A21" s="3" t="s">
        <v>371</v>
      </c>
    </row>
    <row r="22" spans="1:14">
      <c r="A22" s="4" t="s">
        <v>388</v>
      </c>
      <c r="F22" s="7" t="n">
        <v>10</v>
      </c>
      <c r="I22" s="7" t="n">
        <v>10</v>
      </c>
      <c r="K22" s="7" t="n">
        <v>10</v>
      </c>
      <c r="L22" s="7" t="n">
        <v>10</v>
      </c>
    </row>
    <row r="23" spans="1:14">
      <c r="A23" s="4" t="s">
        <v>389</v>
      </c>
    </row>
    <row r="24" spans="1:14">
      <c r="A24" s="3" t="s">
        <v>371</v>
      </c>
    </row>
    <row r="25" spans="1:14">
      <c r="A25" s="4" t="s">
        <v>390</v>
      </c>
      <c r="I25" s="4" t="s">
        <v>391</v>
      </c>
    </row>
    <row r="26" spans="1:14">
      <c r="A26" s="4" t="s">
        <v>392</v>
      </c>
    </row>
    <row r="27" spans="1:14">
      <c r="A27" s="3" t="s">
        <v>371</v>
      </c>
    </row>
    <row r="28" spans="1:14">
      <c r="A28" s="4" t="s">
        <v>390</v>
      </c>
      <c r="I28" s="4" t="s">
        <v>393</v>
      </c>
    </row>
    <row r="29" spans="1:14">
      <c r="A29" s="4" t="s">
        <v>394</v>
      </c>
      <c r="I29" s="4" t="s">
        <v>395</v>
      </c>
    </row>
    <row r="30" spans="1:14">
      <c r="A30" s="4" t="s">
        <v>302</v>
      </c>
    </row>
    <row r="31" spans="1:14">
      <c r="A31" s="3" t="s">
        <v>371</v>
      </c>
    </row>
    <row r="32" spans="1:14">
      <c r="A32" s="4" t="s">
        <v>396</v>
      </c>
      <c r="I32" s="7" t="n">
        <v>9300000</v>
      </c>
    </row>
    <row r="33" spans="1:14">
      <c r="A33" s="4" t="s">
        <v>376</v>
      </c>
      <c r="I33" s="5" t="n">
        <v>11600000</v>
      </c>
      <c r="K33" s="7" t="n">
        <v>19900000</v>
      </c>
      <c r="L33" s="7" t="n">
        <v>-33700000</v>
      </c>
    </row>
    <row r="34" spans="1:14">
      <c r="A34" s="4" t="s">
        <v>397</v>
      </c>
      <c r="I34" s="7" t="n">
        <v>0</v>
      </c>
      <c r="K34" s="7" t="n">
        <v>1200000</v>
      </c>
      <c r="L34" s="5" t="n">
        <v>600000</v>
      </c>
    </row>
    <row r="35" spans="1:14">
      <c r="A35" s="4" t="s">
        <v>398</v>
      </c>
    </row>
    <row r="36" spans="1:14">
      <c r="A36" s="3" t="s">
        <v>371</v>
      </c>
    </row>
    <row r="37" spans="1:14">
      <c r="A37" s="4" t="s">
        <v>375</v>
      </c>
      <c r="M37" s="5" t="n">
        <v>1764242</v>
      </c>
    </row>
    <row r="38" spans="1:14">
      <c r="A38" s="4" t="s">
        <v>399</v>
      </c>
      <c r="I38" s="5" t="n">
        <v>80309</v>
      </c>
    </row>
    <row r="39" spans="1:14">
      <c r="A39" s="4" t="s">
        <v>400</v>
      </c>
      <c r="I39" s="7" t="n">
        <v>800000</v>
      </c>
    </row>
    <row r="40" spans="1:14">
      <c r="A40" s="4" t="s">
        <v>401</v>
      </c>
      <c r="I40" s="5" t="n">
        <v>1683933</v>
      </c>
    </row>
    <row r="41" spans="1:14">
      <c r="A41" s="4" t="s">
        <v>299</v>
      </c>
    </row>
    <row r="42" spans="1:14">
      <c r="A42" s="3" t="s">
        <v>371</v>
      </c>
    </row>
    <row r="43" spans="1:14">
      <c r="A43" s="4" t="s">
        <v>376</v>
      </c>
      <c r="G43" s="7" t="n">
        <v>-700000</v>
      </c>
      <c r="H43" s="7" t="n">
        <v>-700000</v>
      </c>
    </row>
    <row r="44" spans="1:14">
      <c r="A44" s="4" t="s">
        <v>377</v>
      </c>
      <c r="F44" s="7" t="n">
        <v>17100000</v>
      </c>
      <c r="L44" s="5" t="n">
        <v>17100000</v>
      </c>
    </row>
    <row r="45" spans="1:14">
      <c r="A45" s="4" t="s">
        <v>378</v>
      </c>
      <c r="F45" s="5" t="n">
        <v>15000000</v>
      </c>
      <c r="I45" s="7" t="n">
        <v>15000000</v>
      </c>
      <c r="L45" s="5" t="n">
        <v>15000000</v>
      </c>
    </row>
    <row r="46" spans="1:14">
      <c r="A46" s="4" t="s">
        <v>402</v>
      </c>
      <c r="D46" s="7" t="n">
        <v>1400000</v>
      </c>
      <c r="F46" s="7" t="n">
        <v>2100000</v>
      </c>
      <c r="L46" s="7" t="n">
        <v>2100000</v>
      </c>
    </row>
    <row r="47" spans="1:14">
      <c r="A47" s="4" t="s">
        <v>403</v>
      </c>
      <c r="B47" s="5" t="n">
        <v>200000</v>
      </c>
      <c r="F47" s="5" t="n">
        <v>200000</v>
      </c>
      <c r="L47" s="5" t="n">
        <v>200000</v>
      </c>
    </row>
    <row r="48" spans="1:14">
      <c r="A48" s="4" t="s">
        <v>404</v>
      </c>
      <c r="B48" s="4" t="s">
        <v>373</v>
      </c>
      <c r="C48" s="4" t="s">
        <v>373</v>
      </c>
      <c r="F48" s="4" t="s">
        <v>373</v>
      </c>
    </row>
    <row r="49" spans="1:14">
      <c r="A49" s="4" t="s">
        <v>388</v>
      </c>
      <c r="B49" s="7" t="n">
        <v>30</v>
      </c>
      <c r="C49" s="7" t="n">
        <v>3</v>
      </c>
      <c r="F49" s="7" t="n">
        <v>30</v>
      </c>
      <c r="K49" s="7" t="n">
        <v>30</v>
      </c>
      <c r="L49" s="7" t="n">
        <v>30</v>
      </c>
    </row>
    <row r="50" spans="1:14">
      <c r="A50" s="4" t="s">
        <v>405</v>
      </c>
      <c r="E50" s="7" t="n">
        <v>15000000</v>
      </c>
    </row>
    <row r="51" spans="1:14">
      <c r="A51" s="4" t="s">
        <v>406</v>
      </c>
      <c r="J51" s="5" t="n">
        <v>200000</v>
      </c>
    </row>
    <row r="52" spans="1:14">
      <c r="A52" s="4" t="s">
        <v>407</v>
      </c>
      <c r="I52" s="4" t="s">
        <v>408</v>
      </c>
    </row>
    <row r="53" spans="1:14">
      <c r="A53" s="4" t="s">
        <v>409</v>
      </c>
      <c r="I53" s="5" t="n">
        <v>0</v>
      </c>
      <c r="J53" s="5" t="n">
        <v>0</v>
      </c>
    </row>
    <row r="54" spans="1:14">
      <c r="A54" s="4" t="s">
        <v>410</v>
      </c>
      <c r="D54" s="7" t="n">
        <v>1400000</v>
      </c>
    </row>
    <row r="55" spans="1:14">
      <c r="A55" s="4" t="s">
        <v>411</v>
      </c>
    </row>
    <row r="56" spans="1:14">
      <c r="A56" s="3" t="s">
        <v>371</v>
      </c>
    </row>
    <row r="57" spans="1:14">
      <c r="A57" s="4" t="s">
        <v>388</v>
      </c>
      <c r="I57" s="9" t="n">
        <v>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15</v>
      </c>
      <c r="E2" s="2" t="s">
        <v>416</v>
      </c>
      <c r="F2" s="2" t="s">
        <v>67</v>
      </c>
      <c r="G2" s="2" t="s">
        <v>417</v>
      </c>
      <c r="H2" s="2" t="s">
        <v>418</v>
      </c>
      <c r="I2" s="2" t="s">
        <v>419</v>
      </c>
      <c r="J2" s="2" t="s">
        <v>2</v>
      </c>
      <c r="K2" s="2" t="s">
        <v>67</v>
      </c>
      <c r="L2" s="2" t="s">
        <v>109</v>
      </c>
    </row>
    <row r="3" spans="1:12">
      <c r="A3" s="3" t="s">
        <v>420</v>
      </c>
    </row>
    <row r="4" spans="1:12">
      <c r="A4" s="4" t="s">
        <v>421</v>
      </c>
      <c r="B4" s="7" t="n">
        <v>764</v>
      </c>
      <c r="C4" s="7" t="n">
        <v>25717</v>
      </c>
      <c r="D4" s="7" t="n">
        <v>703</v>
      </c>
      <c r="E4" s="7" t="n">
        <v>1611</v>
      </c>
      <c r="F4" s="7" t="n">
        <v>1483</v>
      </c>
      <c r="G4" s="7" t="n">
        <v>2467</v>
      </c>
      <c r="H4" s="7" t="n">
        <v>433</v>
      </c>
      <c r="I4" s="7" t="n">
        <v>1026</v>
      </c>
      <c r="J4" s="7" t="n">
        <v>28795</v>
      </c>
      <c r="K4" s="7" t="n">
        <v>5409</v>
      </c>
      <c r="L4" s="7" t="n">
        <v>7579</v>
      </c>
    </row>
    <row r="5" spans="1:12">
      <c r="A5" s="4" t="s">
        <v>422</v>
      </c>
    </row>
    <row r="6" spans="1:12">
      <c r="A6" s="3" t="s">
        <v>420</v>
      </c>
    </row>
    <row r="7" spans="1:12">
      <c r="A7" s="4" t="s">
        <v>421</v>
      </c>
      <c r="J7" s="5" t="n">
        <v>25000</v>
      </c>
    </row>
    <row r="8" spans="1:12">
      <c r="A8" s="4" t="s">
        <v>338</v>
      </c>
    </row>
    <row r="9" spans="1:12">
      <c r="A9" s="3" t="s">
        <v>420</v>
      </c>
    </row>
    <row r="10" spans="1:12">
      <c r="A10" s="4" t="s">
        <v>421</v>
      </c>
      <c r="J10" s="7" t="n">
        <v>3795</v>
      </c>
      <c r="K10" s="5" t="n">
        <v>3409</v>
      </c>
      <c r="L10" s="5" t="n">
        <v>4414</v>
      </c>
    </row>
    <row r="11" spans="1:12">
      <c r="A11" s="4" t="s">
        <v>423</v>
      </c>
    </row>
    <row r="12" spans="1:12">
      <c r="A12" s="3" t="s">
        <v>420</v>
      </c>
    </row>
    <row r="13" spans="1:12">
      <c r="A13" s="4" t="s">
        <v>421</v>
      </c>
      <c r="K13" s="7" t="n">
        <v>2000</v>
      </c>
      <c r="L13" s="5" t="n">
        <v>1000</v>
      </c>
    </row>
    <row r="14" spans="1:12">
      <c r="A14" s="4" t="s">
        <v>424</v>
      </c>
    </row>
    <row r="15" spans="1:12">
      <c r="A15" s="3" t="s">
        <v>420</v>
      </c>
    </row>
    <row r="16" spans="1:12">
      <c r="A16" s="4" t="s">
        <v>421</v>
      </c>
      <c r="L16" s="5" t="n">
        <v>1800</v>
      </c>
    </row>
    <row r="17" spans="1:12">
      <c r="A17" s="4" t="s">
        <v>425</v>
      </c>
    </row>
    <row r="18" spans="1:12">
      <c r="A18" s="3" t="s">
        <v>420</v>
      </c>
    </row>
    <row r="19" spans="1:12">
      <c r="A19" s="4" t="s">
        <v>421</v>
      </c>
      <c r="L19" s="7" t="n">
        <v>365</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7</v>
      </c>
      <c r="D2" s="2" t="s">
        <v>109</v>
      </c>
    </row>
    <row r="3" spans="1:4">
      <c r="A3" s="3" t="s">
        <v>427</v>
      </c>
    </row>
    <row r="4" spans="1:4">
      <c r="A4" s="4" t="s">
        <v>428</v>
      </c>
      <c r="B4" s="7" t="n">
        <v>16674</v>
      </c>
      <c r="C4" s="7" t="n">
        <v>37746</v>
      </c>
      <c r="D4" s="7" t="n">
        <v>4593</v>
      </c>
    </row>
    <row r="5" spans="1:4">
      <c r="A5" s="4" t="s">
        <v>429</v>
      </c>
      <c r="B5" s="5" t="n">
        <v>-11577</v>
      </c>
      <c r="C5" s="5" t="n">
        <v>-19919</v>
      </c>
      <c r="D5" s="5" t="n">
        <v>33740</v>
      </c>
    </row>
    <row r="6" spans="1:4">
      <c r="A6" s="4" t="s">
        <v>430</v>
      </c>
      <c r="C6" s="5" t="n">
        <v>-1153</v>
      </c>
      <c r="D6" s="5" t="n">
        <v>-587</v>
      </c>
    </row>
    <row r="7" spans="1:4">
      <c r="A7" s="4" t="s">
        <v>431</v>
      </c>
      <c r="B7" s="7" t="n">
        <v>5097</v>
      </c>
      <c r="C7" s="7" t="n">
        <v>16674</v>
      </c>
      <c r="D7" s="7" t="n">
        <v>3774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3"/>
  </cols>
  <sheetData>
    <row r="1" spans="1:7">
      <c r="A1" s="1" t="s">
        <v>432</v>
      </c>
      <c r="B1" s="2" t="s">
        <v>433</v>
      </c>
      <c r="C1" s="2" t="s">
        <v>434</v>
      </c>
      <c r="D1" s="2" t="s">
        <v>435</v>
      </c>
      <c r="E1" s="2" t="s">
        <v>436</v>
      </c>
      <c r="F1" s="2" t="s">
        <v>437</v>
      </c>
      <c r="G1" s="2" t="s">
        <v>438</v>
      </c>
    </row>
    <row r="2" spans="1:7">
      <c r="A2" s="3" t="s">
        <v>439</v>
      </c>
    </row>
    <row r="3" spans="1:7">
      <c r="A3" s="4" t="s">
        <v>440</v>
      </c>
      <c r="B3" s="9" t="n">
        <v>6.2</v>
      </c>
    </row>
    <row r="4" spans="1:7">
      <c r="A4" s="4" t="s">
        <v>299</v>
      </c>
    </row>
    <row r="5" spans="1:7">
      <c r="A5" s="3" t="s">
        <v>439</v>
      </c>
    </row>
    <row r="6" spans="1:7">
      <c r="A6" s="4" t="s">
        <v>440</v>
      </c>
      <c r="D6" s="7" t="n">
        <v>29</v>
      </c>
      <c r="E6" s="9" t="n">
        <v>27.9</v>
      </c>
    </row>
    <row r="7" spans="1:7">
      <c r="A7" s="4" t="s">
        <v>441</v>
      </c>
    </row>
    <row r="8" spans="1:7">
      <c r="A8" s="3" t="s">
        <v>439</v>
      </c>
    </row>
    <row r="9" spans="1:7">
      <c r="A9" s="4" t="s">
        <v>442</v>
      </c>
      <c r="D9" s="10" t="n">
        <v>62.74</v>
      </c>
      <c r="E9" s="10" t="n">
        <v>101.52</v>
      </c>
    </row>
    <row r="10" spans="1:7">
      <c r="A10" s="4" t="s">
        <v>443</v>
      </c>
    </row>
    <row r="11" spans="1:7">
      <c r="A11" s="3" t="s">
        <v>439</v>
      </c>
    </row>
    <row r="12" spans="1:7">
      <c r="A12" s="4" t="s">
        <v>444</v>
      </c>
      <c r="D12" s="4" t="s">
        <v>373</v>
      </c>
      <c r="E12" s="4" t="s">
        <v>373</v>
      </c>
    </row>
    <row r="13" spans="1:7">
      <c r="A13" s="4" t="s">
        <v>445</v>
      </c>
    </row>
    <row r="14" spans="1:7">
      <c r="A14" s="3" t="s">
        <v>439</v>
      </c>
    </row>
    <row r="15" spans="1:7">
      <c r="A15" s="4" t="s">
        <v>442</v>
      </c>
      <c r="D15" s="10" t="n">
        <v>2.37</v>
      </c>
      <c r="E15" s="10" t="n">
        <v>1.76</v>
      </c>
    </row>
    <row r="16" spans="1:7">
      <c r="A16" s="4" t="s">
        <v>446</v>
      </c>
    </row>
    <row r="17" spans="1:7">
      <c r="A17" s="3" t="s">
        <v>439</v>
      </c>
    </row>
    <row r="18" spans="1:7">
      <c r="A18" s="4" t="s">
        <v>442</v>
      </c>
      <c r="D18" s="5" t="n">
        <v>0</v>
      </c>
      <c r="E18" s="5" t="n">
        <v>0</v>
      </c>
    </row>
    <row r="19" spans="1:7">
      <c r="A19" s="4" t="s">
        <v>302</v>
      </c>
    </row>
    <row r="20" spans="1:7">
      <c r="A20" s="3" t="s">
        <v>439</v>
      </c>
    </row>
    <row r="21" spans="1:7">
      <c r="A21" s="4" t="s">
        <v>440</v>
      </c>
      <c r="B21" s="9" t="n">
        <v>6.2</v>
      </c>
      <c r="C21" s="7" t="n">
        <v>16</v>
      </c>
      <c r="E21" s="9" t="n">
        <v>27.9</v>
      </c>
      <c r="F21" s="9" t="n">
        <v>5.4</v>
      </c>
      <c r="G21" s="9" t="n">
        <v>8.9</v>
      </c>
    </row>
    <row r="22" spans="1:7">
      <c r="A22" s="4" t="s">
        <v>447</v>
      </c>
    </row>
    <row r="23" spans="1:7">
      <c r="A23" s="3" t="s">
        <v>439</v>
      </c>
    </row>
    <row r="24" spans="1:7">
      <c r="A24" s="4" t="s">
        <v>442</v>
      </c>
      <c r="B24" s="10" t="n">
        <v>133.07</v>
      </c>
      <c r="C24" s="10" t="n">
        <v>82.64</v>
      </c>
      <c r="E24" s="10" t="n">
        <v>84.86</v>
      </c>
      <c r="F24" s="10" t="n">
        <v>78.18000000000001</v>
      </c>
      <c r="G24" s="10" t="n">
        <v>76.25</v>
      </c>
    </row>
    <row r="25" spans="1:7">
      <c r="A25" s="4" t="s">
        <v>448</v>
      </c>
    </row>
    <row r="26" spans="1:7">
      <c r="A26" s="3" t="s">
        <v>439</v>
      </c>
    </row>
    <row r="27" spans="1:7">
      <c r="A27" s="4" t="s">
        <v>444</v>
      </c>
      <c r="B27" s="4" t="s">
        <v>449</v>
      </c>
      <c r="C27" s="4" t="s">
        <v>450</v>
      </c>
      <c r="E27" s="4" t="s">
        <v>451</v>
      </c>
      <c r="F27" s="4" t="s">
        <v>452</v>
      </c>
      <c r="G27" s="4" t="s">
        <v>453</v>
      </c>
    </row>
    <row r="28" spans="1:7">
      <c r="A28" s="4" t="s">
        <v>454</v>
      </c>
    </row>
    <row r="29" spans="1:7">
      <c r="A29" s="3" t="s">
        <v>439</v>
      </c>
    </row>
    <row r="30" spans="1:7">
      <c r="A30" s="4" t="s">
        <v>442</v>
      </c>
      <c r="B30" s="10" t="n">
        <v>1.59</v>
      </c>
      <c r="C30" s="10" t="n">
        <v>2.47</v>
      </c>
      <c r="E30" s="10" t="n">
        <v>2.09</v>
      </c>
      <c r="F30" s="10" t="n">
        <v>1.93</v>
      </c>
      <c r="G30" s="10" t="n">
        <v>1.22</v>
      </c>
    </row>
    <row r="31" spans="1:7">
      <c r="A31" s="4" t="s">
        <v>455</v>
      </c>
    </row>
    <row r="32" spans="1:7">
      <c r="A32" s="3" t="s">
        <v>439</v>
      </c>
    </row>
    <row r="33" spans="1:7">
      <c r="A33" s="4" t="s">
        <v>442</v>
      </c>
      <c r="B33" s="5" t="n">
        <v>0</v>
      </c>
      <c r="C33" s="5" t="n">
        <v>0</v>
      </c>
      <c r="E33" s="5" t="n">
        <v>0</v>
      </c>
      <c r="F33" s="5" t="n">
        <v>0</v>
      </c>
      <c r="G33"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7</v>
      </c>
    </row>
    <row r="2" spans="1:3">
      <c r="A2" s="3" t="s">
        <v>457</v>
      </c>
    </row>
    <row r="3" spans="1:3">
      <c r="A3" s="4" t="s">
        <v>458</v>
      </c>
      <c r="B3" s="7" t="n">
        <v>47745</v>
      </c>
      <c r="C3" s="7" t="n">
        <v>24426</v>
      </c>
    </row>
    <row r="4" spans="1:3">
      <c r="A4" s="4" t="s">
        <v>459</v>
      </c>
      <c r="C4" s="5" t="n">
        <v>1</v>
      </c>
    </row>
    <row r="5" spans="1:3">
      <c r="A5" s="4" t="s">
        <v>460</v>
      </c>
      <c r="B5" s="5" t="n">
        <v>47745</v>
      </c>
      <c r="C5" s="5" t="n">
        <v>24427</v>
      </c>
    </row>
    <row r="6" spans="1:3">
      <c r="A6" s="4" t="s">
        <v>458</v>
      </c>
      <c r="B6" s="5" t="n">
        <v>29785</v>
      </c>
    </row>
    <row r="7" spans="1:3">
      <c r="A7" s="4" t="s">
        <v>460</v>
      </c>
      <c r="B7" s="5" t="n">
        <v>29785</v>
      </c>
    </row>
    <row r="8" spans="1:3">
      <c r="A8" s="4" t="s">
        <v>458</v>
      </c>
      <c r="B8" s="5" t="n">
        <v>17960</v>
      </c>
    </row>
    <row r="9" spans="1:3">
      <c r="A9" s="4" t="s">
        <v>460</v>
      </c>
      <c r="B9" s="5" t="n">
        <v>17960</v>
      </c>
    </row>
    <row r="10" spans="1:3">
      <c r="A10" s="4" t="s">
        <v>461</v>
      </c>
    </row>
    <row r="11" spans="1:3">
      <c r="A11" s="3" t="s">
        <v>457</v>
      </c>
    </row>
    <row r="12" spans="1:3">
      <c r="A12" s="4" t="s">
        <v>458</v>
      </c>
      <c r="B12" s="5" t="n">
        <v>17960</v>
      </c>
    </row>
    <row r="13" spans="1:3">
      <c r="A13" s="4" t="s">
        <v>460</v>
      </c>
      <c r="B13" s="5" t="n">
        <v>17960</v>
      </c>
    </row>
    <row r="14" spans="1:3">
      <c r="A14" s="4" t="s">
        <v>462</v>
      </c>
    </row>
    <row r="15" spans="1:3">
      <c r="A15" s="3" t="s">
        <v>457</v>
      </c>
    </row>
    <row r="16" spans="1:3">
      <c r="A16" s="4" t="s">
        <v>458</v>
      </c>
      <c r="B16" s="5" t="n">
        <v>25278</v>
      </c>
      <c r="C16" s="5" t="n">
        <v>16211</v>
      </c>
    </row>
    <row r="17" spans="1:3">
      <c r="A17" s="4" t="s">
        <v>460</v>
      </c>
      <c r="B17" s="5" t="n">
        <v>25278</v>
      </c>
      <c r="C17" s="5" t="n">
        <v>16211</v>
      </c>
    </row>
    <row r="18" spans="1:3">
      <c r="A18" s="4" t="s">
        <v>461</v>
      </c>
    </row>
    <row r="19" spans="1:3">
      <c r="A19" s="3" t="s">
        <v>457</v>
      </c>
    </row>
    <row r="20" spans="1:3">
      <c r="A20" s="4" t="s">
        <v>459</v>
      </c>
      <c r="C20" s="5" t="n">
        <v>1</v>
      </c>
    </row>
    <row r="21" spans="1:3">
      <c r="A21" s="4" t="s">
        <v>458</v>
      </c>
      <c r="B21" s="5" t="n">
        <v>4507</v>
      </c>
      <c r="C21" s="5" t="n">
        <v>8215</v>
      </c>
    </row>
    <row r="22" spans="1:3">
      <c r="A22" s="4" t="s">
        <v>460</v>
      </c>
      <c r="B22" s="7" t="n">
        <v>4507</v>
      </c>
      <c r="C22" s="7" t="n">
        <v>82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7</v>
      </c>
    </row>
    <row r="2" spans="1:3">
      <c r="A2" s="3" t="s">
        <v>457</v>
      </c>
    </row>
    <row r="3" spans="1:3">
      <c r="A3" s="4" t="s">
        <v>69</v>
      </c>
      <c r="B3" s="7" t="n">
        <v>29785</v>
      </c>
    </row>
    <row r="4" spans="1:3">
      <c r="A4" s="4" t="s">
        <v>464</v>
      </c>
      <c r="B4" s="5" t="n">
        <v>47745</v>
      </c>
      <c r="C4" s="7" t="n">
        <v>24427</v>
      </c>
    </row>
    <row r="5" spans="1:3">
      <c r="A5" s="4" t="s">
        <v>462</v>
      </c>
    </row>
    <row r="6" spans="1:3">
      <c r="A6" s="3" t="s">
        <v>457</v>
      </c>
    </row>
    <row r="7" spans="1:3">
      <c r="A7" s="4" t="s">
        <v>69</v>
      </c>
      <c r="B7" s="5" t="n">
        <v>25278</v>
      </c>
      <c r="C7" s="5" t="n">
        <v>16211</v>
      </c>
    </row>
    <row r="8" spans="1:3">
      <c r="A8" s="4" t="s">
        <v>465</v>
      </c>
    </row>
    <row r="9" spans="1:3">
      <c r="A9" s="3" t="s">
        <v>457</v>
      </c>
    </row>
    <row r="10" spans="1:3">
      <c r="A10" s="4" t="s">
        <v>69</v>
      </c>
      <c r="B10" s="5" t="n">
        <v>29785</v>
      </c>
    </row>
    <row r="11" spans="1:3">
      <c r="A11" s="4" t="s">
        <v>70</v>
      </c>
      <c r="B11" s="5" t="n">
        <v>17960</v>
      </c>
    </row>
    <row r="12" spans="1:3">
      <c r="A12" s="4" t="s">
        <v>464</v>
      </c>
      <c r="B12" s="5" t="n">
        <v>47745</v>
      </c>
      <c r="C12" s="5" t="n">
        <v>24427</v>
      </c>
    </row>
    <row r="13" spans="1:3">
      <c r="A13" s="4" t="s">
        <v>466</v>
      </c>
    </row>
    <row r="14" spans="1:3">
      <c r="A14" s="3" t="s">
        <v>457</v>
      </c>
    </row>
    <row r="15" spans="1:3">
      <c r="A15" s="4" t="s">
        <v>396</v>
      </c>
      <c r="B15" s="5" t="n">
        <v>5097</v>
      </c>
      <c r="C15" s="5" t="n">
        <v>16674</v>
      </c>
    </row>
    <row r="16" spans="1:3">
      <c r="A16" s="4" t="s">
        <v>467</v>
      </c>
    </row>
    <row r="17" spans="1:3">
      <c r="A17" s="3" t="s">
        <v>457</v>
      </c>
    </row>
    <row r="18" spans="1:3">
      <c r="A18" s="4" t="s">
        <v>69</v>
      </c>
      <c r="B18" s="5" t="n">
        <v>4507</v>
      </c>
      <c r="C18" s="5" t="n">
        <v>8216</v>
      </c>
    </row>
    <row r="19" spans="1:3">
      <c r="A19" s="4" t="s">
        <v>70</v>
      </c>
      <c r="B19" s="5" t="n">
        <v>17960</v>
      </c>
    </row>
    <row r="20" spans="1:3">
      <c r="A20" s="4" t="s">
        <v>468</v>
      </c>
    </row>
    <row r="21" spans="1:3">
      <c r="A21" s="3" t="s">
        <v>457</v>
      </c>
    </row>
    <row r="22" spans="1:3">
      <c r="A22" s="4" t="s">
        <v>69</v>
      </c>
      <c r="B22" s="5" t="n">
        <v>25278</v>
      </c>
    </row>
    <row r="23" spans="1:3">
      <c r="A23" s="4" t="s">
        <v>464</v>
      </c>
      <c r="B23" s="5" t="n">
        <v>25278</v>
      </c>
      <c r="C23" s="5" t="n">
        <v>16211</v>
      </c>
    </row>
    <row r="24" spans="1:3">
      <c r="A24" s="4" t="s">
        <v>469</v>
      </c>
    </row>
    <row r="25" spans="1:3">
      <c r="A25" s="3" t="s">
        <v>457</v>
      </c>
    </row>
    <row r="26" spans="1:3">
      <c r="A26" s="4" t="s">
        <v>69</v>
      </c>
      <c r="B26" s="5" t="n">
        <v>4507</v>
      </c>
    </row>
    <row r="27" spans="1:3">
      <c r="A27" s="4" t="s">
        <v>70</v>
      </c>
      <c r="B27" s="5" t="n">
        <v>17960</v>
      </c>
    </row>
    <row r="28" spans="1:3">
      <c r="A28" s="4" t="s">
        <v>464</v>
      </c>
      <c r="B28" s="5" t="n">
        <v>22467</v>
      </c>
      <c r="C28" s="5" t="n">
        <v>8216</v>
      </c>
    </row>
    <row r="29" spans="1:3">
      <c r="A29" s="4" t="s">
        <v>470</v>
      </c>
    </row>
    <row r="30" spans="1:3">
      <c r="A30" s="3" t="s">
        <v>457</v>
      </c>
    </row>
    <row r="31" spans="1:3">
      <c r="A31" s="4" t="s">
        <v>69</v>
      </c>
      <c r="B31" s="5" t="n">
        <v>4507</v>
      </c>
      <c r="C31" s="5" t="n">
        <v>8216</v>
      </c>
    </row>
    <row r="32" spans="1:3">
      <c r="A32" s="4" t="s">
        <v>70</v>
      </c>
      <c r="B32" s="5" t="n">
        <v>17960</v>
      </c>
    </row>
    <row r="33" spans="1:3">
      <c r="A33" s="4" t="s">
        <v>471</v>
      </c>
    </row>
    <row r="34" spans="1:3">
      <c r="A34" s="3" t="s">
        <v>457</v>
      </c>
    </row>
    <row r="35" spans="1:3">
      <c r="A35" s="4" t="s">
        <v>396</v>
      </c>
      <c r="B35" s="5" t="n">
        <v>5097</v>
      </c>
      <c r="C35" s="5" t="n">
        <v>16674</v>
      </c>
    </row>
    <row r="36" spans="1:3">
      <c r="A36" s="4" t="s">
        <v>472</v>
      </c>
    </row>
    <row r="37" spans="1:3">
      <c r="A37" s="3" t="s">
        <v>457</v>
      </c>
    </row>
    <row r="38" spans="1:3">
      <c r="A38" s="4" t="s">
        <v>69</v>
      </c>
      <c r="B38" s="5" t="n">
        <v>25278</v>
      </c>
      <c r="C38" s="5" t="n">
        <v>16211</v>
      </c>
    </row>
    <row r="39" spans="1:3">
      <c r="A39" s="4" t="s">
        <v>473</v>
      </c>
    </row>
    <row r="40" spans="1:3">
      <c r="A40" s="3" t="s">
        <v>457</v>
      </c>
    </row>
    <row r="41" spans="1:3">
      <c r="A41" s="4" t="s">
        <v>69</v>
      </c>
      <c r="B41" s="7" t="n">
        <v>25278</v>
      </c>
      <c r="C41" s="7" t="n">
        <v>16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13</v>
      </c>
      <c r="J1" s="2" t="s">
        <v>1</v>
      </c>
    </row>
    <row r="2" spans="1:12">
      <c r="B2" s="2" t="s">
        <v>2</v>
      </c>
      <c r="C2" s="2" t="s">
        <v>414</v>
      </c>
      <c r="D2" s="2" t="s">
        <v>415</v>
      </c>
      <c r="E2" s="2" t="s">
        <v>416</v>
      </c>
      <c r="F2" s="2" t="s">
        <v>67</v>
      </c>
      <c r="G2" s="2" t="s">
        <v>417</v>
      </c>
      <c r="H2" s="2" t="s">
        <v>418</v>
      </c>
      <c r="I2" s="2" t="s">
        <v>419</v>
      </c>
      <c r="J2" s="2" t="s">
        <v>2</v>
      </c>
      <c r="K2" s="2" t="s">
        <v>67</v>
      </c>
      <c r="L2" s="2" t="s">
        <v>109</v>
      </c>
    </row>
    <row r="3" spans="1:12">
      <c r="A3" s="3" t="s">
        <v>475</v>
      </c>
    </row>
    <row r="4" spans="1:12">
      <c r="A4" s="4" t="s">
        <v>476</v>
      </c>
      <c r="B4" s="7" t="n">
        <v>-4461</v>
      </c>
      <c r="C4" s="7" t="n">
        <v>16429</v>
      </c>
      <c r="D4" s="7" t="n">
        <v>-3135</v>
      </c>
      <c r="E4" s="7" t="n">
        <v>555</v>
      </c>
      <c r="F4" s="7" t="n">
        <v>21818</v>
      </c>
      <c r="G4" s="7" t="n">
        <v>-22163</v>
      </c>
      <c r="H4" s="7" t="n">
        <v>4004</v>
      </c>
      <c r="I4" s="7" t="n">
        <v>-8988</v>
      </c>
      <c r="J4" s="7" t="n">
        <v>9388</v>
      </c>
      <c r="K4" s="7" t="n">
        <v>-5329</v>
      </c>
      <c r="L4" s="7" t="n">
        <v>-65025</v>
      </c>
    </row>
    <row r="5" spans="1:12">
      <c r="A5" s="4" t="s">
        <v>477</v>
      </c>
      <c r="K5" s="5" t="n">
        <v>-19919</v>
      </c>
    </row>
    <row r="6" spans="1:12">
      <c r="A6" s="4" t="s">
        <v>478</v>
      </c>
      <c r="J6" s="7" t="n">
        <v>9388</v>
      </c>
      <c r="K6" s="7" t="n">
        <v>-25248</v>
      </c>
      <c r="L6" s="7" t="n">
        <v>-65025</v>
      </c>
    </row>
    <row r="7" spans="1:12">
      <c r="A7" s="4" t="s">
        <v>479</v>
      </c>
      <c r="B7" s="5" t="n">
        <v>16077</v>
      </c>
      <c r="C7" s="5" t="n">
        <v>16074</v>
      </c>
      <c r="D7" s="5" t="n">
        <v>15902</v>
      </c>
      <c r="E7" s="5" t="n">
        <v>13230</v>
      </c>
      <c r="F7" s="5" t="n">
        <v>12439</v>
      </c>
      <c r="G7" s="5" t="n">
        <v>12013</v>
      </c>
      <c r="H7" s="5" t="n">
        <v>11894</v>
      </c>
      <c r="I7" s="5" t="n">
        <v>11884</v>
      </c>
      <c r="J7" s="5" t="n">
        <v>15331</v>
      </c>
      <c r="K7" s="5" t="n">
        <v>12059</v>
      </c>
      <c r="L7" s="5" t="n">
        <v>10593</v>
      </c>
    </row>
    <row r="8" spans="1:12">
      <c r="A8" s="3" t="s">
        <v>480</v>
      </c>
    </row>
    <row r="9" spans="1:12">
      <c r="A9" s="4" t="s">
        <v>481</v>
      </c>
      <c r="K9" s="5" t="n">
        <v>1013</v>
      </c>
    </row>
    <row r="10" spans="1:12">
      <c r="A10" s="4" t="s">
        <v>482</v>
      </c>
      <c r="J10" s="5" t="n">
        <v>45</v>
      </c>
    </row>
    <row r="11" spans="1:12">
      <c r="A11" s="4" t="s">
        <v>483</v>
      </c>
      <c r="J11" s="5" t="n">
        <v>15376</v>
      </c>
      <c r="K11" s="5" t="n">
        <v>13073</v>
      </c>
      <c r="L11" s="5" t="n">
        <v>10593</v>
      </c>
    </row>
    <row r="12" spans="1:12">
      <c r="A12" s="4" t="s">
        <v>484</v>
      </c>
      <c r="B12" s="9" t="n">
        <v>-0.28</v>
      </c>
      <c r="C12" s="9" t="n">
        <v>1.02</v>
      </c>
      <c r="D12" s="9" t="n">
        <v>-0.2</v>
      </c>
      <c r="E12" s="9" t="n">
        <v>0.04</v>
      </c>
      <c r="F12" s="9" t="n">
        <v>1.75</v>
      </c>
      <c r="G12" s="9" t="n">
        <v>-1.84</v>
      </c>
      <c r="H12" s="9" t="n">
        <v>0.34</v>
      </c>
      <c r="I12" s="9" t="n">
        <v>-0.76</v>
      </c>
      <c r="J12" s="9" t="n">
        <v>0.61</v>
      </c>
      <c r="K12" s="9" t="n">
        <v>-0.44</v>
      </c>
      <c r="L12" s="9" t="n">
        <v>-6.14</v>
      </c>
    </row>
    <row r="13" spans="1:12">
      <c r="A13" s="4" t="s">
        <v>485</v>
      </c>
      <c r="B13" s="9" t="n">
        <v>-0.28</v>
      </c>
      <c r="C13" s="9" t="n">
        <v>1.02</v>
      </c>
      <c r="D13" s="9" t="n">
        <v>-0.2</v>
      </c>
      <c r="E13" s="9" t="n">
        <v>-0.62</v>
      </c>
      <c r="F13" s="9" t="n">
        <v>-0.35</v>
      </c>
      <c r="G13" s="9" t="n">
        <v>-1.84</v>
      </c>
      <c r="H13" s="9" t="n">
        <v>-0.55</v>
      </c>
      <c r="I13" s="9" t="n">
        <v>-0.76</v>
      </c>
      <c r="J13" s="9" t="n">
        <v>0.61</v>
      </c>
      <c r="K13" s="9" t="n">
        <v>-1.93</v>
      </c>
      <c r="L13" s="9" t="n">
        <v>-6.1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7</v>
      </c>
      <c r="D2" s="2" t="s">
        <v>109</v>
      </c>
    </row>
    <row r="3" spans="1:4">
      <c r="A3" s="3" t="s">
        <v>487</v>
      </c>
    </row>
    <row r="4" spans="1:4">
      <c r="A4" s="4" t="s">
        <v>488</v>
      </c>
      <c r="B4" s="5" t="n">
        <v>5352183</v>
      </c>
      <c r="C4" s="5" t="n">
        <v>1158334</v>
      </c>
      <c r="D4" s="5" t="n">
        <v>2492136</v>
      </c>
    </row>
    <row r="5" spans="1:4">
      <c r="A5" s="4" t="s">
        <v>489</v>
      </c>
    </row>
    <row r="6" spans="1:4">
      <c r="A6" s="3" t="s">
        <v>487</v>
      </c>
    </row>
    <row r="7" spans="1:4">
      <c r="A7" s="4" t="s">
        <v>488</v>
      </c>
      <c r="B7" s="5" t="n">
        <v>1168250</v>
      </c>
      <c r="C7" s="5" t="n">
        <v>958334</v>
      </c>
      <c r="D7" s="5" t="n">
        <v>753795</v>
      </c>
    </row>
    <row r="8" spans="1:4">
      <c r="A8" s="4" t="s">
        <v>302</v>
      </c>
    </row>
    <row r="9" spans="1:4">
      <c r="A9" s="3" t="s">
        <v>487</v>
      </c>
    </row>
    <row r="10" spans="1:4">
      <c r="A10" s="4" t="s">
        <v>488</v>
      </c>
      <c r="B10" s="5" t="n">
        <v>1683933</v>
      </c>
      <c r="D10" s="5" t="n">
        <v>1738341</v>
      </c>
    </row>
    <row r="11" spans="1:4">
      <c r="A11" s="4" t="s">
        <v>411</v>
      </c>
    </row>
    <row r="12" spans="1:4">
      <c r="A12" s="3" t="s">
        <v>487</v>
      </c>
    </row>
    <row r="13" spans="1:4">
      <c r="A13" s="4" t="s">
        <v>488</v>
      </c>
      <c r="B13" s="5" t="n">
        <v>2500000</v>
      </c>
    </row>
    <row r="14" spans="1:4">
      <c r="A14" s="4" t="s">
        <v>299</v>
      </c>
    </row>
    <row r="15" spans="1:4">
      <c r="A15" s="3" t="s">
        <v>487</v>
      </c>
    </row>
    <row r="16" spans="1:4">
      <c r="A16" s="4" t="s">
        <v>488</v>
      </c>
      <c r="C16" s="5" t="n">
        <v>2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7</v>
      </c>
      <c r="D2" s="2" t="s">
        <v>109</v>
      </c>
    </row>
    <row r="3" spans="1:4">
      <c r="A3" s="3" t="s">
        <v>110</v>
      </c>
    </row>
    <row r="4" spans="1:4">
      <c r="A4" s="4" t="s">
        <v>111</v>
      </c>
      <c r="B4" s="7" t="n">
        <v>28795000</v>
      </c>
      <c r="C4" s="7" t="n">
        <v>5409000</v>
      </c>
      <c r="D4" s="7" t="n">
        <v>7579000</v>
      </c>
    </row>
    <row r="5" spans="1:4">
      <c r="A5" s="3" t="s">
        <v>112</v>
      </c>
    </row>
    <row r="6" spans="1:4">
      <c r="A6" s="4" t="s">
        <v>113</v>
      </c>
      <c r="B6" s="5" t="n">
        <v>17958000</v>
      </c>
      <c r="C6" s="5" t="n">
        <v>20652000</v>
      </c>
      <c r="D6" s="5" t="n">
        <v>25179000</v>
      </c>
    </row>
    <row r="7" spans="1:4">
      <c r="A7" s="4" t="s">
        <v>114</v>
      </c>
      <c r="B7" s="5" t="n">
        <v>11211000</v>
      </c>
      <c r="C7" s="5" t="n">
        <v>10781000</v>
      </c>
      <c r="D7" s="5" t="n">
        <v>9138000</v>
      </c>
    </row>
    <row r="8" spans="1:4">
      <c r="A8" s="4" t="s">
        <v>115</v>
      </c>
      <c r="C8" s="5" t="n">
        <v>-667000</v>
      </c>
      <c r="D8" s="5" t="n">
        <v>2073000</v>
      </c>
    </row>
    <row r="9" spans="1:4">
      <c r="A9" s="4" t="s">
        <v>116</v>
      </c>
      <c r="B9" s="5" t="n">
        <v>29169000</v>
      </c>
      <c r="C9" s="5" t="n">
        <v>30766000</v>
      </c>
      <c r="D9" s="5" t="n">
        <v>36390000</v>
      </c>
    </row>
    <row r="10" spans="1:4">
      <c r="A10" s="4" t="s">
        <v>117</v>
      </c>
      <c r="B10" s="5" t="n">
        <v>-374000</v>
      </c>
      <c r="C10" s="5" t="n">
        <v>-25357000</v>
      </c>
      <c r="D10" s="5" t="n">
        <v>-28811000</v>
      </c>
    </row>
    <row r="11" spans="1:4">
      <c r="A11" s="3" t="s">
        <v>118</v>
      </c>
    </row>
    <row r="12" spans="1:4">
      <c r="A12" s="4" t="s">
        <v>119</v>
      </c>
      <c r="B12" s="5" t="n">
        <v>-1815000</v>
      </c>
      <c r="C12" s="5" t="n">
        <v>-2191000</v>
      </c>
      <c r="D12" s="5" t="n">
        <v>-2373000</v>
      </c>
    </row>
    <row r="13" spans="1:4">
      <c r="A13" s="4" t="s">
        <v>120</v>
      </c>
      <c r="B13" s="5" t="n">
        <v>11577000</v>
      </c>
      <c r="C13" s="5" t="n">
        <v>19919000</v>
      </c>
      <c r="D13" s="5" t="n">
        <v>-33740000</v>
      </c>
    </row>
    <row r="14" spans="1:4">
      <c r="A14" s="4" t="s">
        <v>121</v>
      </c>
      <c r="C14" s="5" t="n">
        <v>2300000</v>
      </c>
    </row>
    <row r="15" spans="1:4">
      <c r="A15" s="4" t="s">
        <v>122</v>
      </c>
      <c r="B15" s="5" t="n">
        <v>9762000</v>
      </c>
      <c r="C15" s="5" t="n">
        <v>20028000</v>
      </c>
      <c r="D15" s="5" t="n">
        <v>-36113000</v>
      </c>
    </row>
    <row r="16" spans="1:4">
      <c r="A16" s="4" t="s">
        <v>123</v>
      </c>
      <c r="B16" s="5" t="n">
        <v>9388000</v>
      </c>
      <c r="C16" s="5" t="n">
        <v>-5329000</v>
      </c>
      <c r="D16" s="5" t="n">
        <v>-64924000</v>
      </c>
    </row>
    <row r="17" spans="1:4">
      <c r="A17" s="4" t="s">
        <v>124</v>
      </c>
      <c r="B17" s="5" t="n">
        <v>0</v>
      </c>
      <c r="C17" s="5" t="n">
        <v>0</v>
      </c>
      <c r="D17" s="5" t="n">
        <v>-101000</v>
      </c>
    </row>
    <row r="18" spans="1:4">
      <c r="A18" s="4" t="s">
        <v>125</v>
      </c>
      <c r="B18" s="7" t="n">
        <v>9388000</v>
      </c>
      <c r="C18" s="7" t="n">
        <v>-5329000</v>
      </c>
      <c r="D18" s="7" t="n">
        <v>-65025000</v>
      </c>
    </row>
    <row r="19" spans="1:4">
      <c r="A19" s="3" t="s">
        <v>126</v>
      </c>
    </row>
    <row r="20" spans="1:4">
      <c r="A20" s="4" t="s">
        <v>127</v>
      </c>
      <c r="B20" s="9" t="n">
        <v>0.61</v>
      </c>
      <c r="C20" s="9" t="n">
        <v>-0.44</v>
      </c>
      <c r="D20" s="9" t="n">
        <v>-6.14</v>
      </c>
    </row>
    <row r="21" spans="1:4">
      <c r="A21" s="4" t="s">
        <v>128</v>
      </c>
      <c r="B21" s="5" t="n">
        <v>15331</v>
      </c>
      <c r="C21" s="5" t="n">
        <v>12059</v>
      </c>
      <c r="D21" s="5" t="n">
        <v>10593</v>
      </c>
    </row>
    <row r="22" spans="1:4">
      <c r="A22" s="3" t="s">
        <v>129</v>
      </c>
    </row>
    <row r="23" spans="1:4">
      <c r="A23" s="4" t="s">
        <v>127</v>
      </c>
      <c r="B23" s="9" t="n">
        <v>0.61</v>
      </c>
      <c r="C23" s="9" t="n">
        <v>-1.93</v>
      </c>
      <c r="D23" s="9" t="n">
        <v>-6.14</v>
      </c>
    </row>
    <row r="24" spans="1:4">
      <c r="A24" s="4" t="s">
        <v>130</v>
      </c>
      <c r="B24" s="5" t="n">
        <v>15376</v>
      </c>
      <c r="C24" s="5" t="n">
        <v>13073</v>
      </c>
      <c r="D24" s="5" t="n">
        <v>10593</v>
      </c>
    </row>
    <row r="25" spans="1:4">
      <c r="A25" s="4" t="s">
        <v>131</v>
      </c>
    </row>
    <row r="26" spans="1:4">
      <c r="A26" s="3" t="s">
        <v>110</v>
      </c>
    </row>
    <row r="27" spans="1:4">
      <c r="A27" s="4" t="s">
        <v>111</v>
      </c>
      <c r="B27" s="7" t="n">
        <v>27934000</v>
      </c>
      <c r="C27" s="7" t="n">
        <v>4947000</v>
      </c>
      <c r="D27" s="7" t="n">
        <v>7560000</v>
      </c>
    </row>
    <row r="28" spans="1:4">
      <c r="A28" s="4" t="s">
        <v>132</v>
      </c>
    </row>
    <row r="29" spans="1:4">
      <c r="A29" s="3" t="s">
        <v>110</v>
      </c>
    </row>
    <row r="30" spans="1:4">
      <c r="A30" s="4" t="s">
        <v>111</v>
      </c>
      <c r="B30" s="7" t="n">
        <v>861000</v>
      </c>
      <c r="C30" s="7" t="n">
        <v>462000</v>
      </c>
      <c r="D30" s="7" t="n">
        <v>1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7</v>
      </c>
      <c r="D2" s="2" t="s">
        <v>109</v>
      </c>
    </row>
    <row r="3" spans="1:4">
      <c r="A3" s="3" t="s">
        <v>491</v>
      </c>
    </row>
    <row r="4" spans="1:4">
      <c r="A4" s="4" t="s">
        <v>492</v>
      </c>
      <c r="B4" s="7" t="n">
        <v>2358</v>
      </c>
      <c r="C4" s="7" t="n">
        <v>2546</v>
      </c>
      <c r="D4" s="7" t="n">
        <v>1089</v>
      </c>
    </row>
    <row r="5" spans="1:4">
      <c r="A5" s="4" t="s">
        <v>113</v>
      </c>
    </row>
    <row r="6" spans="1:4">
      <c r="A6" s="3" t="s">
        <v>491</v>
      </c>
    </row>
    <row r="7" spans="1:4">
      <c r="A7" s="4" t="s">
        <v>492</v>
      </c>
      <c r="B7" s="5" t="n">
        <v>662</v>
      </c>
      <c r="C7" s="5" t="n">
        <v>774</v>
      </c>
      <c r="D7" s="5" t="n">
        <v>290</v>
      </c>
    </row>
    <row r="8" spans="1:4">
      <c r="A8" s="4" t="s">
        <v>114</v>
      </c>
    </row>
    <row r="9" spans="1:4">
      <c r="A9" s="3" t="s">
        <v>491</v>
      </c>
    </row>
    <row r="10" spans="1:4">
      <c r="A10" s="4" t="s">
        <v>492</v>
      </c>
      <c r="B10" s="7" t="n">
        <v>1696</v>
      </c>
      <c r="C10" s="7" t="n">
        <v>1772</v>
      </c>
      <c r="D10" s="7" t="n">
        <v>7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Q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80"/>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14"/>
    <col customWidth="1" max="43" min="43" width="21"/>
  </cols>
  <sheetData>
    <row r="1" spans="1:43">
      <c r="A1" s="1" t="s">
        <v>493</v>
      </c>
      <c r="B1" s="2" t="s">
        <v>494</v>
      </c>
      <c r="C1" s="2" t="s">
        <v>495</v>
      </c>
      <c r="D1" s="2" t="s">
        <v>496</v>
      </c>
      <c r="E1" s="2" t="s">
        <v>497</v>
      </c>
      <c r="F1" s="2" t="s">
        <v>498</v>
      </c>
      <c r="G1" s="2" t="s">
        <v>499</v>
      </c>
      <c r="H1" s="2" t="s">
        <v>333</v>
      </c>
      <c r="I1" s="2" t="s">
        <v>500</v>
      </c>
      <c r="J1" s="2" t="s">
        <v>501</v>
      </c>
      <c r="K1" s="2" t="s">
        <v>502</v>
      </c>
      <c r="L1" s="2" t="s">
        <v>503</v>
      </c>
      <c r="M1" s="2" t="s">
        <v>504</v>
      </c>
      <c r="N1" s="2" t="s">
        <v>363</v>
      </c>
      <c r="O1" s="2" t="s">
        <v>505</v>
      </c>
      <c r="P1" s="2" t="s">
        <v>506</v>
      </c>
      <c r="Q1" s="2" t="s">
        <v>507</v>
      </c>
      <c r="R1" s="2" t="s">
        <v>508</v>
      </c>
      <c r="S1" s="2" t="s">
        <v>509</v>
      </c>
      <c r="T1" s="2" t="s">
        <v>510</v>
      </c>
      <c r="U1" s="2" t="s">
        <v>370</v>
      </c>
      <c r="V1" s="2" t="s">
        <v>511</v>
      </c>
      <c r="W1" s="2" t="s">
        <v>512</v>
      </c>
      <c r="X1" s="2" t="s">
        <v>513</v>
      </c>
      <c r="Y1" s="2" t="s">
        <v>514</v>
      </c>
      <c r="Z1" s="2" t="s">
        <v>515</v>
      </c>
      <c r="AA1" s="2" t="s">
        <v>495</v>
      </c>
      <c r="AB1" s="2" t="s">
        <v>496</v>
      </c>
      <c r="AC1" s="2" t="s">
        <v>516</v>
      </c>
      <c r="AD1" s="2" t="s">
        <v>333</v>
      </c>
      <c r="AE1" s="2" t="s">
        <v>517</v>
      </c>
      <c r="AF1" s="2" t="s">
        <v>365</v>
      </c>
      <c r="AG1" s="2" t="s">
        <v>504</v>
      </c>
      <c r="AH1" s="2" t="s">
        <v>518</v>
      </c>
      <c r="AI1" s="2" t="s">
        <v>333</v>
      </c>
      <c r="AJ1" s="2" t="s">
        <v>519</v>
      </c>
      <c r="AK1" s="2" t="s">
        <v>370</v>
      </c>
      <c r="AL1" s="2" t="s">
        <v>363</v>
      </c>
      <c r="AM1" s="2" t="s">
        <v>500</v>
      </c>
      <c r="AN1" s="2" t="s">
        <v>498</v>
      </c>
      <c r="AO1" s="2" t="s">
        <v>520</v>
      </c>
      <c r="AP1" s="2" t="s">
        <v>521</v>
      </c>
      <c r="AQ1" s="2" t="s">
        <v>522</v>
      </c>
    </row>
    <row r="2" spans="1:43">
      <c r="A2" s="3" t="s">
        <v>523</v>
      </c>
    </row>
    <row r="3" spans="1:43">
      <c r="A3" s="4" t="s">
        <v>524</v>
      </c>
      <c r="AH3" s="4" t="s">
        <v>525</v>
      </c>
    </row>
    <row r="4" spans="1:43">
      <c r="A4" s="4" t="s">
        <v>526</v>
      </c>
      <c r="H4" s="7" t="n">
        <v>3026000</v>
      </c>
      <c r="Z4" s="7" t="n">
        <v>1631000</v>
      </c>
      <c r="AD4" s="7" t="n">
        <v>3026000</v>
      </c>
      <c r="AH4" s="7" t="n">
        <v>1631000</v>
      </c>
      <c r="AI4" s="7" t="n">
        <v>3026000</v>
      </c>
    </row>
    <row r="5" spans="1:43">
      <c r="A5" s="4" t="s">
        <v>527</v>
      </c>
      <c r="AC5" s="7" t="n">
        <v>12500000</v>
      </c>
    </row>
    <row r="6" spans="1:43">
      <c r="A6" s="4" t="s">
        <v>111</v>
      </c>
      <c r="Z6" s="5" t="n">
        <v>764000</v>
      </c>
      <c r="AA6" s="7" t="n">
        <v>25717000</v>
      </c>
      <c r="AB6" s="7" t="n">
        <v>703000</v>
      </c>
      <c r="AC6" s="5" t="n">
        <v>1611000</v>
      </c>
      <c r="AD6" s="5" t="n">
        <v>1483000</v>
      </c>
      <c r="AE6" s="7" t="n">
        <v>2467000</v>
      </c>
      <c r="AF6" s="7" t="n">
        <v>433000</v>
      </c>
      <c r="AG6" s="7" t="n">
        <v>1026000</v>
      </c>
      <c r="AH6" s="5" t="n">
        <v>28795000</v>
      </c>
      <c r="AI6" s="5" t="n">
        <v>5409000</v>
      </c>
      <c r="AJ6" s="7" t="n">
        <v>7579000</v>
      </c>
    </row>
    <row r="7" spans="1:43">
      <c r="A7" s="4" t="s">
        <v>528</v>
      </c>
      <c r="AN7" s="7" t="n">
        <v>1000000</v>
      </c>
    </row>
    <row r="8" spans="1:43">
      <c r="A8" s="4" t="s">
        <v>529</v>
      </c>
      <c r="H8" s="7" t="n">
        <v>1658000</v>
      </c>
      <c r="Z8" s="5" t="n">
        <v>1974000</v>
      </c>
      <c r="AC8" s="7" t="n">
        <v>1000000</v>
      </c>
      <c r="AD8" s="5" t="n">
        <v>1658000</v>
      </c>
      <c r="AH8" s="5" t="n">
        <v>1974000</v>
      </c>
      <c r="AI8" s="5" t="n">
        <v>1658000</v>
      </c>
    </row>
    <row r="9" spans="1:43">
      <c r="A9" s="4" t="s">
        <v>131</v>
      </c>
    </row>
    <row r="10" spans="1:43">
      <c r="A10" s="3" t="s">
        <v>523</v>
      </c>
    </row>
    <row r="11" spans="1:43">
      <c r="A11" s="4" t="s">
        <v>111</v>
      </c>
      <c r="AH11" s="5" t="n">
        <v>27934000</v>
      </c>
      <c r="AI11" s="5" t="n">
        <v>4947000</v>
      </c>
      <c r="AJ11" s="5" t="n">
        <v>7560000</v>
      </c>
    </row>
    <row r="12" spans="1:43">
      <c r="A12" s="4" t="s">
        <v>132</v>
      </c>
    </row>
    <row r="13" spans="1:43">
      <c r="A13" s="3" t="s">
        <v>523</v>
      </c>
    </row>
    <row r="14" spans="1:43">
      <c r="A14" s="4" t="s">
        <v>111</v>
      </c>
      <c r="AH14" s="5" t="n">
        <v>861000</v>
      </c>
      <c r="AI14" s="5" t="n">
        <v>462000</v>
      </c>
      <c r="AJ14" s="5" t="n">
        <v>19000</v>
      </c>
    </row>
    <row r="15" spans="1:43">
      <c r="A15" s="4" t="s">
        <v>530</v>
      </c>
    </row>
    <row r="16" spans="1:43">
      <c r="A16" s="3" t="s">
        <v>523</v>
      </c>
    </row>
    <row r="17" spans="1:43">
      <c r="A17" s="4" t="s">
        <v>526</v>
      </c>
      <c r="Z17" s="5" t="n">
        <v>500000</v>
      </c>
      <c r="AH17" s="7" t="n">
        <v>500000</v>
      </c>
    </row>
    <row r="18" spans="1:43">
      <c r="A18" s="4" t="s">
        <v>423</v>
      </c>
    </row>
    <row r="19" spans="1:43">
      <c r="A19" s="3" t="s">
        <v>523</v>
      </c>
    </row>
    <row r="20" spans="1:43">
      <c r="A20" s="4" t="s">
        <v>531</v>
      </c>
      <c r="AH20" s="4" t="s">
        <v>532</v>
      </c>
    </row>
    <row r="21" spans="1:43">
      <c r="A21" s="4" t="s">
        <v>533</v>
      </c>
      <c r="K21" s="7" t="n">
        <v>700000</v>
      </c>
    </row>
    <row r="22" spans="1:43">
      <c r="A22" s="4" t="s">
        <v>111</v>
      </c>
      <c r="AI22" s="5" t="n">
        <v>2000000</v>
      </c>
      <c r="AJ22" s="5" t="n">
        <v>1000000</v>
      </c>
    </row>
    <row r="23" spans="1:43">
      <c r="A23" s="4" t="s">
        <v>534</v>
      </c>
    </row>
    <row r="24" spans="1:43">
      <c r="A24" s="3" t="s">
        <v>523</v>
      </c>
    </row>
    <row r="25" spans="1:43">
      <c r="A25" s="4" t="s">
        <v>535</v>
      </c>
      <c r="AH25" s="7" t="n">
        <v>0</v>
      </c>
      <c r="AI25" s="5" t="n">
        <v>2000000</v>
      </c>
      <c r="AJ25" s="5" t="n">
        <v>1000000</v>
      </c>
    </row>
    <row r="26" spans="1:43">
      <c r="A26" s="4" t="s">
        <v>536</v>
      </c>
    </row>
    <row r="27" spans="1:43">
      <c r="A27" s="3" t="s">
        <v>523</v>
      </c>
    </row>
    <row r="28" spans="1:43">
      <c r="A28" s="4" t="s">
        <v>537</v>
      </c>
      <c r="S28" s="7" t="n">
        <v>1000000</v>
      </c>
    </row>
    <row r="29" spans="1:43">
      <c r="A29" s="4" t="s">
        <v>538</v>
      </c>
      <c r="S29" s="7" t="n">
        <v>100000</v>
      </c>
    </row>
    <row r="30" spans="1:43">
      <c r="A30" s="4" t="s">
        <v>539</v>
      </c>
      <c r="AH30" s="5" t="n">
        <v>2</v>
      </c>
    </row>
    <row r="31" spans="1:43">
      <c r="A31" s="4" t="s">
        <v>540</v>
      </c>
      <c r="P31" s="7" t="n">
        <v>500000</v>
      </c>
      <c r="Q31" s="7" t="n">
        <v>500000</v>
      </c>
      <c r="AH31" s="7" t="n">
        <v>1000000</v>
      </c>
      <c r="AJ31" s="5" t="n">
        <v>1000000</v>
      </c>
    </row>
    <row r="32" spans="1:43">
      <c r="A32" s="4" t="s">
        <v>541</v>
      </c>
      <c r="AH32" s="4" t="s">
        <v>542</v>
      </c>
    </row>
    <row r="33" spans="1:43">
      <c r="A33" s="4" t="s">
        <v>543</v>
      </c>
      <c r="AH33" s="4" t="s">
        <v>544</v>
      </c>
    </row>
    <row r="34" spans="1:43">
      <c r="A34" s="4" t="s">
        <v>545</v>
      </c>
      <c r="T34" s="7" t="n">
        <v>1000000</v>
      </c>
    </row>
    <row r="35" spans="1:43">
      <c r="A35" s="4" t="s">
        <v>527</v>
      </c>
      <c r="AE35" s="5" t="n">
        <v>4000000</v>
      </c>
    </row>
    <row r="36" spans="1:43">
      <c r="A36" s="4" t="s">
        <v>546</v>
      </c>
      <c r="AE36" s="5" t="n">
        <v>0</v>
      </c>
    </row>
    <row r="37" spans="1:43">
      <c r="A37" s="4" t="s">
        <v>547</v>
      </c>
    </row>
    <row r="38" spans="1:43">
      <c r="A38" s="3" t="s">
        <v>523</v>
      </c>
    </row>
    <row r="39" spans="1:43">
      <c r="A39" s="4" t="s">
        <v>111</v>
      </c>
      <c r="AE39" s="5" t="n">
        <v>2000000</v>
      </c>
    </row>
    <row r="40" spans="1:43">
      <c r="A40" s="4" t="s">
        <v>548</v>
      </c>
    </row>
    <row r="41" spans="1:43">
      <c r="A41" s="3" t="s">
        <v>523</v>
      </c>
    </row>
    <row r="42" spans="1:43">
      <c r="A42" s="4" t="s">
        <v>549</v>
      </c>
      <c r="AH42" s="7" t="n">
        <v>90000000</v>
      </c>
    </row>
    <row r="43" spans="1:43">
      <c r="A43" s="4" t="s">
        <v>550</v>
      </c>
    </row>
    <row r="44" spans="1:43">
      <c r="A44" s="3" t="s">
        <v>523</v>
      </c>
    </row>
    <row r="45" spans="1:43">
      <c r="A45" s="4" t="s">
        <v>549</v>
      </c>
      <c r="AH45" s="7" t="n">
        <v>40000000</v>
      </c>
    </row>
    <row r="46" spans="1:43">
      <c r="A46" s="4" t="s">
        <v>551</v>
      </c>
    </row>
    <row r="47" spans="1:43">
      <c r="A47" s="3" t="s">
        <v>523</v>
      </c>
    </row>
    <row r="48" spans="1:43">
      <c r="A48" s="4" t="s">
        <v>552</v>
      </c>
      <c r="K48" s="5" t="n">
        <v>2000000</v>
      </c>
    </row>
    <row r="49" spans="1:43">
      <c r="A49" s="4" t="s">
        <v>549</v>
      </c>
      <c r="K49" s="5" t="n">
        <v>2000000</v>
      </c>
    </row>
    <row r="50" spans="1:43">
      <c r="A50" s="4" t="s">
        <v>551</v>
      </c>
    </row>
    <row r="51" spans="1:43">
      <c r="A51" s="3" t="s">
        <v>523</v>
      </c>
    </row>
    <row r="52" spans="1:43">
      <c r="A52" s="4" t="s">
        <v>552</v>
      </c>
      <c r="K52" s="5" t="n">
        <v>2000000</v>
      </c>
    </row>
    <row r="53" spans="1:43">
      <c r="A53" s="4" t="s">
        <v>338</v>
      </c>
    </row>
    <row r="54" spans="1:43">
      <c r="A54" s="3" t="s">
        <v>523</v>
      </c>
    </row>
    <row r="55" spans="1:43">
      <c r="A55" s="4" t="s">
        <v>543</v>
      </c>
      <c r="AH55" s="4" t="s">
        <v>553</v>
      </c>
    </row>
    <row r="56" spans="1:43">
      <c r="A56" s="4" t="s">
        <v>527</v>
      </c>
      <c r="AD56" s="7" t="n">
        <v>10500000</v>
      </c>
      <c r="AG56" s="7" t="n">
        <v>8500000</v>
      </c>
    </row>
    <row r="57" spans="1:43">
      <c r="A57" s="4" t="s">
        <v>111</v>
      </c>
      <c r="AH57" s="7" t="n">
        <v>3795000</v>
      </c>
      <c r="AI57" s="5" t="n">
        <v>3409000</v>
      </c>
      <c r="AJ57" s="5" t="n">
        <v>4414000</v>
      </c>
    </row>
    <row r="58" spans="1:43">
      <c r="A58" s="4" t="s">
        <v>535</v>
      </c>
      <c r="AH58" s="5" t="n">
        <v>3800000</v>
      </c>
      <c r="AI58" s="7" t="n">
        <v>3400000</v>
      </c>
      <c r="AJ58" s="5" t="n">
        <v>4400000</v>
      </c>
    </row>
    <row r="59" spans="1:43">
      <c r="A59" s="4" t="s">
        <v>554</v>
      </c>
      <c r="P59" s="5" t="n">
        <v>4000000</v>
      </c>
      <c r="AH59" s="7" t="n">
        <v>6500000</v>
      </c>
      <c r="AK59" s="7" t="n">
        <v>2500000</v>
      </c>
    </row>
    <row r="60" spans="1:43">
      <c r="A60" s="4" t="s">
        <v>339</v>
      </c>
      <c r="AH60" s="4" t="s">
        <v>340</v>
      </c>
    </row>
    <row r="61" spans="1:43">
      <c r="A61" s="4" t="s">
        <v>549</v>
      </c>
      <c r="F61" s="7" t="n">
        <v>2000000</v>
      </c>
      <c r="I61" s="7" t="n">
        <v>2000000</v>
      </c>
      <c r="N61" s="7" t="n">
        <v>2000000</v>
      </c>
      <c r="P61" s="5" t="n">
        <v>4000000</v>
      </c>
      <c r="U61" s="7" t="n">
        <v>2500000</v>
      </c>
    </row>
    <row r="62" spans="1:43">
      <c r="A62" s="4" t="s">
        <v>555</v>
      </c>
      <c r="AH62" s="5" t="n">
        <v>3</v>
      </c>
    </row>
    <row r="63" spans="1:43">
      <c r="A63" s="4" t="s">
        <v>556</v>
      </c>
      <c r="AH63" s="7" t="n">
        <v>5000000</v>
      </c>
    </row>
    <row r="64" spans="1:43">
      <c r="A64" s="4" t="s">
        <v>557</v>
      </c>
      <c r="AH64" s="7" t="n">
        <v>335000000</v>
      </c>
    </row>
    <row r="65" spans="1:43">
      <c r="A65" s="4" t="s">
        <v>558</v>
      </c>
      <c r="H65" s="4" t="s">
        <v>348</v>
      </c>
      <c r="AD65" s="4" t="s">
        <v>348</v>
      </c>
      <c r="AI65" s="4" t="s">
        <v>348</v>
      </c>
    </row>
    <row r="66" spans="1:43">
      <c r="A66" s="4" t="s">
        <v>559</v>
      </c>
      <c r="AH66" s="4" t="s">
        <v>560</v>
      </c>
    </row>
    <row r="67" spans="1:43">
      <c r="A67" s="4" t="s">
        <v>561</v>
      </c>
      <c r="AH67" s="4" t="s">
        <v>562</v>
      </c>
    </row>
    <row r="68" spans="1:43">
      <c r="A68" s="4" t="s">
        <v>528</v>
      </c>
      <c r="AL68" s="7" t="n">
        <v>700000</v>
      </c>
      <c r="AM68" s="7" t="n">
        <v>900000</v>
      </c>
    </row>
    <row r="69" spans="1:43">
      <c r="A69" s="4" t="s">
        <v>529</v>
      </c>
      <c r="N69" s="7" t="n">
        <v>1300000</v>
      </c>
      <c r="AE69" s="7" t="n">
        <v>1100000</v>
      </c>
      <c r="AL69" s="7" t="n">
        <v>1300000</v>
      </c>
    </row>
    <row r="70" spans="1:43">
      <c r="A70" s="4" t="s">
        <v>563</v>
      </c>
      <c r="H70" s="7" t="n">
        <v>4500000</v>
      </c>
      <c r="AD70" s="7" t="n">
        <v>4500000</v>
      </c>
      <c r="AI70" s="7" t="n">
        <v>4500000</v>
      </c>
    </row>
    <row r="71" spans="1:43">
      <c r="A71" s="4" t="s">
        <v>564</v>
      </c>
      <c r="H71" s="5" t="n">
        <v>500000</v>
      </c>
      <c r="AD71" s="7" t="n">
        <v>500000</v>
      </c>
      <c r="AI71" s="5" t="n">
        <v>500000</v>
      </c>
    </row>
    <row r="72" spans="1:43">
      <c r="A72" s="4" t="s">
        <v>565</v>
      </c>
      <c r="AH72" s="7" t="n">
        <v>1900000</v>
      </c>
    </row>
    <row r="73" spans="1:43">
      <c r="A73" s="4" t="s">
        <v>566</v>
      </c>
    </row>
    <row r="74" spans="1:43">
      <c r="A74" s="3" t="s">
        <v>523</v>
      </c>
    </row>
    <row r="75" spans="1:43">
      <c r="A75" s="4" t="s">
        <v>533</v>
      </c>
      <c r="L75" s="7" t="n">
        <v>600000</v>
      </c>
    </row>
    <row r="76" spans="1:43">
      <c r="A76" s="4" t="s">
        <v>549</v>
      </c>
      <c r="M76" s="7" t="n">
        <v>2000000</v>
      </c>
    </row>
    <row r="77" spans="1:43">
      <c r="A77" s="4" t="s">
        <v>567</v>
      </c>
    </row>
    <row r="78" spans="1:43">
      <c r="A78" s="3" t="s">
        <v>523</v>
      </c>
    </row>
    <row r="79" spans="1:43">
      <c r="A79" s="4" t="s">
        <v>533</v>
      </c>
      <c r="G79" s="7" t="n">
        <v>600000</v>
      </c>
    </row>
    <row r="80" spans="1:43">
      <c r="A80" s="4" t="s">
        <v>549</v>
      </c>
      <c r="H80" s="7" t="n">
        <v>2000000</v>
      </c>
    </row>
    <row r="81" spans="1:43">
      <c r="A81" s="4" t="s">
        <v>568</v>
      </c>
    </row>
    <row r="82" spans="1:43">
      <c r="A82" s="3" t="s">
        <v>523</v>
      </c>
    </row>
    <row r="83" spans="1:43">
      <c r="A83" s="4" t="s">
        <v>533</v>
      </c>
      <c r="D83" s="7" t="n">
        <v>600000</v>
      </c>
    </row>
    <row r="84" spans="1:43">
      <c r="A84" s="4" t="s">
        <v>549</v>
      </c>
      <c r="E84" s="7" t="n">
        <v>2000000</v>
      </c>
    </row>
    <row r="85" spans="1:43">
      <c r="A85" s="4" t="s">
        <v>569</v>
      </c>
    </row>
    <row r="86" spans="1:43">
      <c r="A86" s="3" t="s">
        <v>523</v>
      </c>
    </row>
    <row r="87" spans="1:43">
      <c r="A87" s="4" t="s">
        <v>570</v>
      </c>
      <c r="AH87" s="5" t="n">
        <v>900000</v>
      </c>
      <c r="AI87" s="5" t="n">
        <v>500000</v>
      </c>
      <c r="AJ87" s="5" t="n">
        <v>19000</v>
      </c>
    </row>
    <row r="88" spans="1:43">
      <c r="A88" s="4" t="s">
        <v>571</v>
      </c>
    </row>
    <row r="89" spans="1:43">
      <c r="A89" s="3" t="s">
        <v>523</v>
      </c>
    </row>
    <row r="90" spans="1:43">
      <c r="A90" s="4" t="s">
        <v>344</v>
      </c>
      <c r="Z90" s="5" t="n">
        <v>20000000</v>
      </c>
      <c r="AH90" s="5" t="n">
        <v>20000000</v>
      </c>
    </row>
    <row r="91" spans="1:43">
      <c r="A91" s="4" t="s">
        <v>572</v>
      </c>
    </row>
    <row r="92" spans="1:43">
      <c r="A92" s="3" t="s">
        <v>523</v>
      </c>
    </row>
    <row r="93" spans="1:43">
      <c r="A93" s="4" t="s">
        <v>344</v>
      </c>
      <c r="Z93" s="5" t="n">
        <v>2000000</v>
      </c>
      <c r="AH93" s="5" t="n">
        <v>2000000</v>
      </c>
    </row>
    <row r="94" spans="1:43">
      <c r="A94" s="4" t="s">
        <v>345</v>
      </c>
    </row>
    <row r="95" spans="1:43">
      <c r="A95" s="3" t="s">
        <v>523</v>
      </c>
    </row>
    <row r="96" spans="1:43">
      <c r="A96" s="4" t="s">
        <v>344</v>
      </c>
      <c r="Z96" s="5" t="n">
        <v>2000000</v>
      </c>
      <c r="AH96" s="5" t="n">
        <v>2000000</v>
      </c>
    </row>
    <row r="97" spans="1:43">
      <c r="A97" s="4" t="s">
        <v>573</v>
      </c>
    </row>
    <row r="98" spans="1:43">
      <c r="A98" s="3" t="s">
        <v>523</v>
      </c>
    </row>
    <row r="99" spans="1:43">
      <c r="A99" s="4" t="s">
        <v>549</v>
      </c>
      <c r="P99" s="7" t="n">
        <v>2000000</v>
      </c>
    </row>
    <row r="100" spans="1:43">
      <c r="A100" s="4" t="s">
        <v>574</v>
      </c>
    </row>
    <row r="101" spans="1:43">
      <c r="A101" s="3" t="s">
        <v>523</v>
      </c>
    </row>
    <row r="102" spans="1:43">
      <c r="A102" s="4" t="s">
        <v>554</v>
      </c>
      <c r="O102" s="7" t="n">
        <v>2000000</v>
      </c>
    </row>
    <row r="103" spans="1:43">
      <c r="A103" s="4" t="s">
        <v>575</v>
      </c>
      <c r="Z103" s="5" t="n">
        <v>100000</v>
      </c>
      <c r="AH103" s="5" t="n">
        <v>100000</v>
      </c>
    </row>
    <row r="104" spans="1:43">
      <c r="A104" s="4" t="s">
        <v>424</v>
      </c>
    </row>
    <row r="105" spans="1:43">
      <c r="A105" s="3" t="s">
        <v>523</v>
      </c>
    </row>
    <row r="106" spans="1:43">
      <c r="A106" s="4" t="s">
        <v>111</v>
      </c>
      <c r="AJ106" s="5" t="n">
        <v>1800000</v>
      </c>
    </row>
    <row r="107" spans="1:43">
      <c r="A107" s="4" t="s">
        <v>576</v>
      </c>
    </row>
    <row r="108" spans="1:43">
      <c r="A108" s="3" t="s">
        <v>523</v>
      </c>
    </row>
    <row r="109" spans="1:43">
      <c r="A109" s="4" t="s">
        <v>552</v>
      </c>
      <c r="G109" s="5" t="n">
        <v>2300000</v>
      </c>
    </row>
    <row r="110" spans="1:43">
      <c r="A110" s="4" t="s">
        <v>111</v>
      </c>
      <c r="R110" s="7" t="n">
        <v>1800000</v>
      </c>
      <c r="V110" s="7" t="n">
        <v>1800000</v>
      </c>
    </row>
    <row r="111" spans="1:43">
      <c r="A111" s="4" t="s">
        <v>552</v>
      </c>
      <c r="G111" s="5" t="n">
        <v>2300000</v>
      </c>
    </row>
    <row r="112" spans="1:43">
      <c r="A112" s="4" t="s">
        <v>577</v>
      </c>
    </row>
    <row r="113" spans="1:43">
      <c r="A113" s="3" t="s">
        <v>523</v>
      </c>
    </row>
    <row r="114" spans="1:43">
      <c r="A114" s="4" t="s">
        <v>526</v>
      </c>
      <c r="Z114" s="5" t="n">
        <v>700000</v>
      </c>
      <c r="AH114" s="5" t="n">
        <v>700000</v>
      </c>
    </row>
    <row r="115" spans="1:43">
      <c r="A115" s="4" t="s">
        <v>578</v>
      </c>
    </row>
    <row r="116" spans="1:43">
      <c r="A116" s="3" t="s">
        <v>523</v>
      </c>
    </row>
    <row r="117" spans="1:43">
      <c r="A117" s="4" t="s">
        <v>579</v>
      </c>
      <c r="AQ117" s="4" t="s">
        <v>340</v>
      </c>
    </row>
    <row r="118" spans="1:43">
      <c r="A118" s="4" t="s">
        <v>580</v>
      </c>
      <c r="AP118" s="4" t="s">
        <v>340</v>
      </c>
    </row>
    <row r="119" spans="1:43">
      <c r="A119" s="4" t="s">
        <v>581</v>
      </c>
    </row>
    <row r="120" spans="1:43">
      <c r="A120" s="3" t="s">
        <v>523</v>
      </c>
    </row>
    <row r="121" spans="1:43">
      <c r="A121" s="4" t="s">
        <v>582</v>
      </c>
      <c r="AQ121" s="7" t="n">
        <v>15000000</v>
      </c>
    </row>
    <row r="122" spans="1:43">
      <c r="A122" s="4" t="s">
        <v>583</v>
      </c>
    </row>
    <row r="123" spans="1:43">
      <c r="A123" s="3" t="s">
        <v>523</v>
      </c>
    </row>
    <row r="124" spans="1:43">
      <c r="A124" s="4" t="s">
        <v>565</v>
      </c>
      <c r="AH124" s="5" t="n">
        <v>900000</v>
      </c>
      <c r="AI124" s="5" t="n">
        <v>300000</v>
      </c>
      <c r="AJ124" s="5" t="n">
        <v>100000</v>
      </c>
    </row>
    <row r="125" spans="1:43">
      <c r="A125" s="4" t="s">
        <v>584</v>
      </c>
      <c r="AQ125" s="4" t="s">
        <v>585</v>
      </c>
    </row>
    <row r="126" spans="1:43">
      <c r="A126" s="4" t="s">
        <v>586</v>
      </c>
      <c r="AQ126" s="4" t="s">
        <v>587</v>
      </c>
    </row>
    <row r="127" spans="1:43">
      <c r="A127" s="4" t="s">
        <v>588</v>
      </c>
    </row>
    <row r="128" spans="1:43">
      <c r="A128" s="3" t="s">
        <v>523</v>
      </c>
    </row>
    <row r="129" spans="1:43">
      <c r="A129" s="4" t="s">
        <v>533</v>
      </c>
      <c r="J129" s="7" t="n">
        <v>700000</v>
      </c>
    </row>
    <row r="130" spans="1:43">
      <c r="A130" s="4" t="s">
        <v>589</v>
      </c>
    </row>
    <row r="131" spans="1:43">
      <c r="A131" s="3" t="s">
        <v>523</v>
      </c>
    </row>
    <row r="132" spans="1:43">
      <c r="A132" s="4" t="s">
        <v>590</v>
      </c>
      <c r="AH132" s="7" t="n">
        <v>50000000</v>
      </c>
    </row>
    <row r="133" spans="1:43">
      <c r="A133" s="4" t="s">
        <v>591</v>
      </c>
    </row>
    <row r="134" spans="1:43">
      <c r="A134" s="3" t="s">
        <v>523</v>
      </c>
    </row>
    <row r="135" spans="1:43">
      <c r="A135" s="4" t="s">
        <v>552</v>
      </c>
      <c r="K135" s="7" t="n">
        <v>2000000</v>
      </c>
    </row>
    <row r="136" spans="1:43">
      <c r="A136" s="4" t="s">
        <v>592</v>
      </c>
    </row>
    <row r="137" spans="1:43">
      <c r="A137" s="3" t="s">
        <v>523</v>
      </c>
    </row>
    <row r="138" spans="1:43">
      <c r="A138" s="4" t="s">
        <v>552</v>
      </c>
      <c r="G138" s="5" t="n">
        <v>2300000</v>
      </c>
    </row>
    <row r="139" spans="1:43">
      <c r="A139" s="4" t="s">
        <v>593</v>
      </c>
      <c r="AH139" s="4" t="s">
        <v>594</v>
      </c>
    </row>
    <row r="140" spans="1:43">
      <c r="A140" s="4" t="s">
        <v>595</v>
      </c>
      <c r="R140" s="7" t="n">
        <v>1800000</v>
      </c>
    </row>
    <row r="141" spans="1:43">
      <c r="A141" s="4" t="s">
        <v>596</v>
      </c>
      <c r="Q141" s="7" t="n">
        <v>1800000</v>
      </c>
    </row>
    <row r="142" spans="1:43">
      <c r="A142" s="4" t="s">
        <v>597</v>
      </c>
      <c r="G142" s="7" t="n">
        <v>2300000</v>
      </c>
    </row>
    <row r="143" spans="1:43">
      <c r="A143" s="4" t="s">
        <v>598</v>
      </c>
    </row>
    <row r="144" spans="1:43">
      <c r="A144" s="3" t="s">
        <v>523</v>
      </c>
    </row>
    <row r="145" spans="1:43">
      <c r="A145" s="4" t="s">
        <v>599</v>
      </c>
      <c r="Z145" s="7" t="n">
        <v>14400000</v>
      </c>
      <c r="AH145" s="7" t="n">
        <v>14400000</v>
      </c>
    </row>
    <row r="146" spans="1:43">
      <c r="A146" s="4" t="s">
        <v>600</v>
      </c>
    </row>
    <row r="147" spans="1:43">
      <c r="A147" s="3" t="s">
        <v>523</v>
      </c>
    </row>
    <row r="148" spans="1:43">
      <c r="A148" s="4" t="s">
        <v>537</v>
      </c>
      <c r="AH148" s="5" t="n">
        <v>1500000</v>
      </c>
    </row>
    <row r="149" spans="1:43">
      <c r="A149" s="4" t="s">
        <v>601</v>
      </c>
    </row>
    <row r="150" spans="1:43">
      <c r="A150" s="3" t="s">
        <v>523</v>
      </c>
    </row>
    <row r="151" spans="1:43">
      <c r="A151" s="4" t="s">
        <v>537</v>
      </c>
      <c r="AH151" s="5" t="n">
        <v>5000000</v>
      </c>
    </row>
    <row r="152" spans="1:43">
      <c r="A152" s="4" t="s">
        <v>602</v>
      </c>
      <c r="C152" s="7" t="n">
        <v>25000000</v>
      </c>
    </row>
    <row r="153" spans="1:43">
      <c r="A153" s="4" t="s">
        <v>603</v>
      </c>
      <c r="AO153" s="7" t="n">
        <v>18000000</v>
      </c>
    </row>
    <row r="154" spans="1:43">
      <c r="A154" s="4" t="s">
        <v>604</v>
      </c>
      <c r="X154" s="7" t="n">
        <v>10000000</v>
      </c>
    </row>
    <row r="155" spans="1:43">
      <c r="A155" s="4" t="s">
        <v>605</v>
      </c>
    </row>
    <row r="156" spans="1:43">
      <c r="A156" s="3" t="s">
        <v>523</v>
      </c>
    </row>
    <row r="157" spans="1:43">
      <c r="A157" s="4" t="s">
        <v>111</v>
      </c>
      <c r="AA157" s="7" t="n">
        <v>25000000</v>
      </c>
    </row>
    <row r="158" spans="1:43">
      <c r="A158" s="4" t="s">
        <v>535</v>
      </c>
      <c r="AH158" s="7" t="n">
        <v>25000000</v>
      </c>
      <c r="AI158" s="5" t="n">
        <v>0</v>
      </c>
      <c r="AJ158" s="5" t="n">
        <v>0</v>
      </c>
    </row>
    <row r="159" spans="1:43">
      <c r="A159" s="4" t="s">
        <v>606</v>
      </c>
      <c r="C159" s="7" t="n">
        <v>25000000</v>
      </c>
    </row>
    <row r="160" spans="1:43">
      <c r="A160" s="4" t="s">
        <v>607</v>
      </c>
    </row>
    <row r="161" spans="1:43">
      <c r="A161" s="3" t="s">
        <v>523</v>
      </c>
    </row>
    <row r="162" spans="1:43">
      <c r="A162" s="4" t="s">
        <v>608</v>
      </c>
      <c r="Y162" s="7" t="n">
        <v>20000000</v>
      </c>
    </row>
    <row r="163" spans="1:43">
      <c r="A163" s="4" t="s">
        <v>601</v>
      </c>
    </row>
    <row r="164" spans="1:43">
      <c r="A164" s="3" t="s">
        <v>523</v>
      </c>
    </row>
    <row r="165" spans="1:43">
      <c r="A165" s="4" t="s">
        <v>549</v>
      </c>
      <c r="B165" s="7" t="n">
        <v>390700000</v>
      </c>
    </row>
    <row r="166" spans="1:43">
      <c r="A166" s="4" t="s">
        <v>558</v>
      </c>
      <c r="Z166" s="4" t="s">
        <v>348</v>
      </c>
      <c r="AH166" s="4" t="s">
        <v>348</v>
      </c>
    </row>
    <row r="167" spans="1:43">
      <c r="A167" s="4" t="s">
        <v>609</v>
      </c>
      <c r="B167" s="4" t="s">
        <v>542</v>
      </c>
      <c r="Y167" s="4" t="s">
        <v>610</v>
      </c>
    </row>
    <row r="168" spans="1:43">
      <c r="A168" s="4" t="s">
        <v>606</v>
      </c>
      <c r="B168" s="7" t="n">
        <v>25000000</v>
      </c>
    </row>
    <row r="169" spans="1:43">
      <c r="A169" s="4" t="s">
        <v>611</v>
      </c>
    </row>
    <row r="170" spans="1:43">
      <c r="A170" s="3" t="s">
        <v>523</v>
      </c>
    </row>
    <row r="171" spans="1:43">
      <c r="A171" s="4" t="s">
        <v>604</v>
      </c>
      <c r="W171" s="7" t="n">
        <v>12000000</v>
      </c>
    </row>
    <row r="172" spans="1:43">
      <c r="A172" s="4" t="s">
        <v>612</v>
      </c>
    </row>
    <row r="173" spans="1:43">
      <c r="A173" s="3" t="s">
        <v>523</v>
      </c>
    </row>
    <row r="174" spans="1:43">
      <c r="A174" s="4" t="s">
        <v>613</v>
      </c>
      <c r="AH174" s="7" t="n">
        <v>500000</v>
      </c>
      <c r="AI174" s="5" t="n">
        <v>0</v>
      </c>
      <c r="AJ174" s="5" t="n">
        <v>0</v>
      </c>
    </row>
    <row r="175" spans="1:43">
      <c r="A175" s="4" t="s">
        <v>614</v>
      </c>
    </row>
    <row r="176" spans="1:43">
      <c r="A176" s="3" t="s">
        <v>523</v>
      </c>
    </row>
    <row r="177" spans="1:43">
      <c r="A177" s="4" t="s">
        <v>613</v>
      </c>
      <c r="AH177" s="7" t="n">
        <v>400000</v>
      </c>
      <c r="AI177" s="7" t="n">
        <v>600000</v>
      </c>
      <c r="AJ177" s="7" t="n">
        <v>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413</v>
      </c>
      <c r="J1" s="2" t="s">
        <v>1</v>
      </c>
    </row>
    <row r="2" spans="1:12">
      <c r="B2" s="2" t="s">
        <v>2</v>
      </c>
      <c r="C2" s="2" t="s">
        <v>414</v>
      </c>
      <c r="D2" s="2" t="s">
        <v>415</v>
      </c>
      <c r="E2" s="2" t="s">
        <v>416</v>
      </c>
      <c r="F2" s="2" t="s">
        <v>67</v>
      </c>
      <c r="G2" s="2" t="s">
        <v>417</v>
      </c>
      <c r="H2" s="2" t="s">
        <v>418</v>
      </c>
      <c r="I2" s="2" t="s">
        <v>419</v>
      </c>
      <c r="J2" s="2" t="s">
        <v>2</v>
      </c>
      <c r="K2" s="2" t="s">
        <v>67</v>
      </c>
      <c r="L2" s="2" t="s">
        <v>109</v>
      </c>
    </row>
    <row r="3" spans="1:12">
      <c r="A3" s="3" t="s">
        <v>523</v>
      </c>
    </row>
    <row r="4" spans="1:12">
      <c r="A4" s="4" t="s">
        <v>111</v>
      </c>
      <c r="B4" s="7" t="n">
        <v>764</v>
      </c>
      <c r="C4" s="7" t="n">
        <v>25717</v>
      </c>
      <c r="D4" s="7" t="n">
        <v>703</v>
      </c>
      <c r="E4" s="7" t="n">
        <v>1611</v>
      </c>
      <c r="F4" s="7" t="n">
        <v>1483</v>
      </c>
      <c r="G4" s="7" t="n">
        <v>2467</v>
      </c>
      <c r="H4" s="7" t="n">
        <v>433</v>
      </c>
      <c r="I4" s="7" t="n">
        <v>1026</v>
      </c>
      <c r="J4" s="7" t="n">
        <v>28795</v>
      </c>
      <c r="K4" s="7" t="n">
        <v>5409</v>
      </c>
      <c r="L4" s="7" t="n">
        <v>7579</v>
      </c>
    </row>
    <row r="5" spans="1:12">
      <c r="A5" s="4" t="s">
        <v>132</v>
      </c>
    </row>
    <row r="6" spans="1:12">
      <c r="A6" s="3" t="s">
        <v>523</v>
      </c>
    </row>
    <row r="7" spans="1:12">
      <c r="A7" s="4" t="s">
        <v>111</v>
      </c>
      <c r="J7" s="5" t="n">
        <v>861</v>
      </c>
      <c r="K7" s="5" t="n">
        <v>462</v>
      </c>
      <c r="L7" s="5" t="n">
        <v>19</v>
      </c>
    </row>
    <row r="8" spans="1:12">
      <c r="A8" s="4" t="s">
        <v>338</v>
      </c>
    </row>
    <row r="9" spans="1:12">
      <c r="A9" s="3" t="s">
        <v>523</v>
      </c>
    </row>
    <row r="10" spans="1:12">
      <c r="A10" s="4" t="s">
        <v>131</v>
      </c>
      <c r="J10" s="5" t="n">
        <v>3800</v>
      </c>
      <c r="K10" s="5" t="n">
        <v>3400</v>
      </c>
      <c r="L10" s="5" t="n">
        <v>4400</v>
      </c>
    </row>
    <row r="11" spans="1:12">
      <c r="A11" s="4" t="s">
        <v>535</v>
      </c>
      <c r="J11" s="5" t="n">
        <v>3800</v>
      </c>
      <c r="K11" s="5" t="n">
        <v>3400</v>
      </c>
      <c r="L11" s="5" t="n">
        <v>4400</v>
      </c>
    </row>
    <row r="12" spans="1:12">
      <c r="A12" s="4" t="s">
        <v>111</v>
      </c>
      <c r="J12" s="5" t="n">
        <v>3795</v>
      </c>
      <c r="K12" s="5" t="n">
        <v>3409</v>
      </c>
      <c r="L12" s="7" t="n">
        <v>4414</v>
      </c>
    </row>
    <row r="13" spans="1:12">
      <c r="A13" s="4" t="s">
        <v>616</v>
      </c>
    </row>
    <row r="14" spans="1:12">
      <c r="A14" s="3" t="s">
        <v>523</v>
      </c>
    </row>
    <row r="15" spans="1:12">
      <c r="A15" s="4" t="s">
        <v>111</v>
      </c>
      <c r="J15" s="5" t="n">
        <v>3795</v>
      </c>
      <c r="K15" s="5" t="n">
        <v>3409</v>
      </c>
    </row>
    <row r="16" spans="1:12">
      <c r="A16" s="4" t="s">
        <v>617</v>
      </c>
    </row>
    <row r="17" spans="1:12">
      <c r="A17" s="3" t="s">
        <v>523</v>
      </c>
    </row>
    <row r="18" spans="1:12">
      <c r="A18" s="4" t="s">
        <v>111</v>
      </c>
      <c r="J18" s="5" t="n">
        <v>2934</v>
      </c>
      <c r="K18" s="5" t="n">
        <v>2947</v>
      </c>
    </row>
    <row r="19" spans="1:12">
      <c r="A19" s="4" t="s">
        <v>618</v>
      </c>
    </row>
    <row r="20" spans="1:12">
      <c r="A20" s="3" t="s">
        <v>523</v>
      </c>
    </row>
    <row r="21" spans="1:12">
      <c r="A21" s="4" t="s">
        <v>111</v>
      </c>
      <c r="J21" s="7" t="n">
        <v>861</v>
      </c>
      <c r="K21" s="5" t="n">
        <v>462</v>
      </c>
    </row>
    <row r="22" spans="1:12">
      <c r="A22" s="4" t="s">
        <v>619</v>
      </c>
    </row>
    <row r="23" spans="1:12">
      <c r="A23" s="3" t="s">
        <v>523</v>
      </c>
    </row>
    <row r="24" spans="1:12">
      <c r="A24" s="4" t="s">
        <v>620</v>
      </c>
      <c r="J24" s="4" t="s">
        <v>621</v>
      </c>
    </row>
    <row r="25" spans="1:12">
      <c r="A25" s="4" t="s">
        <v>131</v>
      </c>
      <c r="J25" s="7" t="n">
        <v>395</v>
      </c>
      <c r="K25" s="5" t="n">
        <v>395</v>
      </c>
    </row>
    <row r="26" spans="1:12">
      <c r="A26" s="4" t="s">
        <v>535</v>
      </c>
      <c r="J26" s="7" t="n">
        <v>395</v>
      </c>
      <c r="K26" s="5" t="n">
        <v>395</v>
      </c>
    </row>
    <row r="27" spans="1:12">
      <c r="A27" s="4" t="s">
        <v>622</v>
      </c>
    </row>
    <row r="28" spans="1:12">
      <c r="A28" s="3" t="s">
        <v>523</v>
      </c>
    </row>
    <row r="29" spans="1:12">
      <c r="A29" s="4" t="s">
        <v>620</v>
      </c>
      <c r="J29" s="4" t="s">
        <v>623</v>
      </c>
    </row>
    <row r="30" spans="1:12">
      <c r="A30" s="4" t="s">
        <v>131</v>
      </c>
      <c r="J30" s="7" t="n">
        <v>631</v>
      </c>
      <c r="K30" s="5" t="n">
        <v>632</v>
      </c>
    </row>
    <row r="31" spans="1:12">
      <c r="A31" s="4" t="s">
        <v>535</v>
      </c>
      <c r="J31" s="7" t="n">
        <v>631</v>
      </c>
      <c r="K31" s="5" t="n">
        <v>632</v>
      </c>
    </row>
    <row r="32" spans="1:12">
      <c r="A32" s="4" t="s">
        <v>624</v>
      </c>
    </row>
    <row r="33" spans="1:12">
      <c r="A33" s="3" t="s">
        <v>523</v>
      </c>
    </row>
    <row r="34" spans="1:12">
      <c r="A34" s="4" t="s">
        <v>620</v>
      </c>
      <c r="J34" s="4" t="s">
        <v>625</v>
      </c>
    </row>
    <row r="35" spans="1:12">
      <c r="A35" s="4" t="s">
        <v>131</v>
      </c>
      <c r="J35" s="7" t="n">
        <v>316</v>
      </c>
      <c r="K35" s="5" t="n">
        <v>960</v>
      </c>
    </row>
    <row r="36" spans="1:12">
      <c r="A36" s="4" t="s">
        <v>535</v>
      </c>
      <c r="J36" s="7" t="n">
        <v>316</v>
      </c>
      <c r="K36" s="5" t="n">
        <v>960</v>
      </c>
    </row>
    <row r="37" spans="1:12">
      <c r="A37" s="4" t="s">
        <v>626</v>
      </c>
    </row>
    <row r="38" spans="1:12">
      <c r="A38" s="3" t="s">
        <v>523</v>
      </c>
    </row>
    <row r="39" spans="1:12">
      <c r="A39" s="4" t="s">
        <v>620</v>
      </c>
      <c r="J39" s="4" t="s">
        <v>627</v>
      </c>
    </row>
    <row r="40" spans="1:12">
      <c r="A40" s="4" t="s">
        <v>131</v>
      </c>
      <c r="J40" s="7" t="n">
        <v>316</v>
      </c>
      <c r="K40" s="5" t="n">
        <v>960</v>
      </c>
    </row>
    <row r="41" spans="1:12">
      <c r="A41" s="4" t="s">
        <v>535</v>
      </c>
      <c r="J41" s="7" t="n">
        <v>316</v>
      </c>
      <c r="K41" s="7" t="n">
        <v>960</v>
      </c>
    </row>
    <row r="42" spans="1:12">
      <c r="A42" s="4" t="s">
        <v>628</v>
      </c>
    </row>
    <row r="43" spans="1:12">
      <c r="A43" s="3" t="s">
        <v>523</v>
      </c>
    </row>
    <row r="44" spans="1:12">
      <c r="A44" s="4" t="s">
        <v>620</v>
      </c>
      <c r="J44" s="4" t="s">
        <v>629</v>
      </c>
    </row>
    <row r="45" spans="1:12">
      <c r="A45" s="4" t="s">
        <v>131</v>
      </c>
      <c r="J45" s="7" t="n">
        <v>1276</v>
      </c>
    </row>
    <row r="46" spans="1:12">
      <c r="A46" s="4" t="s">
        <v>535</v>
      </c>
      <c r="J46" s="7" t="n">
        <v>127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30</v>
      </c>
      <c r="B1" s="2" t="s">
        <v>413</v>
      </c>
      <c r="E1" s="2" t="s">
        <v>1</v>
      </c>
    </row>
    <row r="2" spans="1:5">
      <c r="B2" s="2" t="s">
        <v>416</v>
      </c>
      <c r="C2" s="2" t="s">
        <v>67</v>
      </c>
      <c r="D2" s="2" t="s">
        <v>419</v>
      </c>
      <c r="E2" s="2" t="s">
        <v>2</v>
      </c>
    </row>
    <row r="3" spans="1:5">
      <c r="A3" s="3" t="s">
        <v>523</v>
      </c>
    </row>
    <row r="4" spans="1:5">
      <c r="A4" s="4" t="s">
        <v>631</v>
      </c>
      <c r="B4" s="7" t="n">
        <v>12500</v>
      </c>
    </row>
    <row r="5" spans="1:5">
      <c r="A5" s="4" t="s">
        <v>338</v>
      </c>
    </row>
    <row r="6" spans="1:5">
      <c r="A6" s="3" t="s">
        <v>523</v>
      </c>
    </row>
    <row r="7" spans="1:5">
      <c r="A7" s="4" t="s">
        <v>631</v>
      </c>
      <c r="C7" s="7" t="n">
        <v>10500</v>
      </c>
      <c r="D7" s="7" t="n">
        <v>8500</v>
      </c>
    </row>
    <row r="8" spans="1:5">
      <c r="A8" s="4" t="s">
        <v>632</v>
      </c>
      <c r="B8" s="5" t="n">
        <v>4500</v>
      </c>
      <c r="E8" s="7" t="n">
        <v>4500</v>
      </c>
    </row>
    <row r="9" spans="1:5">
      <c r="A9" s="4" t="s">
        <v>633</v>
      </c>
      <c r="C9" s="5" t="n">
        <v>4500</v>
      </c>
    </row>
    <row r="10" spans="1:5">
      <c r="A10" s="4" t="s">
        <v>634</v>
      </c>
    </row>
    <row r="11" spans="1:5">
      <c r="A11" s="3" t="s">
        <v>523</v>
      </c>
    </row>
    <row r="12" spans="1:5">
      <c r="A12" s="4" t="s">
        <v>631</v>
      </c>
      <c r="E12" s="5" t="n">
        <v>12500</v>
      </c>
    </row>
    <row r="13" spans="1:5">
      <c r="A13" s="4" t="s">
        <v>632</v>
      </c>
      <c r="B13" s="5" t="n">
        <v>5460</v>
      </c>
      <c r="E13" s="5" t="n">
        <v>5460</v>
      </c>
    </row>
    <row r="14" spans="1:5">
      <c r="A14" s="4" t="s">
        <v>635</v>
      </c>
      <c r="E14" s="5" t="n">
        <v>2000</v>
      </c>
    </row>
    <row r="15" spans="1:5">
      <c r="A15" s="4" t="s">
        <v>636</v>
      </c>
      <c r="E15" s="5" t="n">
        <v>-2934</v>
      </c>
    </row>
    <row r="16" spans="1:5">
      <c r="A16" s="4" t="s">
        <v>633</v>
      </c>
      <c r="C16" s="5" t="n">
        <v>5460</v>
      </c>
      <c r="E16" s="5" t="n">
        <v>4526</v>
      </c>
    </row>
    <row r="17" spans="1:5">
      <c r="A17" s="4" t="s">
        <v>637</v>
      </c>
    </row>
    <row r="18" spans="1:5">
      <c r="A18" s="3" t="s">
        <v>523</v>
      </c>
    </row>
    <row r="19" spans="1:5">
      <c r="A19" s="4" t="s">
        <v>631</v>
      </c>
      <c r="E19" s="7" t="n">
        <v>2500</v>
      </c>
    </row>
    <row r="20" spans="1:5">
      <c r="A20" s="4" t="s">
        <v>638</v>
      </c>
      <c r="E20" s="4" t="s">
        <v>621</v>
      </c>
    </row>
    <row r="21" spans="1:5">
      <c r="A21" s="4" t="s">
        <v>639</v>
      </c>
      <c r="E21" s="4" t="s">
        <v>621</v>
      </c>
    </row>
    <row r="22" spans="1:5">
      <c r="A22" s="4" t="s">
        <v>632</v>
      </c>
      <c r="B22" s="5" t="n">
        <v>1302</v>
      </c>
      <c r="E22" s="7" t="n">
        <v>1302</v>
      </c>
    </row>
    <row r="23" spans="1:5">
      <c r="A23" s="4" t="s">
        <v>636</v>
      </c>
      <c r="E23" s="5" t="n">
        <v>-395</v>
      </c>
    </row>
    <row r="24" spans="1:5">
      <c r="A24" s="4" t="s">
        <v>633</v>
      </c>
      <c r="C24" s="5" t="n">
        <v>1302</v>
      </c>
      <c r="E24" s="5" t="n">
        <v>907</v>
      </c>
    </row>
    <row r="25" spans="1:5">
      <c r="A25" s="4" t="s">
        <v>640</v>
      </c>
    </row>
    <row r="26" spans="1:5">
      <c r="A26" s="3" t="s">
        <v>523</v>
      </c>
    </row>
    <row r="27" spans="1:5">
      <c r="A27" s="4" t="s">
        <v>631</v>
      </c>
      <c r="E27" s="7" t="n">
        <v>4000</v>
      </c>
    </row>
    <row r="28" spans="1:5">
      <c r="A28" s="4" t="s">
        <v>638</v>
      </c>
      <c r="E28" s="4" t="s">
        <v>623</v>
      </c>
    </row>
    <row r="29" spans="1:5">
      <c r="A29" s="4" t="s">
        <v>639</v>
      </c>
      <c r="E29" s="4" t="s">
        <v>641</v>
      </c>
    </row>
    <row r="30" spans="1:5">
      <c r="A30" s="4" t="s">
        <v>632</v>
      </c>
      <c r="B30" s="5" t="n">
        <v>2079</v>
      </c>
      <c r="E30" s="7" t="n">
        <v>2079</v>
      </c>
    </row>
    <row r="31" spans="1:5">
      <c r="A31" s="4" t="s">
        <v>636</v>
      </c>
      <c r="E31" s="5" t="n">
        <v>-631</v>
      </c>
    </row>
    <row r="32" spans="1:5">
      <c r="A32" s="4" t="s">
        <v>633</v>
      </c>
      <c r="C32" s="5" t="n">
        <v>2079</v>
      </c>
      <c r="E32" s="5" t="n">
        <v>1448</v>
      </c>
    </row>
    <row r="33" spans="1:5">
      <c r="A33" s="4" t="s">
        <v>642</v>
      </c>
    </row>
    <row r="34" spans="1:5">
      <c r="A34" s="3" t="s">
        <v>523</v>
      </c>
    </row>
    <row r="35" spans="1:5">
      <c r="A35" s="4" t="s">
        <v>631</v>
      </c>
      <c r="E35" s="7" t="n">
        <v>2000</v>
      </c>
    </row>
    <row r="36" spans="1:5">
      <c r="A36" s="4" t="s">
        <v>638</v>
      </c>
      <c r="E36" s="4" t="s">
        <v>625</v>
      </c>
    </row>
    <row r="37" spans="1:5">
      <c r="A37" s="4" t="s">
        <v>639</v>
      </c>
      <c r="E37" s="4" t="s">
        <v>643</v>
      </c>
    </row>
    <row r="38" spans="1:5">
      <c r="A38" s="4" t="s">
        <v>632</v>
      </c>
      <c r="B38" s="5" t="n">
        <v>1040</v>
      </c>
      <c r="E38" s="7" t="n">
        <v>1040</v>
      </c>
    </row>
    <row r="39" spans="1:5">
      <c r="A39" s="4" t="s">
        <v>636</v>
      </c>
      <c r="E39" s="5" t="n">
        <v>-316</v>
      </c>
    </row>
    <row r="40" spans="1:5">
      <c r="A40" s="4" t="s">
        <v>633</v>
      </c>
      <c r="C40" s="5" t="n">
        <v>1040</v>
      </c>
      <c r="E40" s="5" t="n">
        <v>724</v>
      </c>
    </row>
    <row r="41" spans="1:5">
      <c r="A41" s="4" t="s">
        <v>644</v>
      </c>
    </row>
    <row r="42" spans="1:5">
      <c r="A42" s="3" t="s">
        <v>523</v>
      </c>
    </row>
    <row r="43" spans="1:5">
      <c r="A43" s="4" t="s">
        <v>631</v>
      </c>
      <c r="E43" s="7" t="n">
        <v>2000</v>
      </c>
    </row>
    <row r="44" spans="1:5">
      <c r="A44" s="4" t="s">
        <v>638</v>
      </c>
      <c r="E44" s="4" t="s">
        <v>627</v>
      </c>
    </row>
    <row r="45" spans="1:5">
      <c r="A45" s="4" t="s">
        <v>639</v>
      </c>
      <c r="E45" s="4" t="s">
        <v>525</v>
      </c>
    </row>
    <row r="46" spans="1:5">
      <c r="A46" s="4" t="s">
        <v>632</v>
      </c>
      <c r="B46" s="5" t="n">
        <v>1039</v>
      </c>
      <c r="E46" s="7" t="n">
        <v>1039</v>
      </c>
    </row>
    <row r="47" spans="1:5">
      <c r="A47" s="4" t="s">
        <v>636</v>
      </c>
      <c r="E47" s="5" t="n">
        <v>-316</v>
      </c>
    </row>
    <row r="48" spans="1:5">
      <c r="A48" s="4" t="s">
        <v>633</v>
      </c>
      <c r="C48" s="5" t="n">
        <v>1039</v>
      </c>
      <c r="E48" s="5" t="n">
        <v>723</v>
      </c>
    </row>
    <row r="49" spans="1:5">
      <c r="A49" s="4" t="s">
        <v>645</v>
      </c>
    </row>
    <row r="50" spans="1:5">
      <c r="A50" s="3" t="s">
        <v>523</v>
      </c>
    </row>
    <row r="51" spans="1:5">
      <c r="A51" s="4" t="s">
        <v>631</v>
      </c>
      <c r="E51" s="7" t="n">
        <v>2000</v>
      </c>
    </row>
    <row r="52" spans="1:5">
      <c r="A52" s="4" t="s">
        <v>638</v>
      </c>
      <c r="E52" s="4" t="s">
        <v>629</v>
      </c>
    </row>
    <row r="53" spans="1:5">
      <c r="A53" s="4" t="s">
        <v>639</v>
      </c>
      <c r="E53" s="4" t="s">
        <v>646</v>
      </c>
    </row>
    <row r="54" spans="1:5">
      <c r="A54" s="4" t="s">
        <v>635</v>
      </c>
      <c r="E54" s="7" t="n">
        <v>2000</v>
      </c>
    </row>
    <row r="55" spans="1:5">
      <c r="A55" s="4" t="s">
        <v>636</v>
      </c>
      <c r="E55" s="5" t="n">
        <v>-1276</v>
      </c>
    </row>
    <row r="56" spans="1:5">
      <c r="A56" s="4" t="s">
        <v>633</v>
      </c>
      <c r="E56" s="5" t="n">
        <v>724</v>
      </c>
    </row>
    <row r="57" spans="1:5">
      <c r="A57" s="4" t="s">
        <v>647</v>
      </c>
    </row>
    <row r="58" spans="1:5">
      <c r="A58" s="3" t="s">
        <v>523</v>
      </c>
    </row>
    <row r="59" spans="1:5">
      <c r="A59" s="4" t="s">
        <v>632</v>
      </c>
      <c r="B59" s="7" t="n">
        <v>187</v>
      </c>
      <c r="E59" s="5" t="n">
        <v>187</v>
      </c>
    </row>
    <row r="60" spans="1:5">
      <c r="A60" s="4" t="s">
        <v>635</v>
      </c>
      <c r="E60" s="5" t="n">
        <v>2861</v>
      </c>
    </row>
    <row r="61" spans="1:5">
      <c r="A61" s="4" t="s">
        <v>636</v>
      </c>
      <c r="E61" s="5" t="n">
        <v>-2778</v>
      </c>
    </row>
    <row r="62" spans="1:5">
      <c r="A62" s="4" t="s">
        <v>633</v>
      </c>
      <c r="C62" s="7" t="n">
        <v>187</v>
      </c>
      <c r="E62" s="7" t="n">
        <v>2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8</v>
      </c>
      <c r="B1" s="2" t="s">
        <v>2</v>
      </c>
      <c r="C1" s="2" t="s">
        <v>67</v>
      </c>
    </row>
    <row r="2" spans="1:3">
      <c r="A2" s="3" t="s">
        <v>231</v>
      </c>
    </row>
    <row r="3" spans="1:3">
      <c r="A3" s="4" t="s">
        <v>649</v>
      </c>
      <c r="B3" s="7" t="n">
        <v>806</v>
      </c>
      <c r="C3" s="7" t="n">
        <v>798</v>
      </c>
    </row>
    <row r="4" spans="1:3">
      <c r="A4" s="4" t="s">
        <v>650</v>
      </c>
      <c r="B4" s="5" t="n">
        <v>1284</v>
      </c>
      <c r="C4" s="5" t="n">
        <v>1046</v>
      </c>
    </row>
    <row r="5" spans="1:3">
      <c r="A5" s="4" t="s">
        <v>651</v>
      </c>
      <c r="B5" s="5" t="n">
        <v>246</v>
      </c>
      <c r="C5" s="5" t="n">
        <v>854</v>
      </c>
    </row>
    <row r="6" spans="1:3">
      <c r="A6" s="4" t="s">
        <v>139</v>
      </c>
      <c r="B6" s="7" t="n">
        <v>2336</v>
      </c>
      <c r="C6" s="7" t="n">
        <v>2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0"/>
    <col customWidth="1" max="6" min="6" width="21"/>
    <col customWidth="1" max="7" min="7" width="80"/>
    <col customWidth="1" max="8" min="8" width="14"/>
    <col customWidth="1" max="9" min="9" width="14"/>
    <col customWidth="1" max="10" min="10" width="21"/>
    <col customWidth="1" max="11" min="11" width="14"/>
    <col customWidth="1" max="12" min="12" width="14"/>
  </cols>
  <sheetData>
    <row r="1" spans="1:12">
      <c r="A1" s="1" t="s">
        <v>652</v>
      </c>
      <c r="B1" s="2" t="s">
        <v>653</v>
      </c>
      <c r="G1" s="2" t="s">
        <v>1</v>
      </c>
    </row>
    <row r="2" spans="1:12">
      <c r="B2" s="2" t="s">
        <v>654</v>
      </c>
      <c r="C2" s="2" t="s">
        <v>655</v>
      </c>
      <c r="D2" s="2" t="s">
        <v>656</v>
      </c>
      <c r="E2" s="2" t="s">
        <v>657</v>
      </c>
      <c r="F2" s="2" t="s">
        <v>658</v>
      </c>
      <c r="G2" s="2" t="s">
        <v>515</v>
      </c>
      <c r="H2" s="2" t="s">
        <v>414</v>
      </c>
      <c r="I2" s="2" t="s">
        <v>659</v>
      </c>
      <c r="J2" s="2" t="s">
        <v>333</v>
      </c>
      <c r="K2" s="2" t="s">
        <v>417</v>
      </c>
      <c r="L2" s="2" t="s">
        <v>418</v>
      </c>
    </row>
    <row r="3" spans="1:12">
      <c r="A3" s="3" t="s">
        <v>660</v>
      </c>
    </row>
    <row r="4" spans="1:12">
      <c r="A4" s="4" t="s">
        <v>661</v>
      </c>
      <c r="G4" s="7" t="n">
        <v>790000</v>
      </c>
    </row>
    <row r="5" spans="1:12">
      <c r="A5" s="4" t="s">
        <v>662</v>
      </c>
      <c r="G5" s="5" t="n">
        <v>16200000</v>
      </c>
    </row>
    <row r="6" spans="1:12">
      <c r="A6" s="4" t="s">
        <v>663</v>
      </c>
      <c r="G6" s="5" t="n">
        <v>2000000</v>
      </c>
    </row>
    <row r="7" spans="1:12">
      <c r="A7" s="4" t="s">
        <v>664</v>
      </c>
      <c r="H7" s="4" t="s">
        <v>665</v>
      </c>
      <c r="I7" s="4" t="s">
        <v>666</v>
      </c>
      <c r="K7" s="4" t="s">
        <v>666</v>
      </c>
      <c r="L7" s="4" t="s">
        <v>665</v>
      </c>
    </row>
    <row r="8" spans="1:12">
      <c r="A8" s="4" t="s">
        <v>667</v>
      </c>
      <c r="G8" s="5" t="n">
        <v>399000</v>
      </c>
      <c r="J8" s="7" t="n">
        <v>1000000</v>
      </c>
    </row>
    <row r="9" spans="1:12">
      <c r="A9" s="4" t="s">
        <v>668</v>
      </c>
    </row>
    <row r="10" spans="1:12">
      <c r="A10" s="3" t="s">
        <v>660</v>
      </c>
    </row>
    <row r="11" spans="1:12">
      <c r="A11" s="4" t="s">
        <v>669</v>
      </c>
      <c r="G11" s="7" t="n">
        <v>10000000</v>
      </c>
    </row>
    <row r="12" spans="1:12">
      <c r="A12" s="4" t="s">
        <v>670</v>
      </c>
    </row>
    <row r="13" spans="1:12">
      <c r="A13" s="3" t="s">
        <v>660</v>
      </c>
    </row>
    <row r="14" spans="1:12">
      <c r="A14" s="4" t="s">
        <v>671</v>
      </c>
      <c r="F14" s="7" t="n">
        <v>10000000</v>
      </c>
    </row>
    <row r="15" spans="1:12">
      <c r="A15" s="4" t="s">
        <v>672</v>
      </c>
      <c r="G15" s="4" t="s">
        <v>673</v>
      </c>
    </row>
    <row r="16" spans="1:12">
      <c r="A16" s="4" t="s">
        <v>661</v>
      </c>
      <c r="G16" s="7" t="n">
        <v>500000</v>
      </c>
    </row>
    <row r="17" spans="1:12">
      <c r="A17" s="4" t="s">
        <v>674</v>
      </c>
      <c r="G17" s="7" t="n">
        <v>200000</v>
      </c>
    </row>
    <row r="18" spans="1:12">
      <c r="A18" s="4" t="s">
        <v>664</v>
      </c>
      <c r="C18" s="4" t="s">
        <v>675</v>
      </c>
      <c r="G18" s="4" t="s">
        <v>676</v>
      </c>
    </row>
    <row r="19" spans="1:12">
      <c r="A19" s="4" t="s">
        <v>677</v>
      </c>
    </row>
    <row r="20" spans="1:12">
      <c r="A20" s="3" t="s">
        <v>660</v>
      </c>
    </row>
    <row r="21" spans="1:12">
      <c r="A21" s="4" t="s">
        <v>671</v>
      </c>
      <c r="E21" s="7" t="n">
        <v>10000000</v>
      </c>
    </row>
    <row r="22" spans="1:12">
      <c r="A22" s="4" t="s">
        <v>672</v>
      </c>
      <c r="D22" s="4" t="s">
        <v>678</v>
      </c>
    </row>
    <row r="23" spans="1:12">
      <c r="A23" s="4" t="s">
        <v>661</v>
      </c>
      <c r="D23" s="7" t="n">
        <v>300000</v>
      </c>
    </row>
    <row r="24" spans="1:12">
      <c r="A24" s="4" t="s">
        <v>674</v>
      </c>
      <c r="D24" s="5" t="n">
        <v>100000</v>
      </c>
    </row>
    <row r="25" spans="1:12">
      <c r="A25" s="4" t="s">
        <v>662</v>
      </c>
      <c r="D25" s="7" t="n">
        <v>20000000</v>
      </c>
    </row>
    <row r="26" spans="1:12">
      <c r="A26" s="4" t="s">
        <v>679</v>
      </c>
      <c r="D26" s="4" t="s">
        <v>680</v>
      </c>
    </row>
    <row r="27" spans="1:12">
      <c r="A27" s="4" t="s">
        <v>681</v>
      </c>
    </row>
    <row r="28" spans="1:12">
      <c r="A28" s="3" t="s">
        <v>660</v>
      </c>
    </row>
    <row r="29" spans="1:12">
      <c r="A29" s="4" t="s">
        <v>671</v>
      </c>
      <c r="E29" s="7" t="n">
        <v>5000000</v>
      </c>
    </row>
    <row r="30" spans="1:12">
      <c r="A30" s="4" t="s">
        <v>682</v>
      </c>
    </row>
    <row r="31" spans="1:12">
      <c r="A31" s="3" t="s">
        <v>660</v>
      </c>
    </row>
    <row r="32" spans="1:12">
      <c r="A32" s="4" t="s">
        <v>671</v>
      </c>
      <c r="D32" s="7" t="n">
        <v>5000000</v>
      </c>
    </row>
    <row r="33" spans="1:12">
      <c r="A33" s="4" t="s">
        <v>683</v>
      </c>
    </row>
    <row r="34" spans="1:12">
      <c r="A34" s="3" t="s">
        <v>660</v>
      </c>
    </row>
    <row r="35" spans="1:12">
      <c r="A35" s="4" t="s">
        <v>684</v>
      </c>
      <c r="D35" s="7" t="n">
        <v>10000000</v>
      </c>
    </row>
    <row r="36" spans="1:12">
      <c r="A36" s="4" t="s">
        <v>685</v>
      </c>
    </row>
    <row r="37" spans="1:12">
      <c r="A37" s="3" t="s">
        <v>660</v>
      </c>
    </row>
    <row r="38" spans="1:12">
      <c r="A38" s="4" t="s">
        <v>671</v>
      </c>
      <c r="C38" s="7" t="n">
        <v>20000000</v>
      </c>
    </row>
    <row r="39" spans="1:12">
      <c r="A39" s="4" t="s">
        <v>663</v>
      </c>
      <c r="C39" s="5" t="n">
        <v>2000000</v>
      </c>
    </row>
    <row r="40" spans="1:12">
      <c r="A40" s="4" t="s">
        <v>686</v>
      </c>
      <c r="C40" s="7" t="n">
        <v>20000000</v>
      </c>
    </row>
    <row r="41" spans="1:12">
      <c r="A41" s="4" t="s">
        <v>687</v>
      </c>
      <c r="C41" s="4" t="s">
        <v>688</v>
      </c>
    </row>
    <row r="42" spans="1:12">
      <c r="A42" s="4" t="s">
        <v>689</v>
      </c>
      <c r="C42" s="4" t="s">
        <v>393</v>
      </c>
    </row>
    <row r="43" spans="1:12">
      <c r="A43" s="4" t="s">
        <v>690</v>
      </c>
      <c r="C43" s="5" t="n">
        <v>0</v>
      </c>
    </row>
    <row r="44" spans="1:12">
      <c r="A44" s="4" t="s">
        <v>691</v>
      </c>
      <c r="B44" s="5" t="n">
        <v>24</v>
      </c>
    </row>
    <row r="45" spans="1:12">
      <c r="A45" s="4" t="s">
        <v>692</v>
      </c>
      <c r="B45" s="4" t="s">
        <v>693</v>
      </c>
    </row>
    <row r="46" spans="1:12">
      <c r="A46" s="4" t="s">
        <v>694</v>
      </c>
      <c r="B46" s="4" t="s">
        <v>695</v>
      </c>
    </row>
    <row r="47" spans="1:12">
      <c r="A47" s="4" t="s">
        <v>696</v>
      </c>
    </row>
    <row r="48" spans="1:12">
      <c r="A48" s="3" t="s">
        <v>660</v>
      </c>
    </row>
    <row r="49" spans="1:12">
      <c r="A49" s="4" t="s">
        <v>697</v>
      </c>
      <c r="B49" s="7" t="n">
        <v>900000</v>
      </c>
    </row>
    <row r="50" spans="1:12">
      <c r="A50" s="4" t="s">
        <v>698</v>
      </c>
    </row>
    <row r="51" spans="1:12">
      <c r="A51" s="3" t="s">
        <v>660</v>
      </c>
    </row>
    <row r="52" spans="1:12">
      <c r="A52" s="4" t="s">
        <v>672</v>
      </c>
      <c r="G52" s="4" t="s">
        <v>699</v>
      </c>
    </row>
    <row r="53" spans="1:12">
      <c r="A53" s="4" t="s">
        <v>674</v>
      </c>
      <c r="C53" s="7" t="n">
        <v>100000</v>
      </c>
    </row>
    <row r="54" spans="1:12">
      <c r="A54" s="4" t="s">
        <v>691</v>
      </c>
      <c r="C54" s="5" t="n">
        <v>29</v>
      </c>
    </row>
    <row r="55" spans="1:12">
      <c r="A55" s="4" t="s">
        <v>664</v>
      </c>
      <c r="G55" s="4" t="s">
        <v>676</v>
      </c>
      <c r="J55" s="4" t="s">
        <v>700</v>
      </c>
    </row>
    <row r="56" spans="1:12">
      <c r="A56" s="4" t="s">
        <v>692</v>
      </c>
      <c r="G56" s="4" t="s">
        <v>701</v>
      </c>
    </row>
    <row r="57" spans="1:12">
      <c r="A57" s="4" t="s">
        <v>702</v>
      </c>
      <c r="C57" s="7" t="n">
        <v>800000</v>
      </c>
    </row>
    <row r="58" spans="1:12">
      <c r="A58" s="4" t="s">
        <v>694</v>
      </c>
      <c r="C58" s="4" t="s">
        <v>695</v>
      </c>
    </row>
    <row r="59" spans="1:12">
      <c r="A59" s="4" t="s">
        <v>703</v>
      </c>
      <c r="G59" s="4" t="s">
        <v>676</v>
      </c>
    </row>
    <row r="60" spans="1:12">
      <c r="A60" s="4" t="s">
        <v>704</v>
      </c>
      <c r="G60" s="4" t="s">
        <v>705</v>
      </c>
    </row>
    <row r="61" spans="1:12">
      <c r="A61" s="4" t="s">
        <v>706</v>
      </c>
      <c r="G61" s="4" t="s">
        <v>707</v>
      </c>
    </row>
    <row r="62" spans="1:12">
      <c r="A62" s="4" t="s">
        <v>708</v>
      </c>
    </row>
    <row r="63" spans="1:12">
      <c r="A63" s="3" t="s">
        <v>660</v>
      </c>
    </row>
    <row r="64" spans="1:12">
      <c r="A64" s="4" t="s">
        <v>697</v>
      </c>
      <c r="C64" s="7" t="n">
        <v>800000</v>
      </c>
    </row>
    <row r="65" spans="1:12">
      <c r="A65" s="4" t="s">
        <v>709</v>
      </c>
    </row>
    <row r="66" spans="1:12">
      <c r="A66" s="3" t="s">
        <v>660</v>
      </c>
    </row>
    <row r="67" spans="1:12">
      <c r="A67" s="4" t="s">
        <v>664</v>
      </c>
      <c r="G67" s="4" t="s">
        <v>676</v>
      </c>
    </row>
    <row r="68" spans="1:12">
      <c r="A68" s="4" t="s">
        <v>710</v>
      </c>
    </row>
    <row r="69" spans="1:12">
      <c r="A69" s="3" t="s">
        <v>660</v>
      </c>
    </row>
    <row r="70" spans="1:12">
      <c r="A70" s="4" t="s">
        <v>684</v>
      </c>
      <c r="C70" s="7" t="n">
        <v>10000000</v>
      </c>
    </row>
    <row r="71" spans="1:12">
      <c r="A71" s="4" t="s">
        <v>711</v>
      </c>
    </row>
    <row r="72" spans="1:12">
      <c r="A72" s="3" t="s">
        <v>660</v>
      </c>
    </row>
    <row r="73" spans="1:12">
      <c r="A73" s="4" t="s">
        <v>664</v>
      </c>
      <c r="G73" s="4" t="s">
        <v>712</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3</v>
      </c>
      <c r="B1" s="2" t="s">
        <v>2</v>
      </c>
      <c r="C1" s="2" t="s">
        <v>67</v>
      </c>
    </row>
    <row r="2" spans="1:3">
      <c r="A2" s="3" t="s">
        <v>234</v>
      </c>
    </row>
    <row r="3" spans="1:3">
      <c r="A3" s="4" t="s">
        <v>714</v>
      </c>
      <c r="B3" s="7" t="n">
        <v>11028</v>
      </c>
    </row>
    <row r="4" spans="1:3">
      <c r="A4" s="4" t="s">
        <v>715</v>
      </c>
      <c r="B4" s="5" t="n">
        <v>7254</v>
      </c>
    </row>
    <row r="5" spans="1:3">
      <c r="A5" s="4" t="s">
        <v>716</v>
      </c>
      <c r="B5" s="5" t="n">
        <v>18282</v>
      </c>
    </row>
    <row r="6" spans="1:3">
      <c r="A6" s="4" t="s">
        <v>717</v>
      </c>
      <c r="B6" s="5" t="n">
        <v>-1327</v>
      </c>
    </row>
    <row r="7" spans="1:3">
      <c r="A7" s="4" t="s">
        <v>718</v>
      </c>
      <c r="B7" s="5" t="n">
        <v>-399</v>
      </c>
      <c r="C7" s="7" t="n">
        <v>-1000</v>
      </c>
    </row>
    <row r="8" spans="1:3">
      <c r="A8" s="4" t="s">
        <v>719</v>
      </c>
      <c r="B8" s="5" t="n">
        <v>-790</v>
      </c>
    </row>
    <row r="9" spans="1:3">
      <c r="A9" s="4" t="s">
        <v>720</v>
      </c>
      <c r="B9" s="5" t="n">
        <v>-9569</v>
      </c>
      <c r="C9" s="5" t="n">
        <v>-3254</v>
      </c>
    </row>
    <row r="10" spans="1:3">
      <c r="A10" s="4" t="s">
        <v>85</v>
      </c>
      <c r="B10" s="7" t="n">
        <v>6197</v>
      </c>
      <c r="C10" s="7" t="n">
        <v>157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30"/>
    <col customWidth="1" max="5" min="5" width="24"/>
    <col customWidth="1" max="6" min="6" width="14"/>
    <col customWidth="1" max="7" min="7" width="37"/>
    <col customWidth="1" max="8" min="8" width="27"/>
    <col customWidth="1" max="9" min="9" width="46"/>
    <col customWidth="1" max="10" min="10" width="30"/>
    <col customWidth="1" max="11" min="11" width="27"/>
    <col customWidth="1" max="12" min="12" width="37"/>
    <col customWidth="1" max="13" min="13" width="36"/>
    <col customWidth="1" max="14" min="14" width="37"/>
    <col customWidth="1" max="15" min="15" width="20"/>
    <col customWidth="1" max="16" min="16" width="37"/>
    <col customWidth="1" max="17" min="17" width="30"/>
    <col customWidth="1" max="18" min="18" width="21"/>
    <col customWidth="1" max="19" min="19" width="21"/>
    <col customWidth="1" max="20" min="20" width="21"/>
  </cols>
  <sheetData>
    <row r="1" spans="1:20">
      <c r="A1" s="1" t="s">
        <v>721</v>
      </c>
      <c r="B1" s="2" t="s">
        <v>722</v>
      </c>
      <c r="C1" s="2" t="s">
        <v>723</v>
      </c>
      <c r="D1" s="2" t="s">
        <v>360</v>
      </c>
      <c r="E1" s="2" t="s">
        <v>361</v>
      </c>
      <c r="F1" s="2" t="s">
        <v>353</v>
      </c>
      <c r="G1" s="2" t="s">
        <v>724</v>
      </c>
      <c r="H1" s="2" t="s">
        <v>725</v>
      </c>
      <c r="I1" s="2" t="s">
        <v>726</v>
      </c>
      <c r="J1" s="2" t="s">
        <v>727</v>
      </c>
      <c r="K1" s="2" t="s">
        <v>728</v>
      </c>
      <c r="L1" s="2" t="s">
        <v>729</v>
      </c>
      <c r="M1" s="2" t="s">
        <v>730</v>
      </c>
      <c r="N1" s="2" t="s">
        <v>731</v>
      </c>
      <c r="O1" s="2" t="s">
        <v>367</v>
      </c>
      <c r="P1" s="2" t="s">
        <v>368</v>
      </c>
      <c r="Q1" s="2" t="s">
        <v>727</v>
      </c>
      <c r="R1" s="2" t="s">
        <v>363</v>
      </c>
      <c r="S1" s="2" t="s">
        <v>732</v>
      </c>
      <c r="T1" s="2" t="s">
        <v>733</v>
      </c>
    </row>
    <row r="2" spans="1:20">
      <c r="A2" s="3" t="s">
        <v>734</v>
      </c>
    </row>
    <row r="3" spans="1:20">
      <c r="A3" s="4" t="s">
        <v>105</v>
      </c>
      <c r="N3" s="5" t="n">
        <v>50000000</v>
      </c>
      <c r="P3" s="5" t="n">
        <v>25000000</v>
      </c>
    </row>
    <row r="4" spans="1:20">
      <c r="A4" s="4" t="s">
        <v>735</v>
      </c>
      <c r="N4" s="5" t="n">
        <v>25000000</v>
      </c>
    </row>
    <row r="5" spans="1:20">
      <c r="A5" s="4" t="s">
        <v>736</v>
      </c>
      <c r="N5" s="8" t="n">
        <v>0.001</v>
      </c>
      <c r="P5" s="8" t="n">
        <v>0.001</v>
      </c>
    </row>
    <row r="6" spans="1:20">
      <c r="A6" s="4" t="s">
        <v>106</v>
      </c>
      <c r="N6" s="5" t="n">
        <v>16081946</v>
      </c>
      <c r="P6" s="5" t="n">
        <v>12648000</v>
      </c>
    </row>
    <row r="7" spans="1:20">
      <c r="A7" s="4" t="s">
        <v>107</v>
      </c>
      <c r="N7" s="5" t="n">
        <v>16081946</v>
      </c>
      <c r="P7" s="5" t="n">
        <v>12648000</v>
      </c>
    </row>
    <row r="8" spans="1:20">
      <c r="A8" s="4" t="s">
        <v>737</v>
      </c>
      <c r="N8" s="5" t="n">
        <v>160800000</v>
      </c>
    </row>
    <row r="9" spans="1:20">
      <c r="A9" s="4" t="s">
        <v>738</v>
      </c>
      <c r="N9" s="7" t="n">
        <v>161000</v>
      </c>
      <c r="P9" s="7" t="n">
        <v>126000</v>
      </c>
    </row>
    <row r="10" spans="1:20">
      <c r="A10" s="4" t="s">
        <v>739</v>
      </c>
      <c r="N10" s="5" t="n">
        <v>8000</v>
      </c>
    </row>
    <row r="11" spans="1:20">
      <c r="A11" s="4" t="s">
        <v>411</v>
      </c>
    </row>
    <row r="12" spans="1:20">
      <c r="A12" s="3" t="s">
        <v>734</v>
      </c>
    </row>
    <row r="13" spans="1:20">
      <c r="A13" s="4" t="s">
        <v>388</v>
      </c>
      <c r="N13" s="9" t="n">
        <v>12.5</v>
      </c>
    </row>
    <row r="14" spans="1:20">
      <c r="A14" s="4" t="s">
        <v>299</v>
      </c>
    </row>
    <row r="15" spans="1:20">
      <c r="A15" s="3" t="s">
        <v>734</v>
      </c>
    </row>
    <row r="16" spans="1:20">
      <c r="A16" s="4" t="s">
        <v>740</v>
      </c>
      <c r="D16" s="5" t="n">
        <v>200000</v>
      </c>
      <c r="J16" s="5" t="n">
        <v>200000</v>
      </c>
      <c r="Q16" s="5" t="n">
        <v>200000</v>
      </c>
    </row>
    <row r="17" spans="1:20">
      <c r="A17" s="4" t="s">
        <v>388</v>
      </c>
      <c r="D17" s="7" t="n">
        <v>30</v>
      </c>
      <c r="E17" s="7" t="n">
        <v>3</v>
      </c>
      <c r="J17" s="7" t="n">
        <v>30</v>
      </c>
      <c r="P17" s="7" t="n">
        <v>30</v>
      </c>
      <c r="Q17" s="7" t="n">
        <v>30</v>
      </c>
    </row>
    <row r="18" spans="1:20">
      <c r="A18" s="4" t="s">
        <v>741</v>
      </c>
      <c r="D18" s="4" t="s">
        <v>373</v>
      </c>
      <c r="E18" s="4" t="s">
        <v>373</v>
      </c>
      <c r="J18" s="4" t="s">
        <v>373</v>
      </c>
    </row>
    <row r="19" spans="1:20">
      <c r="A19" s="4" t="s">
        <v>407</v>
      </c>
      <c r="N19" s="4" t="s">
        <v>408</v>
      </c>
    </row>
    <row r="20" spans="1:20">
      <c r="A20" s="4" t="s">
        <v>742</v>
      </c>
      <c r="N20" s="5" t="n">
        <v>0</v>
      </c>
      <c r="O20" s="5" t="n">
        <v>0</v>
      </c>
    </row>
    <row r="21" spans="1:20">
      <c r="A21" s="4" t="s">
        <v>743</v>
      </c>
    </row>
    <row r="22" spans="1:20">
      <c r="A22" s="3" t="s">
        <v>734</v>
      </c>
    </row>
    <row r="23" spans="1:20">
      <c r="A23" s="4" t="s">
        <v>106</v>
      </c>
      <c r="G23" s="5" t="n">
        <v>2173913</v>
      </c>
      <c r="I23" s="5" t="n">
        <v>250000</v>
      </c>
      <c r="L23" s="5" t="n">
        <v>3450000</v>
      </c>
    </row>
    <row r="24" spans="1:20">
      <c r="A24" s="4" t="s">
        <v>744</v>
      </c>
      <c r="G24" s="7" t="n">
        <v>25000000</v>
      </c>
    </row>
    <row r="25" spans="1:20">
      <c r="A25" s="4" t="s">
        <v>745</v>
      </c>
      <c r="G25" s="4" t="s">
        <v>746</v>
      </c>
    </row>
    <row r="26" spans="1:20">
      <c r="A26" s="4" t="s">
        <v>747</v>
      </c>
      <c r="G26" s="7" t="n">
        <v>22800000</v>
      </c>
      <c r="I26" s="7" t="n">
        <v>5100000</v>
      </c>
      <c r="L26" s="7" t="n">
        <v>15400000</v>
      </c>
    </row>
    <row r="27" spans="1:20">
      <c r="A27" s="4" t="s">
        <v>748</v>
      </c>
      <c r="I27" s="7" t="n">
        <v>5700000</v>
      </c>
      <c r="L27" s="7" t="n">
        <v>17300000</v>
      </c>
    </row>
    <row r="28" spans="1:20">
      <c r="A28" s="4" t="s">
        <v>749</v>
      </c>
      <c r="I28" s="5" t="n">
        <v>2</v>
      </c>
    </row>
    <row r="29" spans="1:20">
      <c r="A29" s="4" t="s">
        <v>750</v>
      </c>
      <c r="I29" s="4" t="s">
        <v>746</v>
      </c>
    </row>
    <row r="30" spans="1:20">
      <c r="A30" s="4" t="s">
        <v>739</v>
      </c>
      <c r="L30" s="5" t="n">
        <v>450000</v>
      </c>
    </row>
    <row r="31" spans="1:20">
      <c r="A31" s="4" t="s">
        <v>751</v>
      </c>
    </row>
    <row r="32" spans="1:20">
      <c r="A32" s="3" t="s">
        <v>734</v>
      </c>
    </row>
    <row r="33" spans="1:20">
      <c r="A33" s="4" t="s">
        <v>740</v>
      </c>
      <c r="G33" s="5" t="n">
        <v>2500000</v>
      </c>
    </row>
    <row r="34" spans="1:20">
      <c r="A34" s="4" t="s">
        <v>388</v>
      </c>
      <c r="G34" s="9" t="n">
        <v>12.5</v>
      </c>
    </row>
    <row r="35" spans="1:20">
      <c r="A35" s="4" t="s">
        <v>741</v>
      </c>
      <c r="G35" s="4" t="s">
        <v>752</v>
      </c>
    </row>
    <row r="36" spans="1:20">
      <c r="A36" s="4" t="s">
        <v>753</v>
      </c>
      <c r="N36" s="5" t="n">
        <v>2500000</v>
      </c>
    </row>
    <row r="37" spans="1:20">
      <c r="A37" s="4" t="s">
        <v>754</v>
      </c>
    </row>
    <row r="38" spans="1:20">
      <c r="A38" s="3" t="s">
        <v>734</v>
      </c>
    </row>
    <row r="39" spans="1:20">
      <c r="A39" s="4" t="s">
        <v>740</v>
      </c>
      <c r="G39" s="5" t="n">
        <v>326086</v>
      </c>
    </row>
    <row r="40" spans="1:20">
      <c r="A40" s="4" t="s">
        <v>755</v>
      </c>
    </row>
    <row r="41" spans="1:20">
      <c r="A41" s="3" t="s">
        <v>734</v>
      </c>
    </row>
    <row r="42" spans="1:20">
      <c r="A42" s="4" t="s">
        <v>106</v>
      </c>
      <c r="G42" s="5" t="n">
        <v>434782</v>
      </c>
      <c r="L42" s="5" t="n">
        <v>42000</v>
      </c>
    </row>
    <row r="43" spans="1:20">
      <c r="A43" s="4" t="s">
        <v>756</v>
      </c>
    </row>
    <row r="44" spans="1:20">
      <c r="A44" s="3" t="s">
        <v>734</v>
      </c>
    </row>
    <row r="45" spans="1:20">
      <c r="A45" s="4" t="s">
        <v>740</v>
      </c>
      <c r="G45" s="5" t="n">
        <v>434782</v>
      </c>
    </row>
    <row r="46" spans="1:20">
      <c r="A46" s="4" t="s">
        <v>141</v>
      </c>
    </row>
    <row r="47" spans="1:20">
      <c r="A47" s="3" t="s">
        <v>734</v>
      </c>
    </row>
    <row r="48" spans="1:20">
      <c r="A48" s="4" t="s">
        <v>757</v>
      </c>
      <c r="P48" s="5" t="n">
        <v>470777</v>
      </c>
    </row>
    <row r="49" spans="1:20">
      <c r="A49" s="4" t="s">
        <v>758</v>
      </c>
      <c r="P49" s="7" t="n">
        <v>10300000</v>
      </c>
    </row>
    <row r="50" spans="1:20">
      <c r="A50" s="4" t="s">
        <v>758</v>
      </c>
      <c r="N50" s="7" t="n">
        <v>32000000</v>
      </c>
    </row>
    <row r="51" spans="1:20">
      <c r="A51" s="4" t="s">
        <v>759</v>
      </c>
    </row>
    <row r="52" spans="1:20">
      <c r="A52" s="3" t="s">
        <v>734</v>
      </c>
    </row>
    <row r="53" spans="1:20">
      <c r="A53" s="4" t="s">
        <v>106</v>
      </c>
      <c r="I53" s="5" t="n">
        <v>200000</v>
      </c>
    </row>
    <row r="54" spans="1:20">
      <c r="A54" s="4" t="s">
        <v>755</v>
      </c>
    </row>
    <row r="55" spans="1:20">
      <c r="A55" s="3" t="s">
        <v>734</v>
      </c>
    </row>
    <row r="56" spans="1:20">
      <c r="A56" s="4" t="s">
        <v>106</v>
      </c>
      <c r="L56" s="5" t="n">
        <v>600000</v>
      </c>
    </row>
    <row r="57" spans="1:20">
      <c r="A57" s="4" t="s">
        <v>140</v>
      </c>
    </row>
    <row r="58" spans="1:20">
      <c r="A58" s="3" t="s">
        <v>734</v>
      </c>
    </row>
    <row r="59" spans="1:20">
      <c r="A59" s="4" t="s">
        <v>106</v>
      </c>
      <c r="K59" s="5" t="n">
        <v>647000</v>
      </c>
    </row>
    <row r="60" spans="1:20">
      <c r="A60" s="4" t="s">
        <v>744</v>
      </c>
      <c r="K60" s="7" t="n">
        <v>8800000</v>
      </c>
    </row>
    <row r="61" spans="1:20">
      <c r="A61" s="4" t="s">
        <v>236</v>
      </c>
    </row>
    <row r="62" spans="1:20">
      <c r="A62" s="3" t="s">
        <v>734</v>
      </c>
    </row>
    <row r="63" spans="1:20">
      <c r="A63" s="4" t="s">
        <v>737</v>
      </c>
      <c r="N63" s="5" t="n">
        <v>500000000</v>
      </c>
    </row>
    <row r="64" spans="1:20">
      <c r="A64" s="4" t="s">
        <v>739</v>
      </c>
      <c r="N64" s="5" t="n">
        <v>8000</v>
      </c>
      <c r="P64" s="5" t="n">
        <v>40000</v>
      </c>
      <c r="Q64" s="5" t="n">
        <v>2000</v>
      </c>
    </row>
    <row r="65" spans="1:20">
      <c r="A65" s="4" t="s">
        <v>760</v>
      </c>
    </row>
    <row r="66" spans="1:20">
      <c r="A66" s="3" t="s">
        <v>734</v>
      </c>
    </row>
    <row r="67" spans="1:20">
      <c r="A67" s="4" t="s">
        <v>757</v>
      </c>
      <c r="H67" s="5" t="n">
        <v>1251555</v>
      </c>
    </row>
    <row r="68" spans="1:20">
      <c r="A68" s="4" t="s">
        <v>758</v>
      </c>
      <c r="H68" s="7" t="n">
        <v>7500000</v>
      </c>
    </row>
    <row r="69" spans="1:20">
      <c r="A69" s="4" t="s">
        <v>398</v>
      </c>
    </row>
    <row r="70" spans="1:20">
      <c r="A70" s="3" t="s">
        <v>734</v>
      </c>
    </row>
    <row r="71" spans="1:20">
      <c r="A71" s="4" t="s">
        <v>106</v>
      </c>
      <c r="M71" s="5" t="n">
        <v>1764242000</v>
      </c>
    </row>
    <row r="72" spans="1:20">
      <c r="A72" s="4" t="s">
        <v>761</v>
      </c>
      <c r="M72" s="9" t="n">
        <v>9.65</v>
      </c>
    </row>
    <row r="73" spans="1:20">
      <c r="A73" s="4" t="s">
        <v>388</v>
      </c>
      <c r="M73" s="7" t="n">
        <v>10</v>
      </c>
    </row>
    <row r="74" spans="1:20">
      <c r="A74" s="4" t="s">
        <v>741</v>
      </c>
      <c r="M74" s="4" t="s">
        <v>453</v>
      </c>
    </row>
    <row r="75" spans="1:20">
      <c r="A75" s="4" t="s">
        <v>762</v>
      </c>
      <c r="M75" s="7" t="n">
        <v>17000000</v>
      </c>
    </row>
    <row r="76" spans="1:20">
      <c r="A76" s="4" t="s">
        <v>763</v>
      </c>
      <c r="M76" s="5" t="n">
        <v>1</v>
      </c>
    </row>
    <row r="77" spans="1:20">
      <c r="A77" s="4" t="s">
        <v>764</v>
      </c>
      <c r="N77" s="5" t="n">
        <v>80309</v>
      </c>
    </row>
    <row r="78" spans="1:20">
      <c r="A78" s="4" t="s">
        <v>765</v>
      </c>
      <c r="M78" s="7" t="n">
        <v>800000</v>
      </c>
    </row>
    <row r="79" spans="1:20">
      <c r="A79" s="4" t="s">
        <v>766</v>
      </c>
      <c r="M79" s="5" t="n">
        <v>1683933</v>
      </c>
    </row>
    <row r="80" spans="1:20">
      <c r="A80" s="4" t="s">
        <v>767</v>
      </c>
    </row>
    <row r="81" spans="1:20">
      <c r="A81" s="3" t="s">
        <v>734</v>
      </c>
    </row>
    <row r="82" spans="1:20">
      <c r="A82" s="4" t="s">
        <v>106</v>
      </c>
      <c r="M82" s="5" t="n">
        <v>54402</v>
      </c>
    </row>
    <row r="83" spans="1:20">
      <c r="A83" s="4" t="s">
        <v>768</v>
      </c>
      <c r="M83" s="7" t="n">
        <v>15400000</v>
      </c>
    </row>
    <row r="84" spans="1:20">
      <c r="A84" s="4" t="s">
        <v>769</v>
      </c>
    </row>
    <row r="85" spans="1:20">
      <c r="A85" s="3" t="s">
        <v>734</v>
      </c>
    </row>
    <row r="86" spans="1:20">
      <c r="A86" s="4" t="s">
        <v>761</v>
      </c>
      <c r="G86" s="9" t="n">
        <v>11.4</v>
      </c>
      <c r="I86" s="9" t="n">
        <v>22.6</v>
      </c>
      <c r="L86" s="7" t="n">
        <v>5</v>
      </c>
    </row>
    <row r="87" spans="1:20">
      <c r="A87" s="4" t="s">
        <v>770</v>
      </c>
    </row>
    <row r="88" spans="1:20">
      <c r="A88" s="3" t="s">
        <v>734</v>
      </c>
    </row>
    <row r="89" spans="1:20">
      <c r="A89" s="4" t="s">
        <v>761</v>
      </c>
      <c r="G89" s="9" t="n">
        <v>0.1</v>
      </c>
    </row>
    <row r="90" spans="1:20">
      <c r="A90" s="4" t="s">
        <v>392</v>
      </c>
    </row>
    <row r="91" spans="1:20">
      <c r="A91" s="3" t="s">
        <v>734</v>
      </c>
    </row>
    <row r="92" spans="1:20">
      <c r="A92" s="4" t="s">
        <v>771</v>
      </c>
      <c r="S92" s="7" t="n">
        <v>200000000</v>
      </c>
    </row>
    <row r="93" spans="1:20">
      <c r="A93" s="4" t="s">
        <v>772</v>
      </c>
    </row>
    <row r="94" spans="1:20">
      <c r="A94" s="3" t="s">
        <v>734</v>
      </c>
    </row>
    <row r="95" spans="1:20">
      <c r="A95" s="4" t="s">
        <v>738</v>
      </c>
      <c r="R95" s="7" t="n">
        <v>50000000</v>
      </c>
    </row>
    <row r="96" spans="1:20">
      <c r="A96" s="4" t="s">
        <v>773</v>
      </c>
      <c r="R96" s="4" t="s">
        <v>774</v>
      </c>
    </row>
    <row r="97" spans="1:20">
      <c r="A97" s="4" t="s">
        <v>775</v>
      </c>
    </row>
    <row r="98" spans="1:20">
      <c r="A98" s="3" t="s">
        <v>734</v>
      </c>
    </row>
    <row r="99" spans="1:20">
      <c r="A99" s="4" t="s">
        <v>738</v>
      </c>
      <c r="T99" s="7" t="n">
        <v>17900000</v>
      </c>
    </row>
    <row r="100" spans="1:20">
      <c r="A100" s="4" t="s">
        <v>773</v>
      </c>
      <c r="T100" s="4" t="s">
        <v>774</v>
      </c>
    </row>
    <row r="101" spans="1:20">
      <c r="A101" s="4" t="s">
        <v>776</v>
      </c>
    </row>
    <row r="102" spans="1:20">
      <c r="A102" s="3" t="s">
        <v>734</v>
      </c>
    </row>
    <row r="103" spans="1:20">
      <c r="A103" s="4" t="s">
        <v>356</v>
      </c>
      <c r="B103" s="4" t="s">
        <v>357</v>
      </c>
      <c r="F103" s="4" t="s">
        <v>358</v>
      </c>
    </row>
    <row r="104" spans="1:20">
      <c r="A104" s="4" t="s">
        <v>355</v>
      </c>
      <c r="B104" s="10" t="n">
        <v>0.1</v>
      </c>
    </row>
    <row r="105" spans="1:20">
      <c r="A105" s="4" t="s">
        <v>737</v>
      </c>
      <c r="C105" s="5" t="n">
        <v>16100000</v>
      </c>
    </row>
    <row r="106" spans="1:20">
      <c r="A106" s="4" t="s">
        <v>777</v>
      </c>
    </row>
    <row r="107" spans="1:20">
      <c r="A107" s="3" t="s">
        <v>734</v>
      </c>
    </row>
    <row r="108" spans="1:20">
      <c r="A108" s="4" t="s">
        <v>737</v>
      </c>
      <c r="C108" s="5" t="n">
        <v>50000000</v>
      </c>
    </row>
    <row r="109" spans="1:20">
      <c r="A109" s="4" t="s">
        <v>778</v>
      </c>
    </row>
    <row r="110" spans="1:20">
      <c r="A110" s="3" t="s">
        <v>734</v>
      </c>
    </row>
    <row r="111" spans="1:20">
      <c r="A111" s="4" t="s">
        <v>356</v>
      </c>
      <c r="B111" s="4" t="s">
        <v>779</v>
      </c>
    </row>
    <row r="112" spans="1:20">
      <c r="A112" s="4" t="s">
        <v>780</v>
      </c>
    </row>
    <row r="113" spans="1:20">
      <c r="A113" s="3" t="s">
        <v>734</v>
      </c>
    </row>
    <row r="114" spans="1:20">
      <c r="A114" s="4" t="s">
        <v>781</v>
      </c>
      <c r="B114" s="7" t="n">
        <v>1</v>
      </c>
    </row>
    <row r="115" spans="1:20">
      <c r="A115" s="4" t="s">
        <v>782</v>
      </c>
    </row>
    <row r="116" spans="1:20">
      <c r="A116" s="3" t="s">
        <v>734</v>
      </c>
    </row>
    <row r="117" spans="1:20">
      <c r="A117" s="4" t="s">
        <v>355</v>
      </c>
      <c r="C117" s="11" t="n">
        <v>0.066</v>
      </c>
    </row>
    <row r="118" spans="1:20">
      <c r="A118" s="4" t="s">
        <v>783</v>
      </c>
    </row>
    <row r="119" spans="1:20">
      <c r="A119" s="3" t="s">
        <v>734</v>
      </c>
    </row>
    <row r="120" spans="1:20">
      <c r="A120" s="4" t="s">
        <v>355</v>
      </c>
      <c r="C120" s="12"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80"/>
    <col customWidth="1" max="8" min="8" width="14"/>
    <col customWidth="1" max="9" min="9" width="14"/>
  </cols>
  <sheetData>
    <row r="1" spans="1:9">
      <c r="A1" s="1" t="s">
        <v>784</v>
      </c>
      <c r="B1" s="2" t="s">
        <v>653</v>
      </c>
      <c r="E1" s="2" t="s">
        <v>785</v>
      </c>
      <c r="F1" s="2" t="s">
        <v>786</v>
      </c>
      <c r="G1" s="2" t="s">
        <v>1</v>
      </c>
    </row>
    <row r="2" spans="1:9">
      <c r="B2" s="2" t="s">
        <v>787</v>
      </c>
      <c r="C2" s="2" t="s">
        <v>788</v>
      </c>
      <c r="D2" s="2" t="s">
        <v>789</v>
      </c>
      <c r="E2" s="2" t="s">
        <v>790</v>
      </c>
      <c r="F2" s="2" t="s">
        <v>791</v>
      </c>
      <c r="G2" s="2" t="s">
        <v>2</v>
      </c>
      <c r="H2" s="2" t="s">
        <v>67</v>
      </c>
      <c r="I2" s="2" t="s">
        <v>109</v>
      </c>
    </row>
    <row r="3" spans="1:9">
      <c r="A3" s="3" t="s">
        <v>792</v>
      </c>
    </row>
    <row r="4" spans="1:9">
      <c r="A4" s="4" t="s">
        <v>440</v>
      </c>
      <c r="G4" s="9" t="n">
        <v>6.2</v>
      </c>
    </row>
    <row r="5" spans="1:9">
      <c r="A5" s="4" t="s">
        <v>793</v>
      </c>
      <c r="G5" s="5" t="n">
        <v>485520</v>
      </c>
    </row>
    <row r="6" spans="1:9">
      <c r="A6" s="4" t="s">
        <v>794</v>
      </c>
      <c r="G6" s="4" t="s">
        <v>795</v>
      </c>
    </row>
    <row r="7" spans="1:9">
      <c r="A7" s="4" t="s">
        <v>796</v>
      </c>
      <c r="G7" s="9" t="n">
        <v>6.2</v>
      </c>
    </row>
    <row r="8" spans="1:9">
      <c r="A8" s="4" t="s">
        <v>797</v>
      </c>
      <c r="G8" s="7" t="n">
        <v>4200000</v>
      </c>
    </row>
    <row r="9" spans="1:9">
      <c r="A9" s="4" t="s">
        <v>798</v>
      </c>
      <c r="G9" s="7" t="n">
        <v>2358000</v>
      </c>
      <c r="H9" s="7" t="n">
        <v>2546000</v>
      </c>
      <c r="I9" s="7" t="n">
        <v>1089000</v>
      </c>
    </row>
    <row r="10" spans="1:9">
      <c r="A10" s="4" t="s">
        <v>799</v>
      </c>
    </row>
    <row r="11" spans="1:9">
      <c r="A11" s="3" t="s">
        <v>792</v>
      </c>
    </row>
    <row r="12" spans="1:9">
      <c r="A12" s="4" t="s">
        <v>800</v>
      </c>
      <c r="G12" s="4" t="s">
        <v>801</v>
      </c>
    </row>
    <row r="13" spans="1:9">
      <c r="A13" s="4" t="s">
        <v>802</v>
      </c>
      <c r="G13" s="5" t="n">
        <v>892651</v>
      </c>
    </row>
    <row r="14" spans="1:9">
      <c r="A14" s="4" t="s">
        <v>803</v>
      </c>
    </row>
    <row r="15" spans="1:9">
      <c r="A15" s="3" t="s">
        <v>792</v>
      </c>
    </row>
    <row r="16" spans="1:9">
      <c r="A16" s="4" t="s">
        <v>802</v>
      </c>
      <c r="G16" s="5" t="n">
        <v>0</v>
      </c>
    </row>
    <row r="17" spans="1:9">
      <c r="A17" s="4" t="s">
        <v>804</v>
      </c>
    </row>
    <row r="18" spans="1:9">
      <c r="A18" s="3" t="s">
        <v>792</v>
      </c>
    </row>
    <row r="19" spans="1:9">
      <c r="A19" s="4" t="s">
        <v>802</v>
      </c>
      <c r="G19" s="5" t="n">
        <v>29830</v>
      </c>
    </row>
    <row r="20" spans="1:9">
      <c r="A20" s="4" t="s">
        <v>805</v>
      </c>
      <c r="D20" s="5" t="n">
        <v>25000</v>
      </c>
    </row>
    <row r="21" spans="1:9">
      <c r="A21" s="4" t="s">
        <v>806</v>
      </c>
      <c r="D21" s="4" t="s">
        <v>807</v>
      </c>
      <c r="E21" s="4" t="s">
        <v>807</v>
      </c>
      <c r="F21" s="4" t="s">
        <v>807</v>
      </c>
    </row>
    <row r="22" spans="1:9">
      <c r="A22" s="4" t="s">
        <v>808</v>
      </c>
      <c r="C22" s="4" t="s">
        <v>809</v>
      </c>
    </row>
    <row r="23" spans="1:9">
      <c r="A23" s="4" t="s">
        <v>810</v>
      </c>
      <c r="G23" s="5" t="n">
        <v>76400</v>
      </c>
    </row>
    <row r="24" spans="1:9">
      <c r="A24" s="4" t="s">
        <v>811</v>
      </c>
      <c r="G24" s="5" t="n">
        <v>0</v>
      </c>
      <c r="H24" s="5" t="n">
        <v>897</v>
      </c>
      <c r="I24" s="5" t="n">
        <v>0</v>
      </c>
    </row>
    <row r="25" spans="1:9">
      <c r="A25" s="4" t="s">
        <v>812</v>
      </c>
      <c r="H25" s="9" t="n">
        <v>18.8</v>
      </c>
      <c r="I25" s="9" t="n">
        <v>17.6</v>
      </c>
    </row>
    <row r="26" spans="1:9">
      <c r="A26" s="4" t="s">
        <v>798</v>
      </c>
      <c r="G26" s="7" t="n">
        <v>2000000</v>
      </c>
      <c r="H26" s="7" t="n">
        <v>8000000</v>
      </c>
      <c r="I26" s="7" t="n">
        <v>3000000</v>
      </c>
    </row>
    <row r="27" spans="1:9">
      <c r="A27" s="4" t="s">
        <v>489</v>
      </c>
    </row>
    <row r="28" spans="1:9">
      <c r="A28" s="3" t="s">
        <v>792</v>
      </c>
    </row>
    <row r="29" spans="1:9">
      <c r="A29" s="4" t="s">
        <v>813</v>
      </c>
      <c r="G29" s="4" t="s">
        <v>814</v>
      </c>
    </row>
    <row r="30" spans="1:9">
      <c r="A30" s="4" t="s">
        <v>815</v>
      </c>
      <c r="G30" s="4" t="s">
        <v>542</v>
      </c>
    </row>
    <row r="31" spans="1:9">
      <c r="A31" s="4" t="s">
        <v>816</v>
      </c>
      <c r="G31" s="9" t="n">
        <v>5.7</v>
      </c>
      <c r="H31" s="9" t="n">
        <v>21.4</v>
      </c>
      <c r="I31" s="9" t="n">
        <v>9.699999999999999</v>
      </c>
    </row>
    <row r="32" spans="1:9">
      <c r="A32" s="4" t="s">
        <v>817</v>
      </c>
      <c r="G32" s="4" t="s">
        <v>818</v>
      </c>
    </row>
    <row r="33" spans="1:9">
      <c r="A33" s="4" t="s">
        <v>819</v>
      </c>
      <c r="G33" s="7" t="n">
        <v>7000</v>
      </c>
      <c r="H33" s="6" t="n">
        <v>0.4</v>
      </c>
      <c r="I33" s="7" t="n">
        <v>46000</v>
      </c>
    </row>
    <row r="34" spans="1:9">
      <c r="A34" s="4" t="s">
        <v>820</v>
      </c>
    </row>
    <row r="35" spans="1:9">
      <c r="A35" s="3" t="s">
        <v>792</v>
      </c>
    </row>
    <row r="36" spans="1:9">
      <c r="A36" s="4" t="s">
        <v>800</v>
      </c>
      <c r="G36" s="4" t="s">
        <v>821</v>
      </c>
    </row>
    <row r="37" spans="1:9">
      <c r="A37" s="4" t="s">
        <v>822</v>
      </c>
    </row>
    <row r="38" spans="1:9">
      <c r="A38" s="3" t="s">
        <v>792</v>
      </c>
    </row>
    <row r="39" spans="1:9">
      <c r="A39" s="4" t="s">
        <v>813</v>
      </c>
      <c r="B39" s="4" t="s">
        <v>814</v>
      </c>
    </row>
    <row r="40" spans="1:9">
      <c r="A40" s="4" t="s">
        <v>793</v>
      </c>
      <c r="B40" s="5" t="n">
        <v>330360</v>
      </c>
    </row>
    <row r="41" spans="1:9">
      <c r="A41" s="4" t="s">
        <v>794</v>
      </c>
      <c r="B41" s="4" t="s">
        <v>542</v>
      </c>
    </row>
    <row r="42" spans="1:9">
      <c r="A42" s="4" t="s">
        <v>796</v>
      </c>
      <c r="B42" s="9" t="n">
        <v>6.2</v>
      </c>
    </row>
    <row r="43" spans="1:9">
      <c r="A43" s="4" t="s">
        <v>823</v>
      </c>
    </row>
    <row r="44" spans="1:9">
      <c r="A44" s="3" t="s">
        <v>792</v>
      </c>
    </row>
    <row r="45" spans="1:9">
      <c r="A45" s="4" t="s">
        <v>824</v>
      </c>
      <c r="G45" s="4" t="s">
        <v>825</v>
      </c>
    </row>
    <row r="46" spans="1:9">
      <c r="A46" s="4" t="s">
        <v>826</v>
      </c>
    </row>
    <row r="47" spans="1:9">
      <c r="A47" s="3" t="s">
        <v>792</v>
      </c>
    </row>
    <row r="48" spans="1:9">
      <c r="A48" s="4" t="s">
        <v>824</v>
      </c>
      <c r="G48" s="4" t="s">
        <v>827</v>
      </c>
    </row>
  </sheetData>
  <mergeCells count="3">
    <mergeCell ref="A1:A2"/>
    <mergeCell ref="B1:D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37"/>
  </cols>
  <sheetData>
    <row r="1" spans="1:2">
      <c r="A1" s="1" t="s">
        <v>828</v>
      </c>
      <c r="B1" s="2" t="s">
        <v>1</v>
      </c>
    </row>
    <row r="2" spans="1:2">
      <c r="B2" s="2" t="s">
        <v>731</v>
      </c>
    </row>
    <row r="3" spans="1:2">
      <c r="A3" s="3" t="s">
        <v>829</v>
      </c>
    </row>
    <row r="4" spans="1:2">
      <c r="A4" s="4" t="s">
        <v>830</v>
      </c>
      <c r="B4" s="5" t="n">
        <v>958334</v>
      </c>
    </row>
    <row r="5" spans="1:2">
      <c r="A5" s="4" t="s">
        <v>831</v>
      </c>
      <c r="B5" s="5" t="n">
        <v>485520</v>
      </c>
    </row>
    <row r="6" spans="1:2">
      <c r="A6" s="4" t="s">
        <v>832</v>
      </c>
      <c r="B6" s="5" t="n">
        <v>-8000</v>
      </c>
    </row>
    <row r="7" spans="1:2">
      <c r="A7" s="4" t="s">
        <v>833</v>
      </c>
      <c r="B7" s="5" t="n">
        <v>-267604</v>
      </c>
    </row>
    <row r="8" spans="1:2">
      <c r="A8" s="4" t="s">
        <v>834</v>
      </c>
      <c r="B8" s="5" t="n">
        <v>1168250</v>
      </c>
    </row>
    <row r="9" spans="1:2">
      <c r="A9" s="4" t="s">
        <v>835</v>
      </c>
      <c r="B9" s="5" t="n">
        <v>705472</v>
      </c>
    </row>
    <row r="10" spans="1:2">
      <c r="A10" s="3" t="s">
        <v>836</v>
      </c>
    </row>
    <row r="11" spans="1:2">
      <c r="A11" s="4" t="s">
        <v>837</v>
      </c>
      <c r="B11" s="9" t="n">
        <v>22.85</v>
      </c>
    </row>
    <row r="12" spans="1:2">
      <c r="A12" s="4" t="s">
        <v>838</v>
      </c>
      <c r="B12" s="10" t="n">
        <v>6.2</v>
      </c>
    </row>
    <row r="13" spans="1:2">
      <c r="A13" s="4" t="s">
        <v>839</v>
      </c>
      <c r="B13" s="10" t="n">
        <v>6.2</v>
      </c>
    </row>
    <row r="14" spans="1:2">
      <c r="A14" s="4" t="s">
        <v>840</v>
      </c>
      <c r="B14" s="10" t="n">
        <v>19.69</v>
      </c>
    </row>
    <row r="15" spans="1:2">
      <c r="A15" s="4" t="s">
        <v>841</v>
      </c>
      <c r="B15" s="10" t="n">
        <v>16.8</v>
      </c>
    </row>
    <row r="16" spans="1:2">
      <c r="A16" s="4" t="s">
        <v>842</v>
      </c>
      <c r="B16" s="7" t="n">
        <v>20</v>
      </c>
    </row>
    <row r="17" spans="1:2">
      <c r="A17" s="3" t="s">
        <v>843</v>
      </c>
    </row>
    <row r="18" spans="1:2">
      <c r="A18" s="4" t="s">
        <v>844</v>
      </c>
      <c r="B18" s="4" t="s">
        <v>795</v>
      </c>
    </row>
    <row r="19" spans="1:2">
      <c r="A19" s="4" t="s">
        <v>845</v>
      </c>
      <c r="B19" s="4" t="s">
        <v>846</v>
      </c>
    </row>
    <row r="20" spans="1:2">
      <c r="A20" s="3" t="s">
        <v>847</v>
      </c>
    </row>
    <row r="21" spans="1:2">
      <c r="A21" s="4" t="s">
        <v>848</v>
      </c>
      <c r="B21" s="7" t="n">
        <v>93000</v>
      </c>
    </row>
    <row r="22" spans="1:2">
      <c r="A22" s="4" t="s">
        <v>849</v>
      </c>
      <c r="B22" s="7" t="n">
        <v>2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7</v>
      </c>
      <c r="D2" s="2" t="s">
        <v>109</v>
      </c>
    </row>
    <row r="3" spans="1:4">
      <c r="A3" s="3" t="s">
        <v>134</v>
      </c>
    </row>
    <row r="4" spans="1:4">
      <c r="A4" s="4" t="s">
        <v>125</v>
      </c>
      <c r="B4" s="7" t="n">
        <v>9388</v>
      </c>
      <c r="C4" s="7" t="n">
        <v>-5329</v>
      </c>
      <c r="D4" s="7" t="n">
        <v>-65025</v>
      </c>
    </row>
    <row r="5" spans="1:4">
      <c r="A5" s="3" t="s">
        <v>135</v>
      </c>
    </row>
    <row r="6" spans="1:4">
      <c r="A6" s="4" t="s">
        <v>136</v>
      </c>
      <c r="B6" s="5" t="n">
        <v>-1</v>
      </c>
      <c r="C6" s="5" t="n">
        <v>5</v>
      </c>
      <c r="D6" s="5" t="n">
        <v>-10</v>
      </c>
    </row>
    <row r="7" spans="1:4">
      <c r="A7" s="4" t="s">
        <v>137</v>
      </c>
      <c r="B7" s="7" t="n">
        <v>9387</v>
      </c>
      <c r="C7" s="7" t="n">
        <v>-5324</v>
      </c>
      <c r="D7" s="7" t="n">
        <v>-65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50</v>
      </c>
      <c r="B1" s="2" t="s">
        <v>1</v>
      </c>
    </row>
    <row r="2" spans="1:4">
      <c r="B2" s="2" t="s">
        <v>2</v>
      </c>
      <c r="C2" s="2" t="s">
        <v>67</v>
      </c>
      <c r="D2" s="2" t="s">
        <v>109</v>
      </c>
    </row>
    <row r="3" spans="1:4">
      <c r="A3" s="3" t="s">
        <v>792</v>
      </c>
    </row>
    <row r="4" spans="1:4">
      <c r="A4" s="4" t="s">
        <v>851</v>
      </c>
      <c r="B4" s="4" t="s">
        <v>852</v>
      </c>
      <c r="C4" s="4" t="s">
        <v>853</v>
      </c>
      <c r="D4" s="4" t="s">
        <v>854</v>
      </c>
    </row>
    <row r="5" spans="1:4">
      <c r="A5" s="4" t="s">
        <v>855</v>
      </c>
      <c r="B5" s="4" t="s">
        <v>856</v>
      </c>
      <c r="C5" s="4" t="s">
        <v>857</v>
      </c>
      <c r="D5" s="4" t="s">
        <v>858</v>
      </c>
    </row>
    <row r="6" spans="1:4">
      <c r="A6" s="4" t="s">
        <v>859</v>
      </c>
      <c r="B6" s="4" t="s">
        <v>860</v>
      </c>
      <c r="C6" s="4" t="s">
        <v>861</v>
      </c>
      <c r="D6" s="4" t="s">
        <v>862</v>
      </c>
    </row>
    <row r="7" spans="1:4">
      <c r="A7" s="4" t="s">
        <v>863</v>
      </c>
      <c r="B7" s="4" t="s">
        <v>864</v>
      </c>
      <c r="C7" s="4" t="s">
        <v>865</v>
      </c>
      <c r="D7" s="4" t="s">
        <v>866</v>
      </c>
    </row>
    <row r="8" spans="1:4">
      <c r="A8" s="4" t="s">
        <v>867</v>
      </c>
      <c r="B8" s="4" t="s">
        <v>868</v>
      </c>
      <c r="C8" s="4" t="s">
        <v>868</v>
      </c>
      <c r="D8" s="4" t="s">
        <v>868</v>
      </c>
    </row>
    <row r="9" spans="1:4">
      <c r="A9" s="4" t="s">
        <v>389</v>
      </c>
    </row>
    <row r="10" spans="1:4">
      <c r="A10" s="3" t="s">
        <v>792</v>
      </c>
    </row>
    <row r="11" spans="1:4">
      <c r="A11" s="4" t="s">
        <v>444</v>
      </c>
      <c r="B11" s="4" t="s">
        <v>869</v>
      </c>
      <c r="C11" s="4" t="s">
        <v>869</v>
      </c>
      <c r="D11" s="4" t="s">
        <v>869</v>
      </c>
    </row>
    <row r="12" spans="1:4">
      <c r="A12" s="4" t="s">
        <v>392</v>
      </c>
    </row>
    <row r="13" spans="1:4">
      <c r="A13" s="3" t="s">
        <v>792</v>
      </c>
    </row>
    <row r="14" spans="1:4">
      <c r="A14" s="4" t="s">
        <v>444</v>
      </c>
      <c r="B14" s="4" t="s">
        <v>870</v>
      </c>
      <c r="C14" s="4" t="s">
        <v>870</v>
      </c>
      <c r="D14" s="4" t="s">
        <v>8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7</v>
      </c>
      <c r="D2" s="2" t="s">
        <v>109</v>
      </c>
    </row>
    <row r="3" spans="1:4">
      <c r="A3" s="3" t="s">
        <v>872</v>
      </c>
    </row>
    <row r="4" spans="1:4">
      <c r="A4" s="4" t="s">
        <v>873</v>
      </c>
      <c r="B4" s="6" t="n">
        <v>0.8</v>
      </c>
      <c r="C4" s="6" t="n">
        <v>0.7</v>
      </c>
      <c r="D4" s="6" t="n">
        <v>0.6</v>
      </c>
    </row>
    <row r="5" spans="1:4">
      <c r="A5" s="4" t="s">
        <v>392</v>
      </c>
    </row>
    <row r="6" spans="1:4">
      <c r="A6" s="3" t="s">
        <v>872</v>
      </c>
    </row>
    <row r="7" spans="1:4">
      <c r="A7" s="4" t="s">
        <v>874</v>
      </c>
      <c r="B7" s="4" t="s">
        <v>875</v>
      </c>
    </row>
    <row r="8" spans="1:4">
      <c r="A8" s="4" t="s">
        <v>874</v>
      </c>
      <c r="B8" s="4" t="s">
        <v>875</v>
      </c>
    </row>
    <row r="9" spans="1:4">
      <c r="A9" s="4" t="s">
        <v>389</v>
      </c>
    </row>
    <row r="10" spans="1:4">
      <c r="A10" s="3" t="s">
        <v>872</v>
      </c>
    </row>
    <row r="11" spans="1:4">
      <c r="A11" s="4" t="s">
        <v>874</v>
      </c>
      <c r="B11" s="4" t="s">
        <v>395</v>
      </c>
    </row>
    <row r="12" spans="1:4">
      <c r="A12" s="4" t="s">
        <v>874</v>
      </c>
      <c r="B12" s="4" t="s">
        <v>8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876</v>
      </c>
      <c r="B1" s="2" t="s">
        <v>1</v>
      </c>
    </row>
    <row r="2" spans="1:4">
      <c r="B2" s="2" t="s">
        <v>2</v>
      </c>
      <c r="C2" s="2" t="s">
        <v>67</v>
      </c>
      <c r="D2" s="2" t="s">
        <v>109</v>
      </c>
    </row>
    <row r="3" spans="1:4">
      <c r="A3" s="3" t="s">
        <v>877</v>
      </c>
    </row>
    <row r="4" spans="1:4">
      <c r="A4" s="4" t="s">
        <v>878</v>
      </c>
      <c r="B4" s="7" t="n">
        <v>0</v>
      </c>
      <c r="C4" s="7" t="n">
        <v>0</v>
      </c>
      <c r="D4" s="7" t="n">
        <v>101000</v>
      </c>
    </row>
    <row r="5" spans="1:4">
      <c r="A5" s="4" t="s">
        <v>879</v>
      </c>
      <c r="B5" s="7" t="n">
        <v>27000</v>
      </c>
      <c r="C5" s="7" t="n">
        <v>7500000</v>
      </c>
    </row>
    <row r="6" spans="1:4">
      <c r="A6" s="4" t="s">
        <v>880</v>
      </c>
      <c r="B6" s="4" t="s">
        <v>881</v>
      </c>
    </row>
    <row r="7" spans="1:4">
      <c r="A7" s="4" t="s">
        <v>882</v>
      </c>
    </row>
    <row r="8" spans="1:4">
      <c r="A8" s="3" t="s">
        <v>877</v>
      </c>
    </row>
    <row r="9" spans="1:4">
      <c r="A9" s="4" t="s">
        <v>883</v>
      </c>
      <c r="B9" s="4" t="s">
        <v>340</v>
      </c>
    </row>
    <row r="10" spans="1:4">
      <c r="A10" s="4" t="s">
        <v>884</v>
      </c>
    </row>
    <row r="11" spans="1:4">
      <c r="A11" s="3" t="s">
        <v>877</v>
      </c>
    </row>
    <row r="12" spans="1:4">
      <c r="A12" s="4" t="s">
        <v>885</v>
      </c>
      <c r="B12" s="7" t="n">
        <v>417800000</v>
      </c>
    </row>
    <row r="13" spans="1:4">
      <c r="A13" s="4" t="s">
        <v>886</v>
      </c>
      <c r="B13" s="7" t="n">
        <v>4300000</v>
      </c>
    </row>
    <row r="14" spans="1:4">
      <c r="A14" s="4" t="s">
        <v>887</v>
      </c>
    </row>
    <row r="15" spans="1:4">
      <c r="A15" s="3" t="s">
        <v>877</v>
      </c>
    </row>
    <row r="16" spans="1:4">
      <c r="A16" s="4" t="s">
        <v>888</v>
      </c>
      <c r="B16" s="4" t="s">
        <v>889</v>
      </c>
    </row>
    <row r="17" spans="1:4">
      <c r="A17" s="4" t="s">
        <v>890</v>
      </c>
      <c r="B17" s="4" t="s">
        <v>714</v>
      </c>
    </row>
    <row r="18" spans="1:4">
      <c r="A18" s="4" t="s">
        <v>891</v>
      </c>
    </row>
    <row r="19" spans="1:4">
      <c r="A19" s="3" t="s">
        <v>877</v>
      </c>
    </row>
    <row r="20" spans="1:4">
      <c r="A20" s="4" t="s">
        <v>888</v>
      </c>
      <c r="B20" s="4" t="s">
        <v>892</v>
      </c>
    </row>
    <row r="21" spans="1:4">
      <c r="A21" s="4" t="s">
        <v>890</v>
      </c>
      <c r="B21" s="4" t="s">
        <v>893</v>
      </c>
    </row>
    <row r="22" spans="1:4">
      <c r="A22" s="4" t="s">
        <v>894</v>
      </c>
    </row>
    <row r="23" spans="1:4">
      <c r="A23" s="3" t="s">
        <v>877</v>
      </c>
    </row>
    <row r="24" spans="1:4">
      <c r="A24" s="4" t="s">
        <v>885</v>
      </c>
      <c r="B24" s="7" t="n">
        <v>24500000</v>
      </c>
    </row>
    <row r="25" spans="1:4">
      <c r="A25" s="4" t="s">
        <v>895</v>
      </c>
    </row>
    <row r="26" spans="1:4">
      <c r="A26" s="3" t="s">
        <v>877</v>
      </c>
    </row>
    <row r="27" spans="1:4">
      <c r="A27" s="4" t="s">
        <v>885</v>
      </c>
      <c r="B27" s="5" t="n">
        <v>527100000</v>
      </c>
    </row>
    <row r="28" spans="1:4">
      <c r="A28" s="4" t="s">
        <v>886</v>
      </c>
      <c r="B28" s="7" t="n">
        <v>11300000</v>
      </c>
    </row>
    <row r="29" spans="1:4">
      <c r="A29" s="4" t="s">
        <v>896</v>
      </c>
    </row>
    <row r="30" spans="1:4">
      <c r="A30" s="3" t="s">
        <v>877</v>
      </c>
    </row>
    <row r="31" spans="1:4">
      <c r="A31" s="4" t="s">
        <v>888</v>
      </c>
      <c r="B31" s="4" t="s">
        <v>889</v>
      </c>
    </row>
    <row r="32" spans="1:4">
      <c r="A32" s="4" t="s">
        <v>890</v>
      </c>
      <c r="B32" s="4" t="s">
        <v>897</v>
      </c>
    </row>
    <row r="33" spans="1:4">
      <c r="A33" s="4" t="s">
        <v>898</v>
      </c>
    </row>
    <row r="34" spans="1:4">
      <c r="A34" s="3" t="s">
        <v>877</v>
      </c>
    </row>
    <row r="35" spans="1:4">
      <c r="A35" s="4" t="s">
        <v>888</v>
      </c>
      <c r="B35" s="4" t="s">
        <v>899</v>
      </c>
    </row>
    <row r="36" spans="1:4">
      <c r="A36" s="4" t="s">
        <v>890</v>
      </c>
      <c r="B36" s="4" t="s">
        <v>892</v>
      </c>
    </row>
    <row r="37" spans="1:4">
      <c r="A37" s="4" t="s">
        <v>900</v>
      </c>
    </row>
    <row r="38" spans="1:4">
      <c r="A38" s="3" t="s">
        <v>877</v>
      </c>
    </row>
    <row r="39" spans="1:4">
      <c r="A39" s="4" t="s">
        <v>885</v>
      </c>
      <c r="B39" s="7" t="n">
        <v>6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01</v>
      </c>
      <c r="B1" s="2" t="s">
        <v>1</v>
      </c>
    </row>
    <row r="2" spans="1:4">
      <c r="B2" s="2" t="s">
        <v>2</v>
      </c>
      <c r="C2" s="2" t="s">
        <v>67</v>
      </c>
      <c r="D2" s="2" t="s">
        <v>109</v>
      </c>
    </row>
    <row r="3" spans="1:4">
      <c r="A3" s="3" t="s">
        <v>246</v>
      </c>
    </row>
    <row r="4" spans="1:4">
      <c r="A4" s="4" t="s">
        <v>902</v>
      </c>
      <c r="B4" s="4" t="s">
        <v>903</v>
      </c>
      <c r="C4" s="4" t="s">
        <v>903</v>
      </c>
      <c r="D4" s="4" t="s">
        <v>904</v>
      </c>
    </row>
    <row r="5" spans="1:4">
      <c r="A5" s="4" t="s">
        <v>905</v>
      </c>
      <c r="B5" s="4" t="s">
        <v>906</v>
      </c>
      <c r="C5" s="4" t="s">
        <v>907</v>
      </c>
      <c r="D5" s="4" t="s">
        <v>908</v>
      </c>
    </row>
    <row r="6" spans="1:4">
      <c r="A6" s="4" t="s">
        <v>909</v>
      </c>
      <c r="B6" s="4" t="s">
        <v>910</v>
      </c>
      <c r="C6" s="4" t="s">
        <v>911</v>
      </c>
      <c r="D6" s="4" t="s">
        <v>912</v>
      </c>
    </row>
    <row r="7" spans="1:4">
      <c r="A7" s="4" t="s">
        <v>302</v>
      </c>
      <c r="B7" s="4" t="s">
        <v>913</v>
      </c>
      <c r="C7" s="4" t="s">
        <v>914</v>
      </c>
      <c r="D7" s="4" t="s">
        <v>915</v>
      </c>
    </row>
    <row r="8" spans="1:4">
      <c r="A8" s="4" t="s">
        <v>916</v>
      </c>
      <c r="B8" s="4" t="s">
        <v>917</v>
      </c>
      <c r="C8" s="4" t="s">
        <v>918</v>
      </c>
      <c r="D8" s="4" t="s">
        <v>919</v>
      </c>
    </row>
    <row r="9" spans="1:4">
      <c r="A9" s="4" t="s">
        <v>920</v>
      </c>
      <c r="D9" s="4" t="s">
        <v>921</v>
      </c>
    </row>
    <row r="10" spans="1:4">
      <c r="A10" s="4" t="s">
        <v>922</v>
      </c>
      <c r="D10" s="4" t="s">
        <v>923</v>
      </c>
    </row>
    <row r="11" spans="1:4">
      <c r="A11" s="4" t="s">
        <v>651</v>
      </c>
      <c r="B11" s="4" t="s">
        <v>924</v>
      </c>
      <c r="C11" s="4" t="s">
        <v>925</v>
      </c>
      <c r="D11" s="4" t="s">
        <v>926</v>
      </c>
    </row>
    <row r="12" spans="1:4">
      <c r="A12" s="4" t="s">
        <v>927</v>
      </c>
      <c r="B12" s="4" t="s">
        <v>928</v>
      </c>
      <c r="C12" s="4" t="s">
        <v>929</v>
      </c>
      <c r="D12" s="4" t="s">
        <v>930</v>
      </c>
    </row>
    <row r="13" spans="1:4">
      <c r="A13" s="4" t="s">
        <v>139</v>
      </c>
      <c r="B13" s="4" t="s">
        <v>868</v>
      </c>
      <c r="C13" s="4" t="s">
        <v>868</v>
      </c>
      <c r="D13" s="4" t="s">
        <v>8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1</v>
      </c>
      <c r="B1" s="2" t="s">
        <v>2</v>
      </c>
      <c r="C1" s="2" t="s">
        <v>67</v>
      </c>
    </row>
    <row r="2" spans="1:3">
      <c r="A2" s="3" t="s">
        <v>932</v>
      </c>
    </row>
    <row r="3" spans="1:3">
      <c r="A3" s="4" t="s">
        <v>933</v>
      </c>
      <c r="B3" s="7" t="n">
        <v>138105</v>
      </c>
      <c r="C3" s="7" t="n">
        <v>138175</v>
      </c>
    </row>
    <row r="4" spans="1:3">
      <c r="A4" s="4" t="s">
        <v>909</v>
      </c>
      <c r="B4" s="5" t="n">
        <v>14666</v>
      </c>
      <c r="C4" s="5" t="n">
        <v>14268</v>
      </c>
    </row>
    <row r="5" spans="1:3">
      <c r="A5" s="4" t="s">
        <v>934</v>
      </c>
      <c r="B5" s="5" t="n">
        <v>1262</v>
      </c>
      <c r="C5" s="5" t="n">
        <v>1616</v>
      </c>
    </row>
    <row r="6" spans="1:3">
      <c r="A6" s="4" t="s">
        <v>935</v>
      </c>
      <c r="C6" s="5" t="n">
        <v>384</v>
      </c>
    </row>
    <row r="7" spans="1:3">
      <c r="A7" s="4" t="s">
        <v>936</v>
      </c>
      <c r="B7" s="5" t="n">
        <v>4820</v>
      </c>
      <c r="C7" s="5" t="n">
        <v>4383</v>
      </c>
    </row>
    <row r="8" spans="1:3">
      <c r="A8" s="4" t="s">
        <v>937</v>
      </c>
      <c r="B8" s="5" t="n">
        <v>158853</v>
      </c>
      <c r="C8" s="5" t="n">
        <v>158826</v>
      </c>
    </row>
    <row r="9" spans="1:3">
      <c r="A9" s="4" t="s">
        <v>938</v>
      </c>
      <c r="B9" s="5" t="n">
        <v>-158853</v>
      </c>
      <c r="C9" s="5" t="n">
        <v>-158826</v>
      </c>
    </row>
    <row r="10" spans="1:3">
      <c r="A10" s="4" t="s">
        <v>139</v>
      </c>
      <c r="B10" s="7" t="n">
        <v>0</v>
      </c>
      <c r="C1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7</v>
      </c>
      <c r="D2" s="2" t="s">
        <v>109</v>
      </c>
    </row>
    <row r="3" spans="1:4">
      <c r="A3" s="3" t="s">
        <v>246</v>
      </c>
    </row>
    <row r="4" spans="1:4">
      <c r="A4" s="4" t="s">
        <v>940</v>
      </c>
      <c r="B4" s="7" t="n">
        <v>1200</v>
      </c>
      <c r="C4" s="7" t="n">
        <v>1200</v>
      </c>
      <c r="D4" s="7" t="n">
        <v>1200</v>
      </c>
    </row>
    <row r="5" spans="1:4">
      <c r="A5" s="4" t="s">
        <v>941</v>
      </c>
      <c r="B5" s="5" t="n">
        <v>0</v>
      </c>
      <c r="C5" s="5" t="n">
        <v>0</v>
      </c>
      <c r="D5" s="5" t="n">
        <v>0</v>
      </c>
    </row>
    <row r="6" spans="1:4">
      <c r="A6" s="4" t="s">
        <v>942</v>
      </c>
      <c r="B6" s="5" t="n">
        <v>0</v>
      </c>
      <c r="C6" s="5" t="n">
        <v>0</v>
      </c>
      <c r="D6" s="5" t="n">
        <v>0</v>
      </c>
    </row>
    <row r="7" spans="1:4">
      <c r="A7" s="4" t="s">
        <v>943</v>
      </c>
      <c r="B7" s="5" t="n">
        <v>0</v>
      </c>
      <c r="C7" s="5" t="n">
        <v>0</v>
      </c>
      <c r="D7" s="5" t="n">
        <v>0</v>
      </c>
    </row>
    <row r="8" spans="1:4">
      <c r="A8" s="4" t="s">
        <v>944</v>
      </c>
      <c r="B8" s="7" t="n">
        <v>1200</v>
      </c>
      <c r="C8" s="7" t="n">
        <v>1200</v>
      </c>
      <c r="D8" s="7" t="n">
        <v>1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7</v>
      </c>
      <c r="D2" s="2" t="s">
        <v>109</v>
      </c>
    </row>
    <row r="3" spans="1:4">
      <c r="A3" s="3" t="s">
        <v>249</v>
      </c>
    </row>
    <row r="4" spans="1:4">
      <c r="A4" s="4" t="s">
        <v>946</v>
      </c>
      <c r="B4" s="4" t="s">
        <v>340</v>
      </c>
    </row>
    <row r="5" spans="1:4">
      <c r="A5" s="4" t="s">
        <v>947</v>
      </c>
      <c r="B5" s="4" t="s">
        <v>746</v>
      </c>
    </row>
    <row r="6" spans="1:4">
      <c r="A6" s="4" t="s">
        <v>948</v>
      </c>
      <c r="B6" s="6" t="n">
        <v>0.1</v>
      </c>
      <c r="C6" s="6" t="n">
        <v>0.1</v>
      </c>
      <c r="D6" s="6"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413</v>
      </c>
      <c r="J1" s="2" t="s">
        <v>1</v>
      </c>
    </row>
    <row r="2" spans="1:12">
      <c r="B2" s="2" t="s">
        <v>2</v>
      </c>
      <c r="C2" s="2" t="s">
        <v>414</v>
      </c>
      <c r="D2" s="2" t="s">
        <v>415</v>
      </c>
      <c r="E2" s="2" t="s">
        <v>416</v>
      </c>
      <c r="F2" s="2" t="s">
        <v>67</v>
      </c>
      <c r="G2" s="2" t="s">
        <v>417</v>
      </c>
      <c r="H2" s="2" t="s">
        <v>418</v>
      </c>
      <c r="I2" s="2" t="s">
        <v>419</v>
      </c>
      <c r="J2" s="2" t="s">
        <v>2</v>
      </c>
      <c r="K2" s="2" t="s">
        <v>67</v>
      </c>
      <c r="L2" s="2" t="s">
        <v>109</v>
      </c>
    </row>
    <row r="3" spans="1:12">
      <c r="A3" s="3" t="s">
        <v>252</v>
      </c>
    </row>
    <row r="4" spans="1:12">
      <c r="A4" s="4" t="s">
        <v>111</v>
      </c>
      <c r="B4" s="7" t="n">
        <v>764</v>
      </c>
      <c r="C4" s="7" t="n">
        <v>25717</v>
      </c>
      <c r="D4" s="7" t="n">
        <v>703</v>
      </c>
      <c r="E4" s="7" t="n">
        <v>1611</v>
      </c>
      <c r="F4" s="7" t="n">
        <v>1483</v>
      </c>
      <c r="G4" s="7" t="n">
        <v>2467</v>
      </c>
      <c r="H4" s="7" t="n">
        <v>433</v>
      </c>
      <c r="I4" s="7" t="n">
        <v>1026</v>
      </c>
      <c r="J4" s="7" t="n">
        <v>28795</v>
      </c>
      <c r="K4" s="7" t="n">
        <v>5409</v>
      </c>
      <c r="L4" s="7" t="n">
        <v>7579</v>
      </c>
    </row>
    <row r="5" spans="1:12">
      <c r="A5" s="4" t="s">
        <v>950</v>
      </c>
      <c r="B5" s="5" t="n">
        <v>7398</v>
      </c>
      <c r="C5" s="5" t="n">
        <v>6867</v>
      </c>
      <c r="D5" s="5" t="n">
        <v>5597</v>
      </c>
      <c r="E5" s="5" t="n">
        <v>9307</v>
      </c>
      <c r="F5" s="5" t="n">
        <v>7826</v>
      </c>
      <c r="G5" s="5" t="n">
        <v>7879</v>
      </c>
      <c r="H5" s="5" t="n">
        <v>7005</v>
      </c>
      <c r="I5" s="5" t="n">
        <v>8056</v>
      </c>
      <c r="J5" s="5" t="n">
        <v>29169</v>
      </c>
      <c r="K5" s="5" t="n">
        <v>30766</v>
      </c>
      <c r="L5" s="5" t="n">
        <v>36390</v>
      </c>
    </row>
    <row r="6" spans="1:12">
      <c r="A6" s="4" t="s">
        <v>117</v>
      </c>
      <c r="B6" s="5" t="n">
        <v>-6634</v>
      </c>
      <c r="C6" s="5" t="n">
        <v>18850</v>
      </c>
      <c r="D6" s="5" t="n">
        <v>-4894</v>
      </c>
      <c r="E6" s="5" t="n">
        <v>-7696</v>
      </c>
      <c r="F6" s="5" t="n">
        <v>-6343</v>
      </c>
      <c r="G6" s="5" t="n">
        <v>-5412</v>
      </c>
      <c r="H6" s="5" t="n">
        <v>-6572</v>
      </c>
      <c r="I6" s="5" t="n">
        <v>-7030</v>
      </c>
      <c r="J6" s="5" t="n">
        <v>-374</v>
      </c>
      <c r="K6" s="5" t="n">
        <v>-25357</v>
      </c>
      <c r="L6" s="5" t="n">
        <v>-28811</v>
      </c>
    </row>
    <row r="7" spans="1:12">
      <c r="A7" s="4" t="s">
        <v>120</v>
      </c>
      <c r="B7" s="5" t="n">
        <v>2506</v>
      </c>
      <c r="C7" s="5" t="n">
        <v>-1954</v>
      </c>
      <c r="D7" s="5" t="n">
        <v>2210</v>
      </c>
      <c r="E7" s="5" t="n">
        <v>8815</v>
      </c>
      <c r="F7" s="5" t="n">
        <v>26431</v>
      </c>
      <c r="G7" s="5" t="n">
        <v>-16172</v>
      </c>
      <c r="H7" s="5" t="n">
        <v>11125</v>
      </c>
      <c r="I7" s="5" t="n">
        <v>-1465</v>
      </c>
      <c r="J7" s="5" t="n">
        <v>11577</v>
      </c>
      <c r="K7" s="5" t="n">
        <v>19919</v>
      </c>
      <c r="L7" s="5" t="n">
        <v>-33740</v>
      </c>
    </row>
    <row r="8" spans="1:12">
      <c r="A8" s="4" t="s">
        <v>122</v>
      </c>
      <c r="B8" s="5" t="n">
        <v>-333</v>
      </c>
      <c r="C8" s="5" t="n">
        <v>-467</v>
      </c>
      <c r="D8" s="5" t="n">
        <v>-451</v>
      </c>
      <c r="E8" s="5" t="n">
        <v>-564</v>
      </c>
      <c r="F8" s="5" t="n">
        <v>1730</v>
      </c>
      <c r="G8" s="5" t="n">
        <v>-579</v>
      </c>
      <c r="H8" s="5" t="n">
        <v>-549</v>
      </c>
      <c r="I8" s="5" t="n">
        <v>-493</v>
      </c>
    </row>
    <row r="9" spans="1:12">
      <c r="A9" s="4" t="s">
        <v>125</v>
      </c>
      <c r="B9" s="7" t="n">
        <v>-4461</v>
      </c>
      <c r="C9" s="7" t="n">
        <v>16429</v>
      </c>
      <c r="D9" s="7" t="n">
        <v>-3135</v>
      </c>
      <c r="E9" s="7" t="n">
        <v>555</v>
      </c>
      <c r="F9" s="7" t="n">
        <v>21818</v>
      </c>
      <c r="G9" s="7" t="n">
        <v>-22163</v>
      </c>
      <c r="H9" s="7" t="n">
        <v>4004</v>
      </c>
      <c r="I9" s="7" t="n">
        <v>-8988</v>
      </c>
      <c r="J9" s="7" t="n">
        <v>9388</v>
      </c>
      <c r="K9" s="7" t="n">
        <v>-5329</v>
      </c>
      <c r="L9" s="7" t="n">
        <v>-65025</v>
      </c>
    </row>
    <row r="10" spans="1:12">
      <c r="A10" s="3" t="s">
        <v>951</v>
      </c>
    </row>
    <row r="11" spans="1:12">
      <c r="A11" s="4" t="s">
        <v>484</v>
      </c>
      <c r="B11" s="9" t="n">
        <v>-0.28</v>
      </c>
      <c r="C11" s="9" t="n">
        <v>1.02</v>
      </c>
      <c r="D11" s="9" t="n">
        <v>-0.2</v>
      </c>
      <c r="E11" s="9" t="n">
        <v>0.04</v>
      </c>
      <c r="F11" s="9" t="n">
        <v>1.75</v>
      </c>
      <c r="G11" s="9" t="n">
        <v>-1.84</v>
      </c>
      <c r="H11" s="9" t="n">
        <v>0.34</v>
      </c>
      <c r="I11" s="9" t="n">
        <v>-0.76</v>
      </c>
      <c r="J11" s="9" t="n">
        <v>0.61</v>
      </c>
      <c r="K11" s="9" t="n">
        <v>-0.44</v>
      </c>
      <c r="L11" s="9" t="n">
        <v>-6.14</v>
      </c>
    </row>
    <row r="12" spans="1:12">
      <c r="A12" s="4" t="s">
        <v>128</v>
      </c>
      <c r="B12" s="5" t="n">
        <v>16077</v>
      </c>
      <c r="C12" s="5" t="n">
        <v>16074</v>
      </c>
      <c r="D12" s="5" t="n">
        <v>15902</v>
      </c>
      <c r="E12" s="5" t="n">
        <v>13230</v>
      </c>
      <c r="F12" s="5" t="n">
        <v>12439</v>
      </c>
      <c r="G12" s="5" t="n">
        <v>12013</v>
      </c>
      <c r="H12" s="5" t="n">
        <v>11894</v>
      </c>
      <c r="I12" s="5" t="n">
        <v>11884</v>
      </c>
      <c r="J12" s="5" t="n">
        <v>15331</v>
      </c>
      <c r="K12" s="5" t="n">
        <v>12059</v>
      </c>
      <c r="L12" s="5" t="n">
        <v>10593</v>
      </c>
    </row>
    <row r="13" spans="1:12">
      <c r="A13" s="3" t="s">
        <v>952</v>
      </c>
    </row>
    <row r="14" spans="1:12">
      <c r="A14" s="4" t="s">
        <v>485</v>
      </c>
      <c r="B14" s="9" t="n">
        <v>-0.28</v>
      </c>
      <c r="C14" s="9" t="n">
        <v>1.02</v>
      </c>
      <c r="D14" s="9" t="n">
        <v>-0.2</v>
      </c>
      <c r="E14" s="9" t="n">
        <v>-0.62</v>
      </c>
      <c r="F14" s="9" t="n">
        <v>-0.35</v>
      </c>
      <c r="G14" s="9" t="n">
        <v>-1.84</v>
      </c>
      <c r="H14" s="9" t="n">
        <v>-0.55</v>
      </c>
      <c r="I14" s="9" t="n">
        <v>-0.76</v>
      </c>
      <c r="J14" s="9" t="n">
        <v>0.61</v>
      </c>
      <c r="K14" s="9" t="n">
        <v>-1.93</v>
      </c>
      <c r="L14" s="9" t="n">
        <v>-6.14</v>
      </c>
    </row>
    <row r="15" spans="1:12">
      <c r="A15" s="4" t="s">
        <v>953</v>
      </c>
      <c r="B15" s="5" t="n">
        <v>16077</v>
      </c>
      <c r="C15" s="5" t="n">
        <v>16083</v>
      </c>
      <c r="D15" s="5" t="n">
        <v>15902</v>
      </c>
      <c r="E15" s="5" t="n">
        <v>13283</v>
      </c>
      <c r="F15" s="5" t="n">
        <v>13358</v>
      </c>
      <c r="G15" s="5" t="n">
        <v>12013</v>
      </c>
      <c r="H15" s="5" t="n">
        <v>12869</v>
      </c>
      <c r="I15" s="5" t="n">
        <v>11884</v>
      </c>
      <c r="J15" s="5" t="n">
        <v>15376</v>
      </c>
      <c r="K15" s="5" t="n">
        <v>13073</v>
      </c>
      <c r="L15" s="5" t="n">
        <v>1059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21"/>
    <col customWidth="1" max="6" min="6" width="31"/>
    <col customWidth="1" max="7" min="7" width="38"/>
    <col customWidth="1" max="8" min="8" width="20"/>
    <col customWidth="1" max="9" min="9" width="31"/>
    <col customWidth="1" max="10" min="10" width="31"/>
    <col customWidth="1" max="11" min="11" width="21"/>
    <col customWidth="1" max="12" min="12" width="21"/>
  </cols>
  <sheetData>
    <row r="1" spans="1:12">
      <c r="A1" s="1" t="s">
        <v>954</v>
      </c>
      <c r="B1" s="2" t="s">
        <v>955</v>
      </c>
      <c r="C1" s="2" t="s">
        <v>956</v>
      </c>
      <c r="D1" s="2" t="s">
        <v>957</v>
      </c>
      <c r="E1" s="2" t="s">
        <v>363</v>
      </c>
      <c r="F1" s="2" t="s">
        <v>958</v>
      </c>
      <c r="G1" s="2" t="s">
        <v>959</v>
      </c>
      <c r="H1" s="2" t="s">
        <v>367</v>
      </c>
      <c r="I1" s="2" t="s">
        <v>960</v>
      </c>
      <c r="J1" s="2" t="s">
        <v>958</v>
      </c>
      <c r="K1" s="2" t="s">
        <v>370</v>
      </c>
      <c r="L1" s="2" t="s">
        <v>961</v>
      </c>
    </row>
    <row r="2" spans="1:12">
      <c r="A2" s="3" t="s">
        <v>962</v>
      </c>
    </row>
    <row r="3" spans="1:12">
      <c r="A3" s="4" t="s">
        <v>963</v>
      </c>
      <c r="C3" s="7" t="n">
        <v>15000</v>
      </c>
    </row>
    <row r="4" spans="1:12">
      <c r="A4" s="4" t="s">
        <v>377</v>
      </c>
      <c r="F4" s="7" t="n">
        <v>17100</v>
      </c>
      <c r="J4" s="7" t="n">
        <v>17100</v>
      </c>
      <c r="K4" s="7" t="n">
        <v>4000</v>
      </c>
    </row>
    <row r="5" spans="1:12">
      <c r="A5" s="4" t="s">
        <v>378</v>
      </c>
      <c r="F5" s="7" t="n">
        <v>15000</v>
      </c>
      <c r="J5" s="5" t="n">
        <v>15000</v>
      </c>
    </row>
    <row r="6" spans="1:12">
      <c r="A6" s="4" t="s">
        <v>964</v>
      </c>
      <c r="I6" s="7" t="n">
        <v>-667</v>
      </c>
      <c r="J6" s="5" t="n">
        <v>2073</v>
      </c>
      <c r="K6" s="5" t="n">
        <v>4000</v>
      </c>
    </row>
    <row r="7" spans="1:12">
      <c r="A7" s="4" t="s">
        <v>965</v>
      </c>
      <c r="L7" s="7" t="n">
        <v>15000</v>
      </c>
    </row>
    <row r="8" spans="1:12">
      <c r="A8" s="4" t="s">
        <v>966</v>
      </c>
      <c r="D8" s="7" t="n">
        <v>4000</v>
      </c>
    </row>
    <row r="9" spans="1:12">
      <c r="A9" s="4" t="s">
        <v>967</v>
      </c>
      <c r="I9" s="7" t="n">
        <v>-667</v>
      </c>
      <c r="J9" s="7" t="n">
        <v>2073</v>
      </c>
      <c r="K9" s="7" t="n">
        <v>4000</v>
      </c>
    </row>
    <row r="10" spans="1:12">
      <c r="A10" s="4" t="s">
        <v>299</v>
      </c>
    </row>
    <row r="11" spans="1:12">
      <c r="A11" s="3" t="s">
        <v>962</v>
      </c>
    </row>
    <row r="12" spans="1:12">
      <c r="A12" s="4" t="s">
        <v>403</v>
      </c>
      <c r="C12" s="5" t="n">
        <v>200000</v>
      </c>
    </row>
    <row r="13" spans="1:12">
      <c r="A13" s="4" t="s">
        <v>741</v>
      </c>
      <c r="B13" s="4" t="s">
        <v>373</v>
      </c>
      <c r="C13" s="4" t="s">
        <v>373</v>
      </c>
      <c r="F13" s="4" t="s">
        <v>373</v>
      </c>
    </row>
    <row r="14" spans="1:12">
      <c r="A14" s="4" t="s">
        <v>388</v>
      </c>
      <c r="B14" s="7" t="n">
        <v>30</v>
      </c>
      <c r="C14" s="7" t="n">
        <v>3</v>
      </c>
      <c r="F14" s="7" t="n">
        <v>30</v>
      </c>
      <c r="I14" s="7" t="n">
        <v>30</v>
      </c>
      <c r="J14" s="7" t="n">
        <v>30</v>
      </c>
    </row>
    <row r="15" spans="1:12">
      <c r="A15" s="4" t="s">
        <v>405</v>
      </c>
      <c r="E15" s="7" t="n">
        <v>15000</v>
      </c>
    </row>
    <row r="16" spans="1:12">
      <c r="A16" s="4" t="s">
        <v>406</v>
      </c>
      <c r="H16" s="5" t="n">
        <v>200000</v>
      </c>
    </row>
    <row r="17" spans="1:12">
      <c r="A17" s="4" t="s">
        <v>407</v>
      </c>
      <c r="G17" s="4" t="s">
        <v>408</v>
      </c>
    </row>
    <row r="18" spans="1:12">
      <c r="A18" s="4" t="s">
        <v>409</v>
      </c>
      <c r="G18" s="5" t="n">
        <v>0</v>
      </c>
      <c r="H18" s="5" t="n">
        <v>0</v>
      </c>
    </row>
    <row r="19" spans="1:12">
      <c r="A19" s="4" t="s">
        <v>377</v>
      </c>
      <c r="F19" s="7" t="n">
        <v>17100</v>
      </c>
      <c r="J19" s="7" t="n">
        <v>17100</v>
      </c>
    </row>
    <row r="20" spans="1:12">
      <c r="A20" s="4" t="s">
        <v>378</v>
      </c>
      <c r="F20" s="7" t="n">
        <v>15000</v>
      </c>
      <c r="G20" s="7" t="n">
        <v>15000</v>
      </c>
      <c r="J20" s="7" t="n">
        <v>15000</v>
      </c>
    </row>
    <row r="21" spans="1:12">
      <c r="A21" s="4" t="s">
        <v>968</v>
      </c>
    </row>
    <row r="22" spans="1:12">
      <c r="A22" s="3" t="s">
        <v>962</v>
      </c>
    </row>
    <row r="23" spans="1:12">
      <c r="A23" s="4" t="s">
        <v>969</v>
      </c>
      <c r="G23"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2"/>
    <col customWidth="1" max="5" min="5" width="25"/>
    <col customWidth="1" max="6" min="6" width="14"/>
    <col customWidth="1" max="7" min="7" width="22"/>
    <col customWidth="1" max="8" min="8" width="25"/>
    <col customWidth="1" max="9" min="9" width="27"/>
    <col customWidth="1" max="10" min="10" width="35"/>
    <col customWidth="1" max="11" min="11" width="38"/>
    <col customWidth="1" max="12" min="12" width="51"/>
    <col customWidth="1" max="13" min="13" width="46"/>
    <col customWidth="1" max="14" min="14" width="20"/>
  </cols>
  <sheetData>
    <row r="1" spans="1:14">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row>
    <row r="2" spans="1:14">
      <c r="A2" s="4" t="s">
        <v>152</v>
      </c>
      <c r="B2" s="7" t="n">
        <v>-1923</v>
      </c>
      <c r="F2" s="7" t="n">
        <v>76</v>
      </c>
      <c r="I2" s="7" t="n">
        <v>519911</v>
      </c>
      <c r="M2" s="7" t="n">
        <v>6</v>
      </c>
      <c r="N2" s="7" t="n">
        <v>-521916</v>
      </c>
    </row>
    <row r="3" spans="1:14">
      <c r="A3" s="4" t="s">
        <v>153</v>
      </c>
      <c r="F3" s="5" t="n">
        <v>7586000</v>
      </c>
    </row>
    <row r="4" spans="1:14">
      <c r="A4" s="4" t="s">
        <v>154</v>
      </c>
      <c r="I4" s="5" t="n">
        <v>28</v>
      </c>
      <c r="N4" s="5" t="n">
        <v>-28</v>
      </c>
    </row>
    <row r="5" spans="1:14">
      <c r="A5" s="4" t="s">
        <v>155</v>
      </c>
      <c r="B5" s="5" t="n">
        <v>12219</v>
      </c>
      <c r="F5" s="7" t="n">
        <v>28</v>
      </c>
      <c r="I5" s="5" t="n">
        <v>12191</v>
      </c>
    </row>
    <row r="6" spans="1:14">
      <c r="A6" s="4" t="s">
        <v>156</v>
      </c>
      <c r="F6" s="5" t="n">
        <v>2808000</v>
      </c>
    </row>
    <row r="7" spans="1:14">
      <c r="A7" s="4" t="s">
        <v>157</v>
      </c>
      <c r="B7" s="5" t="n">
        <v>3210</v>
      </c>
      <c r="F7" s="7" t="n">
        <v>6</v>
      </c>
      <c r="I7" s="5" t="n">
        <v>3204</v>
      </c>
    </row>
    <row r="8" spans="1:14">
      <c r="A8" s="4" t="s">
        <v>158</v>
      </c>
      <c r="F8" s="5" t="n">
        <v>642000</v>
      </c>
    </row>
    <row r="9" spans="1:14">
      <c r="A9" s="4" t="s">
        <v>159</v>
      </c>
      <c r="C9" s="7" t="n">
        <v>8816</v>
      </c>
      <c r="G9" s="7" t="n">
        <v>6</v>
      </c>
      <c r="J9" s="7" t="n">
        <v>8810</v>
      </c>
    </row>
    <row r="10" spans="1:14">
      <c r="A10" s="4" t="s">
        <v>160</v>
      </c>
      <c r="G10" s="5" t="n">
        <v>647000</v>
      </c>
    </row>
    <row r="11" spans="1:14">
      <c r="A11" s="4" t="s">
        <v>161</v>
      </c>
      <c r="E11" s="7" t="n">
        <v>1089</v>
      </c>
      <c r="L11" s="7" t="n">
        <v>1089</v>
      </c>
    </row>
    <row r="12" spans="1:14">
      <c r="A12" s="4" t="s">
        <v>162</v>
      </c>
      <c r="B12" s="5" t="n">
        <v>259</v>
      </c>
      <c r="F12" s="7" t="n">
        <v>2</v>
      </c>
      <c r="I12" s="5" t="n">
        <v>257</v>
      </c>
    </row>
    <row r="13" spans="1:14">
      <c r="A13" s="4" t="s">
        <v>163</v>
      </c>
      <c r="F13" s="5" t="n">
        <v>148000</v>
      </c>
    </row>
    <row r="14" spans="1:14">
      <c r="A14" s="4" t="s">
        <v>164</v>
      </c>
      <c r="B14" s="5" t="n">
        <v>587</v>
      </c>
      <c r="I14" s="5" t="n">
        <v>587</v>
      </c>
    </row>
    <row r="15" spans="1:14">
      <c r="A15" s="4" t="s">
        <v>165</v>
      </c>
      <c r="B15" s="5" t="n">
        <v>15</v>
      </c>
      <c r="I15" s="5" t="n">
        <v>15</v>
      </c>
    </row>
    <row r="16" spans="1:14">
      <c r="A16" s="4" t="s">
        <v>166</v>
      </c>
      <c r="F16" s="5" t="n">
        <v>2000</v>
      </c>
    </row>
    <row r="17" spans="1:14">
      <c r="A17" s="4" t="s">
        <v>167</v>
      </c>
      <c r="B17" s="5" t="n">
        <v>-10</v>
      </c>
      <c r="M17" s="5" t="n">
        <v>-10</v>
      </c>
    </row>
    <row r="18" spans="1:14">
      <c r="A18" s="4" t="s">
        <v>125</v>
      </c>
      <c r="B18" s="5" t="n">
        <v>-65025</v>
      </c>
      <c r="N18" s="5" t="n">
        <v>-65025</v>
      </c>
    </row>
    <row r="19" spans="1:14">
      <c r="A19" s="4" t="s">
        <v>168</v>
      </c>
      <c r="B19" s="5" t="n">
        <v>-40763</v>
      </c>
      <c r="F19" s="7" t="n">
        <v>118</v>
      </c>
      <c r="I19" s="5" t="n">
        <v>546092</v>
      </c>
      <c r="M19" s="5" t="n">
        <v>-4</v>
      </c>
      <c r="N19" s="5" t="n">
        <v>-586969</v>
      </c>
    </row>
    <row r="20" spans="1:14">
      <c r="A20" s="4" t="s">
        <v>169</v>
      </c>
      <c r="F20" s="5" t="n">
        <v>11833000</v>
      </c>
    </row>
    <row r="21" spans="1:14">
      <c r="A21" s="4" t="s">
        <v>170</v>
      </c>
      <c r="B21" s="5" t="n">
        <v>-2711</v>
      </c>
      <c r="N21" s="5" t="n">
        <v>-2711</v>
      </c>
    </row>
    <row r="22" spans="1:14">
      <c r="A22" s="4" t="s">
        <v>155</v>
      </c>
      <c r="B22" s="5" t="n">
        <v>597</v>
      </c>
      <c r="I22" s="5" t="n">
        <v>597</v>
      </c>
    </row>
    <row r="23" spans="1:14">
      <c r="A23" s="4" t="s">
        <v>156</v>
      </c>
      <c r="F23" s="5" t="n">
        <v>51000</v>
      </c>
    </row>
    <row r="24" spans="1:14">
      <c r="A24" s="4" t="s">
        <v>157</v>
      </c>
      <c r="B24" s="5" t="n">
        <v>4500</v>
      </c>
      <c r="F24" s="7" t="n">
        <v>2</v>
      </c>
      <c r="I24" s="5" t="n">
        <v>4498</v>
      </c>
    </row>
    <row r="25" spans="1:14">
      <c r="A25" s="4" t="s">
        <v>158</v>
      </c>
      <c r="F25" s="5" t="n">
        <v>199000</v>
      </c>
    </row>
    <row r="26" spans="1:14">
      <c r="A26" s="4" t="s">
        <v>159</v>
      </c>
      <c r="D26" s="7" t="n">
        <v>10330</v>
      </c>
      <c r="H26" s="7" t="n">
        <v>5</v>
      </c>
      <c r="K26" s="7" t="n">
        <v>10325</v>
      </c>
    </row>
    <row r="27" spans="1:14">
      <c r="A27" s="4" t="s">
        <v>160</v>
      </c>
      <c r="H27" s="5" t="n">
        <v>470000</v>
      </c>
    </row>
    <row r="28" spans="1:14">
      <c r="A28" s="4" t="s">
        <v>171</v>
      </c>
      <c r="B28" s="5" t="n">
        <v>1406</v>
      </c>
      <c r="I28" s="5" t="n">
        <v>1406</v>
      </c>
    </row>
    <row r="29" spans="1:14">
      <c r="A29" s="4" t="s">
        <v>161</v>
      </c>
      <c r="E29" s="5" t="n">
        <v>2546</v>
      </c>
      <c r="L29" s="5" t="n">
        <v>2546</v>
      </c>
    </row>
    <row r="30" spans="1:14">
      <c r="A30" s="4" t="s">
        <v>162</v>
      </c>
      <c r="B30" s="5" t="n">
        <v>544</v>
      </c>
      <c r="F30" s="7" t="n">
        <v>1</v>
      </c>
      <c r="I30" s="5" t="n">
        <v>543</v>
      </c>
    </row>
    <row r="31" spans="1:14">
      <c r="A31" s="4" t="s">
        <v>163</v>
      </c>
      <c r="F31" s="5" t="n">
        <v>54000</v>
      </c>
    </row>
    <row r="32" spans="1:14">
      <c r="A32" s="4" t="s">
        <v>164</v>
      </c>
      <c r="B32" s="5" t="n">
        <v>1153</v>
      </c>
      <c r="I32" s="5" t="n">
        <v>1153</v>
      </c>
    </row>
    <row r="33" spans="1:14">
      <c r="A33" s="4" t="s">
        <v>165</v>
      </c>
      <c r="B33" s="5" t="n">
        <v>478</v>
      </c>
      <c r="I33" s="5" t="n">
        <v>478</v>
      </c>
    </row>
    <row r="34" spans="1:14">
      <c r="A34" s="4" t="s">
        <v>166</v>
      </c>
      <c r="F34" s="5" t="n">
        <v>40000</v>
      </c>
    </row>
    <row r="35" spans="1:14">
      <c r="A35" s="4" t="s">
        <v>172</v>
      </c>
      <c r="B35" s="5" t="n">
        <v>17</v>
      </c>
      <c r="I35" s="5" t="n">
        <v>17</v>
      </c>
    </row>
    <row r="36" spans="1:14">
      <c r="A36" s="4" t="s">
        <v>173</v>
      </c>
      <c r="F36" s="5" t="n">
        <v>1000</v>
      </c>
    </row>
    <row r="37" spans="1:14">
      <c r="A37" s="4" t="s">
        <v>167</v>
      </c>
      <c r="B37" s="5" t="n">
        <v>5</v>
      </c>
      <c r="M37" s="5" t="n">
        <v>5</v>
      </c>
    </row>
    <row r="38" spans="1:14">
      <c r="A38" s="4" t="s">
        <v>125</v>
      </c>
      <c r="B38" s="5" t="n">
        <v>-5329</v>
      </c>
      <c r="N38" s="5" t="n">
        <v>-5329</v>
      </c>
    </row>
    <row r="39" spans="1:14">
      <c r="A39" s="4" t="s">
        <v>174</v>
      </c>
      <c r="B39" s="5" t="n">
        <v>-27227</v>
      </c>
      <c r="F39" s="7" t="n">
        <v>126</v>
      </c>
      <c r="I39" s="5" t="n">
        <v>567655</v>
      </c>
      <c r="M39" s="5" t="n">
        <v>1</v>
      </c>
      <c r="N39" s="5" t="n">
        <v>-595009</v>
      </c>
    </row>
    <row r="40" spans="1:14">
      <c r="A40" s="4" t="s">
        <v>175</v>
      </c>
      <c r="F40" s="5" t="n">
        <v>12648000</v>
      </c>
    </row>
    <row r="41" spans="1:14">
      <c r="A41" s="4" t="s">
        <v>155</v>
      </c>
      <c r="B41" s="5" t="n">
        <v>17767</v>
      </c>
      <c r="F41" s="7" t="n">
        <v>18</v>
      </c>
      <c r="I41" s="5" t="n">
        <v>17749</v>
      </c>
    </row>
    <row r="42" spans="1:14">
      <c r="A42" s="4" t="s">
        <v>156</v>
      </c>
      <c r="F42" s="5" t="n">
        <v>1739000</v>
      </c>
    </row>
    <row r="43" spans="1:14">
      <c r="A43" s="4" t="s">
        <v>176</v>
      </c>
      <c r="B43" s="5" t="n">
        <v>5000</v>
      </c>
      <c r="F43" s="7" t="n">
        <v>4</v>
      </c>
      <c r="I43" s="5" t="n">
        <v>4996</v>
      </c>
    </row>
    <row r="44" spans="1:14">
      <c r="A44" s="4" t="s">
        <v>177</v>
      </c>
      <c r="F44" s="5" t="n">
        <v>435000</v>
      </c>
    </row>
    <row r="45" spans="1:14">
      <c r="A45" s="4" t="s">
        <v>159</v>
      </c>
      <c r="D45" s="7" t="n">
        <v>7512</v>
      </c>
      <c r="H45" s="7" t="n">
        <v>13</v>
      </c>
      <c r="K45" s="7" t="n">
        <v>7499</v>
      </c>
    </row>
    <row r="46" spans="1:14">
      <c r="A46" s="4" t="s">
        <v>160</v>
      </c>
      <c r="H46" s="5" t="n">
        <v>1252000</v>
      </c>
    </row>
    <row r="47" spans="1:14">
      <c r="A47" s="4" t="s">
        <v>161</v>
      </c>
      <c r="E47" s="7" t="n">
        <v>2358</v>
      </c>
      <c r="L47" s="7" t="n">
        <v>2358</v>
      </c>
    </row>
    <row r="48" spans="1:14">
      <c r="A48" s="4" t="s">
        <v>165</v>
      </c>
      <c r="B48" s="7" t="n">
        <v>49</v>
      </c>
      <c r="I48" s="5" t="n">
        <v>49</v>
      </c>
    </row>
    <row r="49" spans="1:14">
      <c r="A49" s="4" t="s">
        <v>166</v>
      </c>
      <c r="B49" s="5" t="n">
        <v>8000</v>
      </c>
      <c r="F49" s="5" t="n">
        <v>8000</v>
      </c>
    </row>
    <row r="50" spans="1:14">
      <c r="A50" s="4" t="s">
        <v>167</v>
      </c>
      <c r="B50" s="7" t="n">
        <v>-1</v>
      </c>
      <c r="M50" s="7" t="n">
        <v>-1</v>
      </c>
    </row>
    <row r="51" spans="1:14">
      <c r="A51" s="4" t="s">
        <v>125</v>
      </c>
      <c r="B51" s="5" t="n">
        <v>9388</v>
      </c>
      <c r="N51" s="5" t="n">
        <v>9388</v>
      </c>
    </row>
    <row r="52" spans="1:14">
      <c r="A52" s="4" t="s">
        <v>178</v>
      </c>
      <c r="B52" s="7" t="n">
        <v>14846</v>
      </c>
      <c r="F52" s="7" t="n">
        <v>161</v>
      </c>
      <c r="I52" s="7" t="n">
        <v>600306</v>
      </c>
      <c r="N52" s="7" t="n">
        <v>-585621</v>
      </c>
    </row>
    <row r="53" spans="1:14">
      <c r="A53" s="4" t="s">
        <v>179</v>
      </c>
      <c r="F53" s="5" t="n">
        <v>160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109</v>
      </c>
    </row>
    <row r="3" spans="1:4">
      <c r="A3" s="4" t="s">
        <v>140</v>
      </c>
    </row>
    <row r="4" spans="1:4">
      <c r="A4" s="4" t="s">
        <v>181</v>
      </c>
      <c r="D4" s="6" t="n">
        <v>0.2</v>
      </c>
    </row>
    <row r="5" spans="1:4">
      <c r="A5" s="4" t="s">
        <v>141</v>
      </c>
    </row>
    <row r="6" spans="1:4">
      <c r="A6" s="4" t="s">
        <v>181</v>
      </c>
      <c r="B6" s="6" t="n">
        <v>0.2</v>
      </c>
      <c r="C6" s="6" t="n">
        <v>0.2</v>
      </c>
    </row>
    <row r="7" spans="1:4">
      <c r="A7" s="4" t="s">
        <v>182</v>
      </c>
    </row>
    <row r="8" spans="1:4">
      <c r="A8" s="4" t="s">
        <v>181</v>
      </c>
      <c r="B8" s="6" t="n">
        <v>2.2</v>
      </c>
      <c r="C8" s="6" t="n">
        <v>0.6</v>
      </c>
      <c r="D8" s="6"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7</v>
      </c>
      <c r="D2" s="2" t="s">
        <v>109</v>
      </c>
    </row>
    <row r="3" spans="1:4">
      <c r="A3" s="3" t="s">
        <v>184</v>
      </c>
    </row>
    <row r="4" spans="1:4">
      <c r="A4" s="4" t="s">
        <v>125</v>
      </c>
      <c r="B4" s="7" t="n">
        <v>9388</v>
      </c>
      <c r="C4" s="7" t="n">
        <v>-5329</v>
      </c>
      <c r="D4" s="7" t="n">
        <v>-65025</v>
      </c>
    </row>
    <row r="5" spans="1:4">
      <c r="A5" s="3" t="s">
        <v>185</v>
      </c>
    </row>
    <row r="6" spans="1:4">
      <c r="A6" s="4" t="s">
        <v>186</v>
      </c>
      <c r="B6" s="5" t="n">
        <v>2358</v>
      </c>
      <c r="C6" s="5" t="n">
        <v>2546</v>
      </c>
      <c r="D6" s="5" t="n">
        <v>1089</v>
      </c>
    </row>
    <row r="7" spans="1:4">
      <c r="A7" s="4" t="s">
        <v>187</v>
      </c>
      <c r="B7" s="5" t="n">
        <v>567</v>
      </c>
      <c r="C7" s="5" t="n">
        <v>556</v>
      </c>
      <c r="D7" s="5" t="n">
        <v>514</v>
      </c>
    </row>
    <row r="8" spans="1:4">
      <c r="A8" s="4" t="s">
        <v>188</v>
      </c>
      <c r="B8" s="5" t="n">
        <v>-11577</v>
      </c>
      <c r="C8" s="5" t="n">
        <v>-19919</v>
      </c>
      <c r="D8" s="5" t="n">
        <v>33740</v>
      </c>
    </row>
    <row r="9" spans="1:4">
      <c r="A9" s="4" t="s">
        <v>189</v>
      </c>
      <c r="C9" s="5" t="n">
        <v>-667</v>
      </c>
      <c r="D9" s="5" t="n">
        <v>2073</v>
      </c>
    </row>
    <row r="10" spans="1:4">
      <c r="A10" s="4" t="s">
        <v>190</v>
      </c>
      <c r="B10" s="5" t="n">
        <v>-44</v>
      </c>
      <c r="C10" s="5" t="n">
        <v>3</v>
      </c>
      <c r="D10" s="5" t="n">
        <v>68</v>
      </c>
    </row>
    <row r="11" spans="1:4">
      <c r="A11" s="3" t="s">
        <v>191</v>
      </c>
    </row>
    <row r="12" spans="1:4">
      <c r="A12" s="4" t="s">
        <v>71</v>
      </c>
      <c r="B12" s="5" t="n">
        <v>1395</v>
      </c>
      <c r="C12" s="5" t="n">
        <v>-2624</v>
      </c>
      <c r="D12" s="5" t="n">
        <v>625</v>
      </c>
    </row>
    <row r="13" spans="1:4">
      <c r="A13" s="4" t="s">
        <v>192</v>
      </c>
      <c r="C13" s="5" t="n">
        <v>15000</v>
      </c>
      <c r="D13" s="5" t="n">
        <v>-15000</v>
      </c>
    </row>
    <row r="14" spans="1:4">
      <c r="A14" s="4" t="s">
        <v>193</v>
      </c>
      <c r="B14" s="5" t="n">
        <v>-742</v>
      </c>
      <c r="C14" s="5" t="n">
        <v>774</v>
      </c>
      <c r="D14" s="5" t="n">
        <v>684</v>
      </c>
    </row>
    <row r="15" spans="1:4">
      <c r="A15" s="4" t="s">
        <v>194</v>
      </c>
      <c r="C15" s="5" t="n">
        <v>15</v>
      </c>
      <c r="D15" s="5" t="n">
        <v>955</v>
      </c>
    </row>
    <row r="16" spans="1:4">
      <c r="A16" s="4" t="s">
        <v>77</v>
      </c>
      <c r="B16" s="5" t="n">
        <v>-2033</v>
      </c>
      <c r="C16" s="5" t="n">
        <v>1063</v>
      </c>
      <c r="D16" s="5" t="n">
        <v>250</v>
      </c>
    </row>
    <row r="17" spans="1:4">
      <c r="A17" s="4" t="s">
        <v>78</v>
      </c>
      <c r="B17" s="5" t="n">
        <v>-574</v>
      </c>
      <c r="C17" s="5" t="n">
        <v>-2067</v>
      </c>
      <c r="D17" s="5" t="n">
        <v>4323</v>
      </c>
    </row>
    <row r="18" spans="1:4">
      <c r="A18" s="4" t="s">
        <v>79</v>
      </c>
      <c r="B18" s="5" t="n">
        <v>-362</v>
      </c>
      <c r="C18" s="5" t="n">
        <v>240</v>
      </c>
      <c r="D18" s="5" t="n">
        <v>927</v>
      </c>
    </row>
    <row r="19" spans="1:4">
      <c r="A19" s="4" t="s">
        <v>195</v>
      </c>
      <c r="C19" s="5" t="n">
        <v>-15000</v>
      </c>
      <c r="D19" s="5" t="n">
        <v>15000</v>
      </c>
    </row>
    <row r="20" spans="1:4">
      <c r="A20" s="4" t="s">
        <v>81</v>
      </c>
      <c r="B20" s="5" t="n">
        <v>-934</v>
      </c>
      <c r="C20" s="5" t="n">
        <v>1052</v>
      </c>
      <c r="D20" s="5" t="n">
        <v>-510</v>
      </c>
    </row>
    <row r="21" spans="1:4">
      <c r="A21" s="4" t="s">
        <v>82</v>
      </c>
      <c r="B21" s="5" t="n">
        <v>-361</v>
      </c>
      <c r="C21" s="5" t="n">
        <v>-669</v>
      </c>
      <c r="D21" s="5" t="n">
        <v>1123</v>
      </c>
    </row>
    <row r="22" spans="1:4">
      <c r="A22" s="4" t="s">
        <v>196</v>
      </c>
      <c r="B22" s="5" t="n">
        <v>-2919</v>
      </c>
      <c r="C22" s="5" t="n">
        <v>-25026</v>
      </c>
      <c r="D22" s="5" t="n">
        <v>-19164</v>
      </c>
    </row>
    <row r="23" spans="1:4">
      <c r="A23" s="3" t="s">
        <v>197</v>
      </c>
    </row>
    <row r="24" spans="1:4">
      <c r="A24" s="4" t="s">
        <v>198</v>
      </c>
      <c r="B24" s="5" t="n">
        <v>-17917</v>
      </c>
      <c r="C24" s="5" t="n">
        <v>-6733</v>
      </c>
      <c r="D24" s="5" t="n">
        <v>-34852</v>
      </c>
    </row>
    <row r="25" spans="1:4">
      <c r="A25" s="4" t="s">
        <v>199</v>
      </c>
      <c r="C25" s="5" t="n">
        <v>25312</v>
      </c>
      <c r="D25" s="5" t="n">
        <v>24450</v>
      </c>
    </row>
    <row r="26" spans="1:4">
      <c r="A26" s="4" t="s">
        <v>200</v>
      </c>
      <c r="B26" s="5" t="n">
        <v>-17917</v>
      </c>
      <c r="C26" s="5" t="n">
        <v>18579</v>
      </c>
      <c r="D26" s="5" t="n">
        <v>-10402</v>
      </c>
    </row>
    <row r="27" spans="1:4">
      <c r="A27" s="3" t="s">
        <v>201</v>
      </c>
    </row>
    <row r="28" spans="1:4">
      <c r="A28" s="4" t="s">
        <v>202</v>
      </c>
      <c r="B28" s="5" t="n">
        <v>25279</v>
      </c>
      <c r="C28" s="5" t="n">
        <v>11471</v>
      </c>
      <c r="D28" s="5" t="n">
        <v>21294</v>
      </c>
    </row>
    <row r="29" spans="1:4">
      <c r="A29" s="4" t="s">
        <v>203</v>
      </c>
      <c r="B29" s="5" t="n">
        <v>5000</v>
      </c>
      <c r="C29" s="5" t="n">
        <v>4500</v>
      </c>
      <c r="D29" s="5" t="n">
        <v>3210</v>
      </c>
    </row>
    <row r="30" spans="1:4">
      <c r="A30" s="4" t="s">
        <v>204</v>
      </c>
      <c r="D30" s="5" t="n">
        <v>5000</v>
      </c>
    </row>
    <row r="31" spans="1:4">
      <c r="A31" s="4" t="s">
        <v>205</v>
      </c>
      <c r="B31" s="5" t="n">
        <v>49</v>
      </c>
      <c r="C31" s="5" t="n">
        <v>494</v>
      </c>
      <c r="D31" s="5" t="n">
        <v>15</v>
      </c>
    </row>
    <row r="32" spans="1:4">
      <c r="A32" s="4" t="s">
        <v>206</v>
      </c>
      <c r="B32" s="5" t="n">
        <v>-3834</v>
      </c>
    </row>
    <row r="33" spans="1:4">
      <c r="A33" s="4" t="s">
        <v>207</v>
      </c>
      <c r="B33" s="5" t="n">
        <v>-300</v>
      </c>
      <c r="C33" s="5" t="n">
        <v>-540</v>
      </c>
    </row>
    <row r="34" spans="1:4">
      <c r="A34" s="4" t="s">
        <v>208</v>
      </c>
      <c r="D34" s="5" t="n">
        <v>-100</v>
      </c>
    </row>
    <row r="35" spans="1:4">
      <c r="A35" s="4" t="s">
        <v>209</v>
      </c>
      <c r="B35" s="5" t="n">
        <v>26194</v>
      </c>
      <c r="C35" s="5" t="n">
        <v>15925</v>
      </c>
      <c r="D35" s="5" t="n">
        <v>29419</v>
      </c>
    </row>
    <row r="36" spans="1:4">
      <c r="A36" s="4" t="s">
        <v>210</v>
      </c>
      <c r="B36" s="5" t="n">
        <v>5358</v>
      </c>
      <c r="C36" s="5" t="n">
        <v>9478</v>
      </c>
      <c r="D36" s="5" t="n">
        <v>-147</v>
      </c>
    </row>
    <row r="37" spans="1:4">
      <c r="A37" s="4" t="s">
        <v>211</v>
      </c>
      <c r="B37" s="5" t="n">
        <v>24427</v>
      </c>
      <c r="C37" s="5" t="n">
        <v>14949</v>
      </c>
      <c r="D37" s="5" t="n">
        <v>15096</v>
      </c>
    </row>
    <row r="38" spans="1:4">
      <c r="A38" s="4" t="s">
        <v>212</v>
      </c>
      <c r="B38" s="5" t="n">
        <v>29785</v>
      </c>
      <c r="C38" s="5" t="n">
        <v>24427</v>
      </c>
      <c r="D38" s="5" t="n">
        <v>14949</v>
      </c>
    </row>
    <row r="39" spans="1:4">
      <c r="A39" s="3" t="s">
        <v>213</v>
      </c>
    </row>
    <row r="40" spans="1:4">
      <c r="A40" s="4" t="s">
        <v>214</v>
      </c>
      <c r="B40" s="7" t="n">
        <v>1971</v>
      </c>
      <c r="C40" s="5" t="n">
        <v>1986</v>
      </c>
      <c r="D40" s="7" t="n">
        <v>2069</v>
      </c>
    </row>
    <row r="41" spans="1:4">
      <c r="A41" s="3" t="s">
        <v>215</v>
      </c>
    </row>
    <row r="42" spans="1:4">
      <c r="A42" s="4" t="s">
        <v>216</v>
      </c>
      <c r="C42" s="5" t="n">
        <v>1406</v>
      </c>
    </row>
    <row r="43" spans="1:4">
      <c r="A43" s="4" t="s">
        <v>217</v>
      </c>
    </row>
    <row r="44" spans="1:4">
      <c r="A44" s="3" t="s">
        <v>218</v>
      </c>
    </row>
    <row r="45" spans="1:4">
      <c r="A45" s="4" t="s">
        <v>219</v>
      </c>
      <c r="C45" s="7" t="n">
        <v>27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1:50Z</dcterms:created>
  <dcterms:modified xmlns:dcterms="http://purl.org/dc/terms/" xmlns:xsi="http://www.w3.org/2001/XMLSchema-instance" xsi:type="dcterms:W3CDTF">2020-03-16T16:01:50Z</dcterms:modified>
</cp:coreProperties>
</file>